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Interim Financial Information"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Derivative Instruments and Risk" sheetId="13" state="visible" r:id="rId13"/>
    <sheet xmlns:r="http://schemas.openxmlformats.org/officeDocument/2006/relationships" name="Stock-Based Compensation Plan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Detail of Certain Balance Sheet" sheetId="17" state="visible" r:id="rId17"/>
    <sheet xmlns:r="http://schemas.openxmlformats.org/officeDocument/2006/relationships" name="Credit Facilitie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eases Leases" sheetId="22" state="visible" r:id="rId22"/>
    <sheet xmlns:r="http://schemas.openxmlformats.org/officeDocument/2006/relationships" name="Intangible Franchise Rights and"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Interim Financial Information (" sheetId="27" state="visible" r:id="rId27"/>
    <sheet xmlns:r="http://schemas.openxmlformats.org/officeDocument/2006/relationships" name="Interim Financial Information_2" sheetId="28" state="visible" r:id="rId28"/>
    <sheet xmlns:r="http://schemas.openxmlformats.org/officeDocument/2006/relationships" name="Revenue (Tables)" sheetId="29" state="visible" r:id="rId29"/>
    <sheet xmlns:r="http://schemas.openxmlformats.org/officeDocument/2006/relationships" name="Derivative Instruments and Ri_2" sheetId="30" state="visible" r:id="rId30"/>
    <sheet xmlns:r="http://schemas.openxmlformats.org/officeDocument/2006/relationships" name="Stock-Based Compensation Plans " sheetId="31" state="visible" r:id="rId31"/>
    <sheet xmlns:r="http://schemas.openxmlformats.org/officeDocument/2006/relationships" name="Earnings Per Share (Tables)" sheetId="32" state="visible" r:id="rId32"/>
    <sheet xmlns:r="http://schemas.openxmlformats.org/officeDocument/2006/relationships" name="Detail of Certain Balance Sh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Intangible Franchise Rights a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Condensed Consolidating Finan_2" sheetId="40" state="visible" r:id="rId40"/>
    <sheet xmlns:r="http://schemas.openxmlformats.org/officeDocument/2006/relationships" name="Interim Financial Information -" sheetId="41" state="visible" r:id="rId41"/>
    <sheet xmlns:r="http://schemas.openxmlformats.org/officeDocument/2006/relationships" name="Interim Financial Information_3" sheetId="42" state="visible" r:id="rId42"/>
    <sheet xmlns:r="http://schemas.openxmlformats.org/officeDocument/2006/relationships" name="Interim Financial Information_4" sheetId="43" state="visible" r:id="rId43"/>
    <sheet xmlns:r="http://schemas.openxmlformats.org/officeDocument/2006/relationships" name="Interim Financial Information_5" sheetId="44" state="visible" r:id="rId44"/>
    <sheet xmlns:r="http://schemas.openxmlformats.org/officeDocument/2006/relationships" name="Interim Financial Information_6" sheetId="45" state="visible" r:id="rId45"/>
    <sheet xmlns:r="http://schemas.openxmlformats.org/officeDocument/2006/relationships" name="Revenue - Revenues Disaggregate" sheetId="46" state="visible" r:id="rId46"/>
    <sheet xmlns:r="http://schemas.openxmlformats.org/officeDocument/2006/relationships" name="Revenue - Narrative (Details)" sheetId="47" state="visible" r:id="rId47"/>
    <sheet xmlns:r="http://schemas.openxmlformats.org/officeDocument/2006/relationships" name="Acquisitions and Dispositions (" sheetId="48" state="visible" r:id="rId48"/>
    <sheet xmlns:r="http://schemas.openxmlformats.org/officeDocument/2006/relationships" name="Derivative Instruments and Ri_3" sheetId="49" state="visible" r:id="rId49"/>
    <sheet xmlns:r="http://schemas.openxmlformats.org/officeDocument/2006/relationships" name="Derivative Instruments and Ri_4" sheetId="50" state="visible" r:id="rId50"/>
    <sheet xmlns:r="http://schemas.openxmlformats.org/officeDocument/2006/relationships" name="Derivative Instruments and Ri_5"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Detail of Certain Balance She_3" sheetId="56" state="visible" r:id="rId56"/>
    <sheet xmlns:r="http://schemas.openxmlformats.org/officeDocument/2006/relationships" name="Detail of Certain Balance She_4" sheetId="57" state="visible" r:id="rId57"/>
    <sheet xmlns:r="http://schemas.openxmlformats.org/officeDocument/2006/relationships" name="Detail of Certain Balance She_5" sheetId="58" state="visible" r:id="rId58"/>
    <sheet xmlns:r="http://schemas.openxmlformats.org/officeDocument/2006/relationships" name="Detail of Certain Balance She_6" sheetId="59" state="visible" r:id="rId59"/>
    <sheet xmlns:r="http://schemas.openxmlformats.org/officeDocument/2006/relationships" name="Credit Facilities (Details)" sheetId="60" state="visible" r:id="rId60"/>
    <sheet xmlns:r="http://schemas.openxmlformats.org/officeDocument/2006/relationships" name="Long-Term Debt - Composition of" sheetId="61" state="visible" r:id="rId61"/>
    <sheet xmlns:r="http://schemas.openxmlformats.org/officeDocument/2006/relationships" name="Long-Term Debt - Narrative (Det" sheetId="62" state="visible" r:id="rId62"/>
    <sheet xmlns:r="http://schemas.openxmlformats.org/officeDocument/2006/relationships" name="Fair Value Measurements (Detail" sheetId="63" state="visible" r:id="rId63"/>
    <sheet xmlns:r="http://schemas.openxmlformats.org/officeDocument/2006/relationships" name="Commitments and Contingencies (" sheetId="64" state="visible" r:id="rId64"/>
    <sheet xmlns:r="http://schemas.openxmlformats.org/officeDocument/2006/relationships" name="Leases - Narrative (Details)" sheetId="65" state="visible" r:id="rId65"/>
    <sheet xmlns:r="http://schemas.openxmlformats.org/officeDocument/2006/relationships" name="Leases - Components of Operatin" sheetId="66" state="visible" r:id="rId66"/>
    <sheet xmlns:r="http://schemas.openxmlformats.org/officeDocument/2006/relationships" name="Leases - Maturities of Lease Li"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Intangible Franchise Rights a_3" sheetId="70" state="visible" r:id="rId70"/>
    <sheet xmlns:r="http://schemas.openxmlformats.org/officeDocument/2006/relationships" name="Intangible Franchise Rights a_4" sheetId="71" state="visible" r:id="rId71"/>
    <sheet xmlns:r="http://schemas.openxmlformats.org/officeDocument/2006/relationships" name="Accumulated Other Comprehensi_3" sheetId="72" state="visible" r:id="rId72"/>
    <sheet xmlns:r="http://schemas.openxmlformats.org/officeDocument/2006/relationships" name="Segment Information - Narrative" sheetId="73" state="visible" r:id="rId73"/>
    <sheet xmlns:r="http://schemas.openxmlformats.org/officeDocument/2006/relationships" name="Segment Information - Reportabl" sheetId="74" state="visible" r:id="rId74"/>
    <sheet xmlns:r="http://schemas.openxmlformats.org/officeDocument/2006/relationships" name="Segment Information - Reporta_2" sheetId="75" state="visible" r:id="rId75"/>
    <sheet xmlns:r="http://schemas.openxmlformats.org/officeDocument/2006/relationships" name="Condensed Consolidating Finan_3" sheetId="76" state="visible" r:id="rId76"/>
    <sheet xmlns:r="http://schemas.openxmlformats.org/officeDocument/2006/relationships" name="Condensed Consolidating Finan_4" sheetId="77" state="visible" r:id="rId77"/>
    <sheet xmlns:r="http://schemas.openxmlformats.org/officeDocument/2006/relationships" name="Condensed Consolidating Finan_5" sheetId="78" state="visible" r:id="rId78"/>
    <sheet xmlns:r="http://schemas.openxmlformats.org/officeDocument/2006/relationships" name="Condensed Consolidating Finan_6" sheetId="79" state="visible" r:id="rId79"/>
    <sheet xmlns:r="http://schemas.openxmlformats.org/officeDocument/2006/relationships" name="Uncategorized Items - gpi-20190" sheetId="80" state="visible" r:id="rId80"/>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19</t>
  </si>
  <si>
    <t>Apr. 29, 2019</t>
  </si>
  <si>
    <t>Document and Entity Information [Abstract]</t>
  </si>
  <si>
    <t>Entity Registrant Name</t>
  </si>
  <si>
    <t>GROUP 1 AUTOMOTIVE INC</t>
  </si>
  <si>
    <t>Entity Central Index Key</t>
  </si>
  <si>
    <t>000103120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Operating lease assets</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Current operating lease liabilities</t>
  </si>
  <si>
    <t>Accounts payable</t>
  </si>
  <si>
    <t>Accrued expenses and other current liabilities</t>
  </si>
  <si>
    <t>TOTAL CURRENT LIABILITIES</t>
  </si>
  <si>
    <t>Long-term debt, net of current maturities</t>
  </si>
  <si>
    <t>Operating lease liabilities, net of current portion</t>
  </si>
  <si>
    <t>Deferred income taxes</t>
  </si>
  <si>
    <t>Liabilities from interest rate risk management activities</t>
  </si>
  <si>
    <t>Other liabilities</t>
  </si>
  <si>
    <t>Commitments and Contingencies (Note 12)</t>
  </si>
  <si>
    <t xml:space="preserve"> </t>
  </si>
  <si>
    <t>STOCKHOLDERS’ EQUITY:</t>
  </si>
  <si>
    <t>Common stock, $0.01 par value, 50,000 shares authorized; 25,522 and 25,494 issued, respectively</t>
  </si>
  <si>
    <t>Additional paid-in capital</t>
  </si>
  <si>
    <t>Retained earnings</t>
  </si>
  <si>
    <t>Accumulated other comprehensive income (loss)</t>
  </si>
  <si>
    <t>Treasury stock, at cost; 7,001 and 7,172 shares, respectively</t>
  </si>
  <si>
    <t>TOTAL STOCKHOLDERS’ EQUITY</t>
  </si>
  <si>
    <t>TOTAL LIABILITIES AND STOCKHOLDERS’ EQUITY</t>
  </si>
  <si>
    <t>Consolidated Balance Sheets (Parenthetical) - $ / shares</t>
  </si>
  <si>
    <t>Par value (in dollars per share)</t>
  </si>
  <si>
    <t>Shares authorized (in shares)</t>
  </si>
  <si>
    <t>Shares issued (in shares)</t>
  </si>
  <si>
    <t>Treasury stock (in shares)</t>
  </si>
  <si>
    <t>Consolidated Statements of Operations - USD ($) shares in Thousands, $ in Thousands</t>
  </si>
  <si>
    <t>Mar. 31, 2018</t>
  </si>
  <si>
    <t>REVENUES</t>
  </si>
  <si>
    <t>COST OF SALES</t>
  </si>
  <si>
    <t>GROSS PROFIT</t>
  </si>
  <si>
    <t>Selling, general and administrative expenses</t>
  </si>
  <si>
    <t>Depreciation and amortization expense</t>
  </si>
  <si>
    <t>INCOME (LOSS) FROM OPERATIONS</t>
  </si>
  <si>
    <t>OTHER INCOME (EXPENSE):</t>
  </si>
  <si>
    <t>Floorplan interest expense</t>
  </si>
  <si>
    <t>Other interest expense, net</t>
  </si>
  <si>
    <t>INCOME (LOSS) BEFORE INCOME TAXES</t>
  </si>
  <si>
    <t>Benefit (provision) for income taxes</t>
  </si>
  <si>
    <t>NET INCOME (LOSS)</t>
  </si>
  <si>
    <t>BASIC EARNINGS (LOSS) PER SHARE</t>
  </si>
  <si>
    <t>Weighted average common shares outstanding (in shares)</t>
  </si>
  <si>
    <t>DILUTED EARNINGS (LOSS) PER SHARE</t>
  </si>
  <si>
    <t>New vehicle retail sales</t>
  </si>
  <si>
    <t>Used vehicle retail sales</t>
  </si>
  <si>
    <t>Used vehicle wholesale sales</t>
  </si>
  <si>
    <t>Parts and service sales</t>
  </si>
  <si>
    <t>Finance, insurance and other, net</t>
  </si>
  <si>
    <t>Consolidated Statements of Comprehensive Income (Loss) - USD ($) $ in Thousands</t>
  </si>
  <si>
    <t>Statement of Comprehensive Income [Abstract]</t>
  </si>
  <si>
    <t>Other comprehensive income (loss):</t>
  </si>
  <si>
    <t>Foreign currency translation adjustment</t>
  </si>
  <si>
    <t>Unrealized gain (loss) arising during the period, net of tax benefit (provision) of $1,316 and ($2,492), respectively</t>
  </si>
  <si>
    <t>Reclassification adjustment for (gain) loss included in interest expense, net of tax (benefit) provision of $108 and ($478), respectively</t>
  </si>
  <si>
    <t>Unrealized gain (loss) on interest rate risk management activities, net of tax</t>
  </si>
  <si>
    <t>OTHER COMPREHENSIVE INCOME (LOSS), NET OF TAXES</t>
  </si>
  <si>
    <t>COMPREHENSIVE INCOME (LOSS)</t>
  </si>
  <si>
    <t>Consolidated Statements of Comprehensive Income (Loss) (Parenthetical) - USD ($) $ in Thousands</t>
  </si>
  <si>
    <t>Tax (benefit) provision of unrealized gain (loss) on interest rate swap</t>
  </si>
  <si>
    <t>Tax benefit (provision) of reclassification adjustment</t>
  </si>
  <si>
    <t>Consolidated Statement of Stockholders' Equity - USD ($) shares in Thousands, $ in Thousands</t>
  </si>
  <si>
    <t>Total</t>
  </si>
  <si>
    <t>Common Stock</t>
  </si>
  <si>
    <t>Additional Paid-in Capital</t>
  </si>
  <si>
    <t>Retained Earnings</t>
  </si>
  <si>
    <t>Accumulated Other Comprehensive Income (Loss)</t>
  </si>
  <si>
    <t>Treasury Stock</t>
  </si>
  <si>
    <t>BALANCE (in shares) at Dec. 31, 2017</t>
  </si>
  <si>
    <t>BALANCE at Dec. 31, 2017</t>
  </si>
  <si>
    <t>Increase (Decrease) in Stockholders' Equity [Roll Forward]</t>
  </si>
  <si>
    <t>Net income (loss)</t>
  </si>
  <si>
    <t>Other comprehensive income (loss), net of taxes</t>
  </si>
  <si>
    <t>Purchases of treasury stock</t>
  </si>
  <si>
    <t>Net issuance of treasury shares to employee stock compensation plans (in shares)</t>
  </si>
  <si>
    <t>Net issuance of treasury shares to employee stock compensation plans</t>
  </si>
  <si>
    <t>Stock-based compensation</t>
  </si>
  <si>
    <t>Dividends paid, net of estimated forfeitures relative to participating securities ($0.26)</t>
  </si>
  <si>
    <t>BALANCE (in shares) at Mar. 31, 2018</t>
  </si>
  <si>
    <t>BALANCE at Mar. 31, 2018</t>
  </si>
  <si>
    <t>BALANCE (in shares) at Dec. 31, 2018</t>
  </si>
  <si>
    <t>BALANCE at Dec. 31, 2018</t>
  </si>
  <si>
    <t>BALANCE (in shares) at Mar. 31, 2019</t>
  </si>
  <si>
    <t>BALANCE at Mar. 31, 2019</t>
  </si>
  <si>
    <t>Consolidated Statement of Stockholders' Equity (Parenthetical) - $ / shares</t>
  </si>
  <si>
    <t>Statement of Stockholders' Equity [Abstract]</t>
  </si>
  <si>
    <t>Dividends paid (in dollars per share)</t>
  </si>
  <si>
    <t>Consolidated Statements of Cash Flows - USD ($) $ in Thousands</t>
  </si>
  <si>
    <t>CASH FLOWS FROM OPERATING ACTIVITIES:</t>
  </si>
  <si>
    <t>Adjustments to reconcile net income (loss) to net cash provided by (used in) operating activities:</t>
  </si>
  <si>
    <t>Depreciation and amortization</t>
  </si>
  <si>
    <t>Operating lease amortization</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Operating lease liabilities</t>
  </si>
  <si>
    <t>Net cash provided by (used in) operating activities</t>
  </si>
  <si>
    <t>CASH FLOWS FROM INVESTING ACTIVITIES:</t>
  </si>
  <si>
    <t>Cash paid for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Borrowings on other debt</t>
  </si>
  <si>
    <t>Principal payments on other debt</t>
  </si>
  <si>
    <t>Borrowings on debt related to real estate, net of debt issue costs</t>
  </si>
  <si>
    <t>Principal payments on debt related to real estate</t>
  </si>
  <si>
    <t>Employee stock purchase plan purchases, net of employee tax withholdings</t>
  </si>
  <si>
    <t>Repurchases of common stock, amounts based on settlement date</t>
  </si>
  <si>
    <t>Dividends paid</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CASH FLOW INFORMATION:</t>
  </si>
  <si>
    <t>Purchases of property and equipment, including real estate, accrued in accounts payable</t>
  </si>
  <si>
    <t>Interim Financial Information</t>
  </si>
  <si>
    <t>Organization, Consolidation and Presentation of Financial Statements [Abstract]</t>
  </si>
  <si>
    <t>INTERIM FINANCIAL INFORMATION</t>
  </si>
  <si>
    <t>INTERIM FINANCIAL INFORMATION Business and Organization Group 1 Automotive, Inc., a Delaware corporation, is a leading operator in the automotive retailing industry with business activities in 15 states in the United States of America (“U.S.”), 32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March 31, 2019 , the Company’s U.S. retail network consisted of 116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March 31, 2019 , the Company had two international regions: (a) the U.K., which consisted of 47 dealerships and (b) Brazil, which consisted of 18 dealerships. The operations of the Company’s international regions are structured similar to the U.S. region. The Company’s operating results are generally subject to seasonal variations, as well as changes in the economic environment.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quarters tend to be stronger, driven by the vehicle license plate change months of March and September. For Brazil, the Company expects higher volumes in the third and fourth calendar quarters. The first quarter in Brazil is generally the weakest, driven by more consumer vacations and activities associated with Carnival. Other factors unrelated to seasonality, such as changes in economic conditions, manufacturer incentive programs, supply issues, seasonal weather events and/or changes in currency exchange rates may exaggerate seasonal or cause counter-seasonal fluctuations in the Company’s revenues and operating income. Due to seasonality and other factors, the results of operations for the interim period are not necessarily indicative of the results that will be realized for any other interim period or for the entire fiscal year. Basis of Presentation The accompanying unaudited Consolidated Financial Statements and footnotes thereto that include financial information as of March 31, 2019 and for the three months ended March 31, 2019 and 2018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8 (“ 2018 Form 10-K”).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6 , “Segment Information” , for additional details regarding the Company’s reportable segments. Statements of Cash Flows The Company utilizes various credit facilities to finance the purchase of its new and used vehicle inventory.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between the Company and the lender. In the U.K. and Brazil, the Company chooses which used vehicles to finance and the borrowings flow directly to the Company from the lender. The Company categorizes the cash flows associated with borrowings and repayments on these various credit facilities as Operating or Financing Activities in its Consolidated Statements of Cash Flows. All borrowings from, and repayments to, lenders affiliated with the vehicle manufacturers (excluding the cash flows from or to manufacturer affiliated lenders participating in the Company’s syndicated lending group under the Revolving Credit Facility (as defined in Note 9 , “Credit Facilities”) are presented within Cash Flows from Operating Activities on the Consolidated Statements of Cash Flows. All borrowings from, and repayments to, the syndicated lending group under the Revolving Credit Facility (including the cash flows from or to manufacturer affiliated lenders participating in the facility), as well as borrowings from, and repayments to, the Company’s other credit facilities, are presented within Cash Flows from Financing Activities. Cash paid for interest, including the monthly settlement of the Company’s interest rate derivatives, was $21.9 million and $20.3 million for the three months ended March 31, 2019 and 2018 , respectively. Cash paid for taxes, net of refunds, was $1.2 million for the three months ended March 31, 2019 and, during the three months ended March 31, 2018 , the Company received a net tax refund of $0.4 million . 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in thousands). March 31, 2019 December 31, 2018 Cash and cash equivalents $ 33,623 $ 15,932 Restricted cash, included in Prepaid expenses and other current assets 3,232 2,788 Total cash, cash equivalents, and restricted cash $ 36,855 $ 18,720 Recently Adopted Accounting Pronouncements In February 2016, the Financial Accounting Standards Board (“FASB”) issued Accounting Standards Update (“ASU”) 2016-02, Leases (“Topic 842”), that amends the accounting guidance on leases. The standard establishes a right-of-use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ccounting Standards Codification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short-term lease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the Company’s dealership operating asset leases, the allocation of the consideration between the lease and non-lease components was based on the estimated fair value of the leased component as of the adoption date. The Company expenses short-term leases, defined as leases with an initial term of 12 months or less, on a straight-line basis over the lease term.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approximately $236.7 million of incremental operating ROU asset with corresponding lease liabilities as of January 1, 2019. Such incremental amounts exclude prepaid rent, favorable lease assets and net unfavorable lease liabilities that were reflected in the Company’s Consolidated Balance Sheets as of December 31, 2018. Additionally, the Company recognized a $6.1 million cumulative-effect adjustment, net of deferred tax impact, to retained earnings as of January 1, 2019. The adjustment to retained earnings resulted from the impairment of certain operating ROU assets subjected to impairment testing under existing accounting guidance for which indicators of impairment existed at the time of the adoption of Topic 842. The Company’s accounting for its finance leases, previously termed as capital leases under ASC 840 remained substantially unchanged. The adoption of Topic 842 had no material impact on the Company’s consolidated statements of operations or consolidated statements of cash flows. For further details, see Note 13 , “Leases” . In August 2017, the FASB issued ASU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and interim periods within those fiscal years. The Company adopted ASU 2017-12 during the first quarter of 2019. The adoption of this ASU did not impact its consolidated financial statements. Recently Issued Accounting Pronouncement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but does not expect the impact of the amendment, if any, in this ASU to be significant. In January 2017, the FASB issued ASU 2017-04, Intangibles - Goodwill and Other (Topic 350): Simplifying the Test for Goodwill Impairment . The amendment in this update eliminates the requirement to calculate the implied fair value of goodwill to measure a goodwill impairment charge. Instead, entities will record an impairment charge based on the excess of a reporting unit’s carrying amount over its fair value. This standard should be applied prospectively and is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In August 2018, the FASB issued ASU 2018-13, Fair Value Measurement (Topic 820): Disclosure Framework - Changes to the Disclosure Requirements for Fair Value Measurement . The amendment modifies the disclosure requirements on fair value measurements by removing, modifying, or adding certain disclosures. The amendment will be effective for interim and annual periods beginning after December 15, 2019, with early adoption permitted. Certain disclosures in this standard, are required to be applied on a retrospective basis and others on a prospective basis. The Company is currently evaluating the potential impact of adopting this guidance on its consolidated financial statements.</t>
  </si>
  <si>
    <t>Revenue</t>
  </si>
  <si>
    <t>Revenue from Contract with Customer [Abstract]</t>
  </si>
  <si>
    <t>REVENUE</t>
  </si>
  <si>
    <t>REVENUE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in thousands): Three Months Ended March 31, 2019 2018 REVENUES: New vehicle retail sales $ 1,414,485 $ 1,513,590 Used vehicle retail sales 819,203 780,570 Used vehicle wholesale sales 92,138 104,029 Total new and used vehicle sales 2,325,826 2,398,189 Vehicle parts sales 86,661 85,196 Maintenance and repair sales 282,513 264,319 Total parts and service sales 369,174 349,515 Finance, insurance and other, net 113,376 112,322 Total revenues $ 2,808,376 $ 2,860,026 The following tables present the Company’s revenues disaggregated by its geographical segments (in thousands): Three Months Ended March 31, 2019 U.S. U.K. Brazil Total REVENUES: New vehicle retail sales $ 1,031,742 $ 318,571 $ 64,172 $ 1,414,485 Used vehicle retail sales 594,418 203,561 21,224 819,203 Used vehicle wholesale sales 42,827 45,261 4,050 92,138 Total new and used vehicle sales 1,668,987 567,393 89,446 2,325,826 Vehicle parts sales 74,478 10,602 1,581 86,661 Maintenance and repair sales 223,124 48,964 10,425 282,513 Total parts and service sales 297,602 59,566 12,006 369,174 Finance, insurance and other, net 96,193 15,199 1,984 113,376 Total revenues $ 2,062,782 $ 642,158 $ 103,436 $ 2,808,376 Three Months Ended March 31, 2018 U.S. U.K. Brazil Total REVENUES: New vehicle retail sales $ 1,089,953 $ 354,404 $ 69,233 $ 1,513,590 Used vehicle retail sales 563,830 192,549 24,191 780,570 Used vehicle wholesale sales 54,002 46,185 3,842 104,029 Total new and used vehicle sales 1,707,785 593,138 97,266 2,398,189 Vehicle parts sales 74,355 9,515 1,326 85,196 Maintenance and repair sales 210,159 43,626 10,534 264,319 Total parts and service sales 284,514 53,141 11,860 349,515 Finance, insurance and other, net 96,187 14,263 1,872 112,322 Total revenues $ 2,088,486 $ 660,542 $ 110,998 $ 2,860,026 Contract assets associated with revenue from the arrangement of financing and sale of service and insurance contracts totaled $14.7 million and $14.6 million as of March 31, 2019 and December 31, 2018, respectively, and are reflected in Prepaid expenses and other current assets within the Consolidated Balance Sheets.</t>
  </si>
  <si>
    <t>Acquisitions and Dispositions</t>
  </si>
  <si>
    <t>Business Combinations [Abstract]</t>
  </si>
  <si>
    <t>ACQUISITIONS AND DISPOSITIONS</t>
  </si>
  <si>
    <t>ACQUISITIONS AND DISPOSITIONS Acquisitions During the three months ended March 31, 2019 , the Company opened one dealership representing one awarded franchise in the U.S. and one dealership representing one awarded franchise in the U.K. During the three months ended March 31, 2018 , the Company acquired 5 dealerships, inclusive of 8 franchises, and opened one dealership for one awarded franchise in the U.K. Additionally, the Company acquired two dealerships in the U.S., inclusive of two franchises. Aggregate consideration paid for these dealerships totaled $ 76.6 million , including the associated real estate and goodwill. Also included in the consideration paid was $ 5.1 million of cash received in the acquisition of the dealerships. The purchase prices were allocated based upon the consideration paid and the estimated fair values of the assets acquired and liabilities assumed at the acquisition dates. Dispositions During the three months ended March 31, 2019 , the Company disposed of three dealerships representing six franchises in the U.S., and one dealership representing one franchise in the U.K, and recorded a net pre-tax gain of $5.2 million . During the three months ended March 31, 2018 , the Company had no dispositions.</t>
  </si>
  <si>
    <t>Derivative Instruments and Risk Management Activities</t>
  </si>
  <si>
    <t>Derivative Instruments and Hedging Activities Disclosure [Abstract]</t>
  </si>
  <si>
    <t>DERIVATIVE INSTRUMENTS AND RISK MANAGEMENT ACTIVITIES</t>
  </si>
  <si>
    <t>DERIVATIVE INSTRUMENTS AND RISK MANAGEMENT ACTIVITIES All of the Company’s interest rate derivative instruments are designated as cash flow hedges. The related gains or losses on these interest rate derivative instruments are deferred in stockholders’ equity as a component of accumulated other comprehensive income (loss). These deferred gains or losses are recognized in income in the period in which the related items being hedged are recognized in expense. Monthly contractual settlements of these swap positions are recognized as “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As of March 31, 2019 , all of the Company’s derivative instruments that were in effect were determined to be effective. The Company had no gains or losses related to ineffectiveness or amounts excluded from effectiveness testing recognized in the Consolidated Statements of Operations for the three months ended March 31, 2019 or 2018 , respectively. The Company held 26 interest rate derivative instruments in effect as of March 31, 2019 of $902.4 million in notional value that fixed its underlying one-month London Interbank Offered Rate (“LIBOR”) at a weighted average rate of 2.3% . For the three months ended March 31, 2019 and 2018 , the impact of the Company’s interest rate hedges in effect decreased floorplan interest expense by $0.3 million and increased floorplan interest expense by $1.7 million , respectively. Total floorplan interest expense, inclusive of the aforementioned impact of the Company’s interest rate hedges, was $15.7 million and $14.1 million for the three months ended March 31, 2019 and 2018 , respectively. In addition to the $902.4 million of swaps in effect as of March 31, 2019 , the Company held two additional interest rate derivative instruments, both of which have forward start dates of December 2020 . These two forward-starting swaps expire in December 2025 and December 2030 . The aggregate notional value of these two forward-starting swaps was $125.0 million , and the weighted average interest rate was 1.8% . The combination of the interest rate derivative instruments currently in effect and these forward-starting derivative instruments is structured such that the notional value in effect at any given time through December 2030 does not exceed $902.4 million , which is less than the Company’s expectation for variable-rate debt outstanding during such period. Assets and liabilities associated with interest rate derivative instruments as reflected in the accompanying balance sheets were as follows (in thousands): March 31, 2019 December 31, 2018 Assets from interest rate risk management activities: Prepaid expenses and other current assets $ 189 $ 444 Other assets 8,251 13,132 Total $ 8,440 $ 13,576 Liabilities from interest rate risk management activities: Accrued expenses and other current liabilities $ 254 $ 115 Liabilities from interest rate risk management activities 2,430 1,696 Total $ 2,684 $ 1,811 Included in Accumulated other comprehensive income (loss) at March 31, 2019 and 2018 , were accumulated unrealized gains, net of income taxes, totaling $4.4 million and $8.7 million , respectively, related to these interest rate derivative instruments. The following table presents the impact during the current and comparative prior year periods for the Company’s interest rate derivative instruments on its Consolidated Statements of Operations and Consolidated Balance Sheets (in thousands): Amount of Unrealized Income (Loss), Net of Tax, Recognized in Other Comprehensive Income (Loss) Three Months Ended March 31, Derivatives in Cash Flow Hedging Relationship 2019 2018 Interest rate derivative instruments $ (4,238 ) $ 7,892 Amount of Income (Loss) Reclassified from Other Comprehensive Income (Loss) into Statements of Operations Location of Income (Loss) Reclassified from Other Comprehensive Income (Loss) into Statements of Operations Three Months Ended March 31, 2019 2018 Floorplan interest expense, net $ 344 $ (1,737 ) Other interest expense, net 110 (254 ) The net amount of gain expected to be reclassified out of other comprehensive income (loss) into earnings as an offset to floorplan interest expense or other interest expense, net in the next twelve months is $2.4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and restated (the “Purchase Plan”, formerly named the Group 1 Automotive, Inc. 1998 Employee Stock Purchase Plan). 2014 Long Term Incentive Plan The Incentive Plan provides for the grant of options (including options qualified as incentive stock options under the Internal Revenue Code of 1986, as amended (the “Code”)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March 31, 2019 , there were 631,013 shares available for issuance under the Incentive Plan. Restricted Stock and Restricted Stock Unit Awards Under the Incentive Plan, the Company grants to non-employee directors and certain employees restricted stock awards or, at their election, restricted stock units (to non-employee directors only) at no cost to the recipient. Restricted stock awards qualify as participating securities because each award contains non-forfeitable rights to dividends. As such, the two-class method is required for the computation of earnings per share. See Note 6 , “Earnings Per Share” , for further details. Restricted stock awards are considered outstanding at the date of grant but are subject to vesting periods upon issuance of up to five years . Since they convey no voting rights, restricted stock units are not considered outstanding when issued. In the event an employee or non-employee director terminates his or her employment or directorship with the Company prior to the lapse of the restrictions, the awards, in most cases, will be forfeited to the Company. When restricted stock vests, the Company settles utilizing new shares or treasury shares, if available. Restricted stock units settle in cash upon the termination of the grantees’ employment or directorship.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March 31, 2019 , along with the changes during the three months then ended, is as follows: Awards Weighted Average Grant Date Fair Value Nonvested at December 31, 2018 681,800 $ 71.60 Granted 202,831 60.84 Vested (172,775 ) 68.99 Forfeited (2,000 ) 75.97 Nonvested at March 31, 2019 709,856 $ 69.17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March 31, 2019 , there were 945,882 shares available for issuance under the Purchase Plan. During the three months ended March 31, 2019 and 2018 , the Company issued 45,229 and 36,270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2.52 and $16.22 for the three months ended March 31, 2019 and 2018 , respectively. The fair value of stock purchase rights is calculated using the grant date stock price, the value of the embedded call option and the value of the embedded put option. Performance Awards During the three months ended March 31, 2019 under the Incentive Plan, the Company granted 30,555 performance awards to certain employees at no cost to the recipient. The weighted average grant date fair value of these awards was $67.17 per share. The performance awards do not qualify as participating securities. The performance awards contain both performance and market conditions to be evaluated over a two -year performance period and are subject to vesting over a three -year service period. Based upon the performance criteria, up to 200% of the granted shares may be earned. Compensation expense for the awards with performance conditions is calculated based on the market price of the Company’s common stock at the date of grant and the forecasted achievement of such performance conditions and is recognized over the requisite service period. Compensation expense for the awards with market conditions is calculated based upon the fair value of the grant on the date of grant and is recognized over the requisite service period. All such awards remained unvested as of March 31, 2019. Stock-Based Compensation Total stock-based compensation cost was $6.1 million and $5.6 million for the three months ended March 31, 2019 and 2018 , respectively. Cash received from Purchase Plan purchases was $2.1 million and $2.0 million for the three months ended March 31, 2019 and 2018 , respectively.</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months ended March 31, 2019 and 2018 (in thousands, except per share amounts): Three Months Ended March 31, 2019 2018 Weighted average basic common shares outstanding 17,797 20,298 Dilutive effect of stock awards and employee stock purchases, net of assumed repurchase of treasury stock 52 9 Weighted average dilutive common shares outstanding 17,849 20,307 Basic: Net income (loss) $ 38,648 $ 35,814 Less: Earnings (loss) allocated to participating securities 1,458 1,209 Net income (loss) available to basic common shares $ 37,190 $ 34,605 Basic earnings (loss) per common share $ 2.09 $ 1.70 Diluted: Net income (loss) $ 38,648 $ 35,814 Less: Earnings (loss) allocated to participating securities 1,455 1,208 Net income (loss) available to basic common shares $ 37,193 $ 34,606 Diluted earnings (loss) per common share $ 2.08 $ 1.70</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The Company’s effective income tax rate of 25.9% for the three months ended March 31, 2019 , was higher than the U.S. federal statutory rate of 21.0% , primarily due to: (1) the taxes provided for in U.S. state jurisdictions; (2) valuation allowances provided for net operating losses and other deferred tax assets in certain U.S. states and in Brazil; (3) unrecognized tax benefits with respect to uncertain tax positions; and (4) tax deductions for restricted stock that were less than the related book expense, partially offset by income generated in the U.K., which is taxed at a 19.0% statutory rate. For the three months ended March 31, 2019 , the Company’s effective tax rate increased to 25.9% as compared to 22.4% for the three months ended March 31, 2018 . This increase was primarily due to tax deductions for restricted stock that were less than the related book expense, additional valuation allowances provided for net operating losses in Brazil and the impact of New Jersey’s adoption of a unitary tax scheme. The Company recognizes the tax on Global Intangible Low-Taxed (“GILTI”), as a period expense in the period the tax is incurred. Under this policy, the Company has not provided deferred taxes related to temporary differences that, upon their reversal, will affect the amount of income subject to GILTI in the period. For the three months ended March 31, 2019 and 2018 , the Company estimated it had no GILTI tax liability. As of March 31, 2019 , the Company’s unrecognized tax benefits totaled $1.7 million , including related interest and penalties. To the extent that any such tax benefits are recognized in the future, such recognition would reduce the tax liability in that period by approximately $1.4 million . Consistent with prior treatment of tax related assessments, the Company recognizes interest and penalties related to uncertain tax positions in income tax expense. Based on the statutes of limitations in the applicable jurisdiction in which the Company operates, the Company is generally no longer subject to examinations by U.S. tax authorities in years prior to 2014 , by U.K. tax authorities in years prior to 2014 and by Brazil tax authorities in years prior to 2013 .</t>
  </si>
  <si>
    <t>Detail of Certain Balance Sheet Accounts</t>
  </si>
  <si>
    <t>Balance Sheet Related Disclosures [Abstract]</t>
  </si>
  <si>
    <t>DETAIL OF CERTAIN BALANCE SHEET ACCOUNTS</t>
  </si>
  <si>
    <t>DETAIL OF CERTAIN BALANCE SHEET ACCOUNTS Accounts and notes receivable consisted of the following (in thousands): March 31, 2019 December 31, 2018 Amounts due from manufacturers $ 101,797 $ 105,140 Parts and service receivables 54,267 51,922 Finance and insurance receivables 22,441 26,446 Other 9,880 13,673 Total accounts and notes receivable 188,385 197,181 Less: allowance for doubtful accounts 3,074 3,200 Accounts and notes receivable, net $ 185,311 $ 193,981 Inventories consisted of the following (in thousands): March 31, 2019 December 31, 2018 New vehicles $ 1,303,397 $ 1,278,863 Used vehicles 343,033 350,219 Rental vehicles 143,372 142,926 Parts, accessories and other 79,629 80,556 Total inventories 1,869,431 1,852,564 Less: lower of cost or net realizable value allowance 8,524 8,505 Inventories, net $ 1,860,907 $ 1,844,059 New, used, and rental vehicles are valued at the lower of specific cost or net realizable value and are removed from inventory using the specific identification method. Parts and accessories are valued at lower of cost (determined on either a first-in, first-out or an average cost basis) or net realizable value. Property and equipment consisted of the following (in thousands): Estimated Useful Lives in Years March 31, 2019 December 31, 2018 Land — $ 499,272 $ 487,618 Buildings 25 to 50 739,702 727,826 Leasehold improvements Varies 186,382 189,248 Machinery and equipment 7 to 20 128,347 125,919 Furniture and fixtures 3 to 10 112,909 109,274 Company vehicles 3 to 5 14,871 12,333 Construction in progress — 48,372 42,959 Total 1,729,855 1,695,177 Less: accumulated depreciation and amortization 359,112 347,342 Property and equipment, net $ 1,370,743 $ 1,347,835 During the three months ended March 31, 2019 , the Company incurred $23.4 million of capital expenditures for the construction of new or expanded facilities and the purchase of equipment and other fixed assets in the maintenance of the Company’s dealerships and facilities, excluding $9.2 million of capital expenditures accrued as of December 31, 2018 . As of March 31, 2019 , the Company had accrued $5.1 million of capital expenditures. Additionally, during the three months ended March 31, 2019 , the Company purchased real estate (including land and buildings) associated with existing dealership operations totaling $14.1 million .</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consisting of two tranches.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NA, LLC (“BMWFS”), Volkswagen Finance, Toyota Motor Credit Corporation, FMCC and a third-party financial institution for financing of its new, used, and rental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Revolving Credit Facility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After considering the outstanding balance of $1.2 billion at March 31, 2019 , the Company had $288.1 million of available floorplan borrowing capacity under the Floorplan Line. Included in the $288.1 million available borrowings under the Floorplan Line was $72.7 million of immediately available funds. The weighted average interest rate on the Floorplan Line was 3.7% as of March 31, 2019 and December 31, 2018 , respectively, excluding the impact of the Company’s interest rate derivative instruments. With regards to the Acquisition Line, there were $29.3 million of borrowings outstanding as of March 31, 2019 and $31.8 million of borrowings outstanding as of December 31, 2018 , both of which consisted entirely of borrowings in British pound sterling. The interest rate on the Acquisition Line was 2.45% and 2.47% as of March 31, 2019 and December 31, 2018 , respectively, representing the applicable rate for borrowings in British pound sterling. After considering $25.4 million of outstanding letters of credit and other factors included in the Company’s available borrowing base calculation, there was $305.1 million of available borrowing capacity under the Acquisition Line as of March 31, 2019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March 31, 2019 , the Credit Facility Restricted Payment Basket totaled $83.2 million . The Company was in compliance with all applicable covenants and ratios under the Revolving Credit Facility as of March 31, 2019 and December 31, 2018 . Ford Motor Credit Company Facility As of March 31, 2019 , the Company had an outstanding balance of $154.2 million under the FMCC Facility with an available floorplan borrowing capacity of $145.8 million . Included in the $145.8 million of available borrowings under the FMCC Facility was $26.0 million of immediately available funds. This facility bears interest at a rate of Prime plus 150 basis points minus certain incentives. The interest rate on the FMCC Facility was 7.00% before considering the applicable incentives as of March 31, 2019 . Other Credit Facilities The Company has credit facilities with financial institutions in the U.K., most of which are affiliated with the manufacturers, for financing new, used, and rental vehicle inventories related to its U.K. operations. As of March 31, 2019 , borrowings outstanding under these facilities totaled $161.7 million . Annual interest rates charged on borrowings outstanding under these facilities, after the grace period of zero to 30 days , ranged from 1.22% to 4.32% . The Company has credit facilities with financial institutions in Brazil, most of which are affiliated with the manufacturers, for the financing of new, used, and rental vehicle inventories related to its Brazilian operations. As of March 31, 2019 , borrowings outstanding under these facilities totaled $15.8 million . Annual interest rates charged on borrowings outstanding under these facilities, after the grace period of zero to 90 days, ranged from 10.81% to 15.12% . Excluding rental vehicles financed through the Revolving Credit Facility, financing for U.S. rental vehicles is typically obtained directly from the automobile manufacturers. As of March 31, 2019 , borrowings outstanding under these rental vehicle facilities totaled $117.6 million , with interest rates that vary up to 7.00% .</t>
  </si>
  <si>
    <t>Long-Term Debt</t>
  </si>
  <si>
    <t>Debt Disclosure [Abstract]</t>
  </si>
  <si>
    <t>LONG-TERM DEBT</t>
  </si>
  <si>
    <t>LONG-TERM DEBT The Company carries its long-term debt at face value, net of applicable discounts and capitalized debt issuance costs. Long-term debt consisted of the following (in thousands): March 31, 2019 December 31, 2018 5.00% Senior Notes (aggregate principal of $550,000) $ 544,158 $ 543,730 5.25% Senior Notes (aggregate principal of $300,000) 296,884 296,735 Acquisition Line 29,342 31,842 Real estate related and other long-term debt 422,396 445,248 Finance leases related to real estate (1) 47,339 48,612 Total debt 1,340,119 1,366,167 Less: current maturities of long-term debt 77,537 84,678 Long-term debt, net of current maturities $ 1,262,582 $ 1,281,489 (1) Balances as of December 31, 2018 were unchanged under the optional transition method applied as part of the implementation of Topic 842. See Note 1 , “Interim Financial Information” and Note 13 , “Leases” for further information. Short-Term Financing The Company includes short-term financing loans within Current maturities of long-term debt and short-term financing , in the Company’s Consolidated Balance Sheets. As of March 31, 2019 and December 31, 2018 , the Company had a short-term financing arrangement in Brazil that totaled $0.2 million and $0.7 million , respectively. During the three months ended March 31, 2019 , the Company made no additional borrowings and made repayments of $0.5 million on the short-term financing arrangement in Brazil. As of March 31, 2019 and December 31, 2018 , the Company had working capital loans with third-party financial institutions in the U.K. that totaled $13.0 million and $7.6 million , respectively. During the three months ended March 31, 2019 , the Company had borrowings of $13.0 million and made principal payments of $7.6 million on these U.K. third-party loans. Real Estate Related and Other Long-Term Debt The mortgage loans in the U.S. consist of 57 term loans with an aggregate principal amount of $402.8 million (collectively, “U.S. Notes”), which are being repaid in monthly installments and will mature between April 2019 and November 2032. As of March 31, 2019 and December 31, 2018 , aggregate borrowings outstanding under these notes totaled $326.9 million and $343.8 million , respectively, with $60.7 million and $67.9 million , respectively, classified as Current maturities of long-term debt and short-term financing in the accompanying Consolidated Balance Sheets. During the three months ended March 31, 2019 , the Company made no additional borrowings and principal payments of $16.9 million associated with the U.S. Notes. The Company has entered into 18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March 31, 2019 and December 31, 2018 , borrowings under the U.K. mortgage loans totaled $73.8 million and $73.8 million , respectively, with $7.8 million and $7.6 million , respectively, classified as Current maturities of long-term debt and short-term financing in the accompanying Consolidated Balance Sheets. During the three months ended March 31, 2019 , the Company made no additional borrowings and made principal payments of $2.0 million , associated with the U.K. Notes. The Company has also entered into an unsecured loan agreement in the U.K. with a third-party financial institution that matures in March 2028 . As of March 31, 2019 and December 31, 2018 , borrowings under the agreement totaled $ 18.6 million and $18.5 million , respectively, with $ 2.0 million and $2.0 million , respectively, classified as Current maturities of long-term debt and short-term financing in the accompanying Consolidated Balance Sheets. During the three months ended March 31, 2019, the Company made no additional borrowings and made principal payments of $0.3 million associated with the unsecured loan agreement in the U.K.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March 31, 2019 and December 31, 2018 , borrowings under the Brazil Note totaled $2.4 million and $2.5 million , respectively, with $0.4 million and $0.3 million , respectively, classified as Current maturities of long-term debt and short-term financing in the accompanying Consolidated Balance Sheets. During the three months ended March 31, 2019 , the Company made no additional borrowings and made principal payments of $0.1 million associated with the Brazil Note. The Company also has a working capital loan agreement with a third-party financial institution in Brazil. The principal balance on the loan is due by February 2020 with interest-only payments being made until the due date. As of March 31, 2019 and December 31, 2018 , borrowings under the Brazilian third-party loan totaled $5.6 million and $5.7 million , respectively. During the three months ended March 31, 2019 , the Company made no additional borrowings or principal payments. Fair Value of Long-Term Debt The Company’s outstanding 5.00% Senior Notes due 2022 (“5.00% Notes”) had a fair value of $556.0 million and $521.6 million as of March 31, 2019 and December 31, 2018 , respectively. The Company’s outstanding 5.25% Senior Notes due 2023 (“5.25% Senior Notes”) had a fair value of $303.0 million and $286.5 million as of March 31, 2019 and December 31, 2018 , respectively. The carrying value of the Company’s fixed interest rate borrowings included in Real estate related and other long-term debt totaled $74.3 million and $79.5 million as of March 31, 2019 and December 31, 2018 , respectively. The fair value of such fixed interest rate borrowings was $73.8 million and $76.2 million as of March 31, 2019 and December 31, 2018 , respectively. The fair value estimates of the Company’s long-term debt are based on Level 2 inputs of the fair value hierarchy available as of March 31, 2019 and December 31, 2018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Prepaid expenses and other current assets within its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4 , “Derivative Instruments and Risk Management Activities” , for further details regarding the Company’s derivative financial instruments. Assets and liabilities recorded at fair value, within Level 2 of the hierarchy framework, in the accompanying balance sheets as of March 31, 2019 and December 31, 2018 , respectively, were as follows (in thousands): March 31, 2019 December 31, 2018 Assets: Investments $ 3,232 $ 2,788 Demand obligations 13 13 Interest rate derivative financial instruments 8,440 13,576 Total $ 11,685 $ 16,377 Liabilities: Interest rate derivative financial instruments $ 2,684 $ 1,811 Total $ 2,684 $ 1,811</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s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Consolidated Balance Sheet as Operating Lease Liabilities as of March 31, 2019.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Although the Company has no reason to believe that it or its subsidiaries will be called upon to perform under any such assigned leases or subleases, the Company estimates that lessee rental payment obligations during the remaining terms of these leases were $43.4 million as of March 31, 2019.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Leases Leases</t>
  </si>
  <si>
    <t>Leases [Abstract]</t>
  </si>
  <si>
    <t>Leases</t>
  </si>
  <si>
    <t>LEASES The Company leases real estate, office equipment, and dealership operating assets under long-term lease agreements, and subleases certain real estate to third parties. The Company’s real estate leases in the U.S., U.K., and Brazil generally have initial terms of 15 years , 20 years and five years , respectively. The Company uses an implicit rate to determine the present value of its lease payments when that rate is readily determinable from a leasing agreement; and when such a rate is not readily determinable, the Company uses its incremental borrowing rate based on information available as of the measurement date. For leases effective on or after January 1, 2019, the Company determines if an arrangement is a lease at inception and recognizes ROU assets and lease liabilities at commencement date based on the present value of lease payments over the lease term. And for such leases effective on or after January 1, 2019, the aggregate present value of the Company’s lease payments may include options to purchase the leased property or lease terms with options to renew or terminate the lease, when it is reasonably certain that the Company will exercise such an option. The exercise of lease renewals, terminations, or purchase options is generally at the Company’s discretion. The Company’s leases may also include rental payments adjusted periodically for inflation. Payments based on a change in an index or rate are not considered in the determination of lease payments for purposes of measuring the related lease liability. Subsequent to the recognition of its ROU assets and lease liabilities, the Company recognizes lease expense related to its operating lease payments on a straight-line basis over the lease term. None of the Company’s lease agreements contains material residual value guarantees or material restrictive covenants. Effective January 1, 2019, operating leases are included in the Company’s Consolidated Balance Sheets as Operating lease assets, Current operating lease liabilities, and Operating lease liabilities, net of current portion . Finance leases are historically, and will continue to be, included within Property and equipment, net, Current maturities of long-term debt and short-term financing , and Long-term debt, net of current maturities in the Company’s Consolidated Balance Sheets. The components of operating and finance leases included in the Company’s Consolidated Balance Sheet as of March 31, 2019 were as follows (in thousands): Leases Balance Sheet Classification March 31, 2019 Assets: Operating Operating lease assets $ 214,776 Finance Property and equipment, net 41,634 Total $ 256,410 Liabilities: Current Operating Current operating lease liabilities $ 23,907 Finance Current maturities of long-term debt and short-term financing 6,025 Noncurrent Operating Operating lease liabilities, net of current portion 204,331 Finance Long-term debt, net of current maturities 41,314 Total $ 275,577 Maturities of the Company’s lease liabilities as of March 31, 2019 were as follows (in thousands): March 31, 2019 Operating Leases Finance Leases 2019 (excluding the three months ended March 31, 2019) $ 26,054 $ 7,771 2020 37,710 7,765 2021 34,646 7,758 2022 30,893 5,378 2023 27,869 5,637 Thereafter 164,742 40,416 Total lease payments 321,914 74,725 Less: Interest (93,676 ) (27,386 ) Present value of lease liabilities $ 228,238 $ 47,339 As of March 31, 2019 , the Company’s weighted-average remaining lease terms for its operating and finance leases were approximately 11.6 years and 12.3 years , respectively. The weighted-average discount rates used to determine the Company’s operating and finance lease liabilities were 5.6% and 9.4% , respectively as of March 31, 2019 . The components of lease expense included in the Company’s Consolidated Statements of Operations for the three months ended March 31, 2019 are as follows (in thousands): Lease Expense Income Statement Classification Three Months Ended March 31, 2019 Operating (1) Selling, general and administrative expenses $ 10,950 Finance: Amortization of lease assets Depreciation and amortization expense 1,123 Interest on lease liabilities Other interest expense, net 972 Sublease income (2) Selling, general and administrative expenses (320 ) Net lease expense $ 12,725 (1) Includes short-term lease and variable lease expenses, which are immaterial. (2) Excludes rental income from owned properties of $0.1 million for the three months ended March 31, 2019 , which is included in Finance, insurance and other, net. Supplemental cash flow information related to leases for the three months ended March 31, 2019 are as follows (in thousands): Other Information Three Months Ended March 31, 2019 Cash paid for amounts included in the measurement of lease liabilities: Operating cash flows from operating leases $ 11,664 Operating cash flows from finance leases 972 Financing cash flows from finance leases 969 Right-of-use assets obtained in exchange for lease obligations: Operating leases $ 5,032</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 thousands): Intangible Franchise Rights U.S. U.K. Brazil Total Balance, December 31, 2018 $ 224,394 $ 35,092 $ 144 $ 259,630 Currency translation — 837 (2 ) 835 Balance, March 31, 2019 $ 224,394 $ 35,929 $ 142 $ 260,465 Goodwill U.S. U.K. Brazil Total Balance, December 31, 2018 $ 861,628 $ 87,587 $ 14,710 $ 963,925 Disposals and purchase price allocation adjustments 33 — — 33 Currency translation — 2,090 (166 ) 1,924 Balance, March 31, 2019 $ 861,661 $ 89,677 $ 14,544 $ 965,882</t>
  </si>
  <si>
    <t>Equity [Abstract]</t>
  </si>
  <si>
    <t>ACCUMULATED OTHER COMPREHENSIVE INCOME (LOSS)</t>
  </si>
  <si>
    <t>ACCUMULATED OTHER COMPREHENSIVE INCOME (LOSS) Changes in the balances of each component of accumulated other comprehensive income (loss) for the three months ended March 31, 2019 and 2018 were as follows (in thousands): Three Months Ended March 31, 2019 Accumulated income (loss) on foreign currency translation Accumulated income (loss) on interest rate swaps Total Balance, December 31, 2018 $ (146,708 ) $ 8,936 $ (137,772 ) Other comprehensive income (loss) before reclassifications: Pre-tax 3,607 (5,554 ) (1,947 ) Tax effect — 1,316 1,316 Amounts reclassified from accumulated other comprehensive income (loss) to: Floorplan interest expense (pre-tax) — (344 ) (344 ) Other interest expense, net (pre-tax) — (110 ) (110 ) Tax effect — 108 108 Net current period other comprehensive income (loss) 3,607 (4,584 ) (977 ) Balance, March 31, 2019 $ (143,101 ) $ 4,352 $ (138,749 ) Three Months Ended March 31, 2018 Accumulated income (loss) on foreign currency translation Accumulated income (loss) on interest rate swaps Total Balance, December 31, 2017 $ (122,552 ) $ (674 ) $ (123,226 ) Other comprehensive income (loss) before reclassifications: Pre-tax 7,871 10,384 18,255 Tax effect — (2,492 ) (2,492 ) Amounts reclassified from accumulated other comprehensive income (loss) to: Floorplan interest expense (pre-tax) — 1,737 1,737 Other interest expense, net (pre-tax) — 254 254 Tax effect — (478 ) (478 ) Net current period other comprehensive income (loss) 7,871 9,405 17,276 Balance, March 31, 2018 $ (114,681 ) $ 8,731 $ (105,950 )</t>
  </si>
  <si>
    <t>Segment Information</t>
  </si>
  <si>
    <t>Segment Reporting [Abstract]</t>
  </si>
  <si>
    <t>SEGMENT INFORMATION</t>
  </si>
  <si>
    <t>SEGMENT INFORMATION As of March 31, 2019 , the Company had three reportable segments: (1) the U.S., (2) the U.K., and (3) Brazil. Each of the reportable segments is comprised of retail automotive franchises, which sell new and used cars and light trucks; arrange related vehicle financing; sell service and insurance contracts; provide automotive maintenance and repair services; and sell vehicle parts. The vast majority of the Company’s corporate activities are associated with the operations of the U.S. operating segment and, therefore, the corporate financial results are included within the U.S. reportable segment. Reportable segment revenue, income (loss) before income taxes, benefit (provision) for income taxes and net income (loss) were as follows for the three months ended March 31, 2019 and 2018 (in thousands): Three Months Ended March 31, 2019 U.S. U.K. Brazil Total Total revenues $ 2,062,782 $ 642,158 $ 103,436 $ 2,808,376 Income (loss) before income taxes 46,367 6,244 (435 ) 52,176 Benefit (provision) for income taxes (12,413 ) (1,096 ) (19 ) (13,528 ) Net income (loss) (1) 33,954 5,148 (454 ) 38,648 Three Months Ended March 31, 2018 U.S. U.K. Brazil Total Total revenues $ 2,088,486 $ 660,542 $ 110,998 $ 2,860,026 Income (loss) before income taxes 40,510 5,737 (80 ) 46,167 Benefit (provision) for income taxes (9,357 ) (862 ) (134 ) (10,353 ) Net income (loss) 31,153 4,875 (214 ) 35,814 (1) Includes the following, net of tax: gain of $3.8 million on real estate and dealership transactions in the U.S. segment; loss of $1.5 million due to catastrophic events in the U.S. segment; and loss of $1.9 million for legal claim settlements in the U.S. and Brazil segment for the three months ended March 31, 2019 . Reportable segment total assets as of March 31, 2019 and December 31, 2018 , were as follows (in thousands): As of March 31, 2019 U.S. U.K. Brazil Total Total assets $ 4,213,916 $ 917,655 $ 131,920 $ 5,263,491 As of December 31, 2018 U.S. U.K. Brazil Total Total assets (1) $ 4,113,049 $ 756,350 $ 131,676 $ 5,001,075 (1) Balances as of December 31, 2018 were unchanged under the optional transition method applied as part of the implementation of Topic 842. See Note 1, “Interim Financial Information” and Note 13, “Leases” for further information.</t>
  </si>
  <si>
    <t>Condensed Consolidating Financial Information</t>
  </si>
  <si>
    <t>Condensed Financial Information Disclosure [Abstract]</t>
  </si>
  <si>
    <t>CONDENSED CONSOLIDATED FINANCIAL INFORMATION</t>
  </si>
  <si>
    <t>CONDENSED CONSOLIDATING FINANCIAL INFORMATION The following tables include condensed consolidating financial information as of March 31, 2019 and December 31, 2018 , and for the three months ended March 31, 2019 and 2018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As of March 31, 2019 (Unaudited, in thousands) Group 1 Automotive, Inc. Guarantor Subsidiaries Non-Guarantor Subsidiaries Elimination Total Company ASSETS CURRENT ASSETS: Cash and cash equivalents $ — $ 10,245 $ 23,378 $ — $ 33,623 Contracts-in-transit and vehicle receivables, net — 183,894 77,300 — 261,194 Accounts and notes receivable, net — 137,168 48,143 — 185,311 Intercompany accounts receivable 29,338 14,433 — (43,771 ) — Inventories, net — 1,499,284 361,623 — 1,860,907 Prepaid expenses and other current assets 643 21,541 69,852 — 92,036 TOTAL CURRENT ASSETS 29,981 1,866,565 580,296 (43,771 ) 2,433,071 Property and equipment, net — 1,143,606 227,137 — 1,370,743 Operating lease assets — 127,140 87,636 — 214,776 Goodwill — 861,661 104,221 — 965,882 Intangible franchise rights — 224,393 36,072 — 260,465 Investment in subsidiaries 3,192,888 — — (3,192,888 ) — Other assets — 10,363 8,191 — 18,554 TOTAL ASSETS $ 3,222,869 $ 4,233,728 $ 1,043,553 $ (3,236,659 ) $ 5,263,491 LIABILITIES AND STOCKHOLDERS’ EQUITY CURRENT LIABILITIES: Floorplan notes payable — credit facility and other $ — $ 1,224,583 $ 31,201 $ — $ 1,255,784 Offset account related to floorplan notes payable - credit facility — (72,728 ) — — (72,728 ) Floorplan notes payable — manufacturer affiliates — 297,788 146,215 — 444,003 Offset account related to floorplan notes payable - manufacturer affiliates — (26,000 ) — — (26,000 ) Current maturities of long-term debt and short-term financing — 66,542 29,817 — 96,359 Current operating lease liabilities — 17,751 6,156 — 23,907 Accounts payable — 218,615 288,733 — 507,348 Intercompany accounts payable 1,223,548 — 53,171 (1,276,719 ) — Accrued expenses and other current liabilities 172,288 35,781 — 208,069 TOTAL CURRENT LIABILITIES 1,223,548 1,898,839 591,074 (1,276,719 ) 2,436,742 Long-term debt, net of current maturities 870,384 283,850 108,348 — 1,262,582 Operating lease liabilities, net of current portion — 117,067 87,264 — 204,331 Liabilities from interest rate risk management activities — 2,430 — — 2,430 Deferred income taxes 1,224 221,726 6,743 — 229,693 STOCKHOLDERS’ EQUITY: Group 1 stockholders’ equity 1,127,713 2,942,764 250,124 (3,192,888 ) 1,127,713 Intercompany note receivable — (1,232,948 ) — 1,232,948 — TOTAL STOCKHOLDERS’ EQUITY 1,127,713 1,709,816 250,124 (1,959,940 ) 1,127,713 TOTAL LIABILITIES AND STOCKHOLDERS’ EQUITY $ 3,222,869 $ 4,233,728 $ 1,043,553 $ (3,236,659 ) $ 5,263,491 CONDENSED CONSOLIDATED BALANCE SHEET As of December 31, 2018 (In thousands) Group 1 Automotive, Inc. Guarantor Subsidiaries Non-Guarantor Subsidiaries Elimination Total Company ASSETS CURRENT ASSETS: Cash and cash equivalents $ — $ 4,613 $ 11,319 $ — $ 15,932 Contracts-in-transit and vehicle receivables, net — 232,095 33,565 — 265,660 Accounts and notes receivable, net — 153,871 40,110 — 193,981 Intercompany accounts receivable 31,842 21,636 — (53,478 ) — Inventories, net — 1,468,422 375,637 — 1,844,059 Prepaid expenses and other current assets 992 32,118 49,624 — 82,734 TOTAL CURRENT ASSETS 32,834 1,912,755 510,255 (53,478 ) 2,402,366 Property and equipment, net — 1,124,559 223,276 — 1,347,835 Goodwill — 861,628 102,297 — 963,925 Intangible franchise rights — 224,394 35,236 — 259,630 Investment in subsidiaries 3,100,931 — — (3,100,931 ) — Other assets — 16,165 11,154 — 27,319 TOTAL ASSETS $ 3,133,765 $ 4,139,501 $ 882,218 $ (3,154,409 ) $ 5,001,075 LIABILITIES AND STOCKHOLDERS’ EQUITY CURRENT LIABILITIES: Floorplan notes payable — credit facility and other $ — $ 1,251,402 $ 41,050 $ — $ 1,292,452 Offset account related to floorplan notes payable - credit facility — (33,637 ) — — (33,637 ) Floorplan notes payable — manufacturer affiliates — 276,862 141,062 — 417,924 Offset account related to floorplan notes payable - manufacturer affiliates — (100 ) — — (100 ) Current maturities of long-term debt and short-term financing — 73,834 19,133 — 92,967 Accounts payable — 200,912 218,438 — 419,350 Intercompany accounts payable 1,164,949 — 53,478 (1,218,427 ) — Accrued expenses — 164,998 32,611 — 197,609 TOTAL CURRENT LIABILITIES 1,164,949 1,934,271 505,772 (1,218,427 ) 2,386,565 Long-term debt, net of current maturities 872,307 294,388 114,794 — 1,281,489 Liabilities from interest rate risk management activities — 1,696 — — 1,696 Deferred income taxes and other liabilities 815 223,022 11,794 — 235,631 STOCKHOLDERS’ EQUITY: Group 1 stockholders’ equity 1,095,694 2,851,073 249,858 (3,100,931 ) 1,095,694 Intercompany note receivable — (1,164,949 ) — 1,164,949 — TOTAL STOCKHOLDERS’ EQUITY 1,095,694 1,686,124 249,858 (1,935,982 ) 1,095,694 TOTAL LIABILITIES AND STOCKHOLDERS’ EQUITY $ 3,133,765 $ 4,139,501 $ 882,218 $ (3,154,409 ) $ 5,001,075 CONDENSED CONSOLIDATED STATEMENTS OF INCOME Three Months Ended March 31, 2019 (Unaudited, in thousands) Group 1 Automotive, Inc. Guarantor Subsidiaries Non-Guarantor Subsidiaries Elimination Total Company Revenues $ — $ 2,062,782 $ 745,594 $ — $ 2,808,376 Cost of Sales — 1,715,865 661,008 — 2,376,873 Gross Profit — 346,917 84,586 — 431,503 Selling, General and Administrative Expenses 1,891 252,044 73,773 — 327,708 Depreciation and Amortization Expense — 13,234 3,763 — 16,997 Income (loss) from operations (1,891 ) 81,639 7,050 — 86,798 Other expense: Floorplan interest expense — (13,989 ) (1,714 ) — (15,703 ) Other interest income (expense), net — (17,175 ) (1,744 ) — (18,919 ) Income (loss) before income taxes and equity in earnings of subsidiaries (1,891 ) 50,475 3,592 — 52,176 Benefit (provision) for income taxes 490 (12,902 ) (1,116 ) — (13,528 ) Equity in earnings of subsidiaries 40,049 — — (40,049 ) — Net income (loss) $ 38,648 $ 37,573 $ 2,476 $ (40,049 ) $ 38,648 Comprehensive income (loss) (977 ) (4,584 ) 3,607 977 (977 ) Comprehensive income (loss) attributable to parent $ 37,671 $ 32,989 $ 6,083 $ (39,072 ) $ 37,671 Three Months Ended March 31, 2019 REVENUES COST OF SALES GROSS PROFIT SELLING, GENERAL AND ADMINISTRATIVE EXPENSES DEPRECIATION AND AMORTIZATION EXPENSE ASSET IMPAIRMENTS (LOSS) INCOME FROM OPERATIONS OTHER EXPENSE: Floorplan interest expense Other interest expense, net (LOSS) INCOME BEFORE INCOME TAXES AND EQUITY IN EARNINGS OF SUBSIDIARIES BENEFIT (PROVISION) FOR INCOME TAXES EQUITY IN EARNINGS OF SUBSIDIARIES NET INCOME (LOSS) OTHER COMPREHENSIVE INCOME (LOSS), NET OF TAXES COMPREHENSIVE INCOME (LOSS) ATTRIBUTABLE TO PARENT Group 1 Automotive, Inc. Guarantor Subsidiaries Non-Guarantor Subsidiaries Elimination Total Company Revenues $ — $ 2,088,487 $ 771,539 $ — $ 2,860,026 Cost of Sales — 1,752,802 687,461 — 2,440,263 Gross Profit — 335,685 84,078 — 419,763 Selling, General and Administrative Expenses 1,768 249,165 73,414 — 324,347 Depreciation and Amortization Expense — 12,881 3,461 — 16,342 Income (loss) from operations (1,768 ) 73,639 7,203 — 79,074 Other expense: Floorplan interest expense — (12,337 ) (1,750 ) — (14,087 ) Other interest income (expense), net — (17,017 ) (1,803 ) — (18,820 ) Income (loss) before income taxes and equity in earnings of subsidiaries (1,768 ) 44,285 3,650 — 46,167 Benefit (provision) for income taxes 424 (9,780 ) (997 ) — (10,353 ) Equity in earnings of subsidiaries 37,158 — — (37,158 ) — Net income (loss) $ 35,814 $ 34,505 $ 2,653 $ (37,158 ) $ 35,814 Comprehensive income (loss) — 9,405 7,871 — 17,276 Comprehensive income (loss) attributable to parent $ 35,814 $ 43,910 $ 10,524 $ (37,158 ) $ 53,090 Three Months Ended March 31, 2018 REVENUES COST OF SALES GROSS PROFIT SELLING, GENERAL AND ADMINISTRATIVE EXPENSES DEPRECIATION AND AMORTIZATION EXPENSE ASSET IMPAIRMENTS (LOSS) INCOME FROM OPERATIONS OTHER EXPENSE: Floorplan interest expense Other interest expense, net (LOSS) INCOME BEFORE INCOME TAXES AND EQUITY IN EARNINGS OF SUBSIDIARIES BENEFIT (PROVISION) FOR INCOME TAXES EQUITY IN EARNINGS OF SUBSIDIARIES NET INCOME (LOSS) OTHER COMPREHENSIVE INCOME, NET OF TAXES COMPREHENSIVE INCOME (LOSS) ATTRIBUTABLE TO PARENT CONDENSED CONSOLIDATED STATEMENT OF CASH FLOWS Three Months Ended March 31, 2019 (Unaudited, in thousands) Group 1 Automotive, Inc. Guarantor Subsidiaries Non-Guarantor Subsidiaries Total Company CASH FLOWS FROM OPERATING ACTIVITIES: Net cash provided by (used in) operating activities $ 32,601 $ 71,795 $ 23,543 $ 127,939 CASH FLOWS FROM INVESTING ACTIVITIES: Proceeds from disposition of franchises, property and equipment — 33,178 1,947 35,125 Purchases of property and equipment, including real estate — (36,614 ) (5,097 ) (41,711 ) Other (200 ) — — (200 ) Net cash provided by (used in) investing activities (200 ) (3,436 ) (3,150 ) (6,786 ) CASH FLOWS FROM FINANCING ACTIVITIES: Borrowings on credit facility - floorplan line and other — 1,624,256 7,288 1,631,544 Repayments on credit facility - floorplan line and other — (1,679,425 ) (18,030 ) (1,697,455 ) Borrowings on credit facility - acquisition line 107,777 — — 107,777 Repayments on credit facility - acquisition line (111,466 ) — — (111,466 ) Borrowings on other debt — 7,288 13,041 20,329 Principal payments on other debt — (18,206 ) (8,487 ) (26,693 ) Principal payments on debt related to real estate — (17,702 ) (3,162 ) (20,864 ) Employee stock purchase plan purchases, net of employee tax withholdings (830 ) — — (830 ) Dividends paid (4,841 ) — — (4,841 ) Borrowings (repayments) with subsidiaries 69,908 (68,496 ) (1,412 ) — Investment in subsidiaries (92,949 ) 92,790 159 — Net cash provided by (used in) financing activities (32,401 ) (59,495 ) (10,603 ) (102,499 ) EFFECT OF EXCHANGE RATE CHANGES ON CASH — — (519 ) (519 ) NET INCREASE (DECREASE) IN CASH, CASH EQUIVALENTS, AND RESTRICTED CASH — 8,864 9,271 18,135 CASH, CASH EQUIVALENTS, AND RESTRICTED CASH, beginning of period — 4,613 14,107 18,720 CASH, CASH EQUIVALENTS, AND RESTRICTED CASH, end of period $ — $ 13,477 $ 23,378 $ 36,855 CONDENSED CONSOLIDATED STATEMENT OF CASH FLOWS Three Months Ended March 31, 2018 (Unaudited, in thousands) Group 1 Automotive, Inc. Guarantor Subsidiaries Non-Guarantor Subsidiaries Total Company CASH FLOWS FROM OPERATING ACTIVITIES: Net cash provided by (used in) operating activities $ 35,814 $ 114,862 $ (1,894 ) $ 148,782 CASH FLOWS FROM INVESTING ACTIVITIES: Cash paid in acquisitions, net of cash received — (31,414 ) (40,085 ) (71,499 ) Proceeds from disposition of franchises, property and equipment — 918 2,022 2,940 Purchases of property and equipment, including real estate — (34,101 ) (13,847 ) (47,948 ) Other — 140 — 140 Net cash provided by (used in) investing activities — (64,457 ) (51,910 ) (116,367 ) CASH FLOWS FROM FINANCING ACTIVITIES: Borrowings on credit facility - floorplan line and other — 1,612,866 43,326 1,656,192 Repayments on credit facility - floorplan line and other — (1,675,917 ) (26,530 ) (1,702,447 ) Borrowings on credit facility - acquisition line 66,945 — — 66,945 Repayments on credit facility - acquisition line (66,444 ) — — (66,444 ) Borrowings on other debt — 43,326 22,288 65,614 Principal payments on other debt (24,742 ) (1,987 ) (13,349 ) (40,078 ) Borrowings on debt related to real estate — 34,817 12,018 46,835 Principal payments on debt related to real estate — (31,000 ) (6,819 ) (37,819 ) Employee stock purchase plan purchases, net of employee tax withholdings (1,638 ) — — (1,638 ) Repurchases of common stock, amounts based on settlement date (9,199 ) — — (9,199 ) Dividends paid (5,495 ) — — (5,495 ) Borrowings (repayments) with subsidiaries 22,730 (50,554 ) 27,824 — Investment in subsidiaries (17,971 ) 16,822 1,149 — Net cash provided by (used in) financing activities (35,814 ) (51,627 ) 59,907 (27,534 ) EFFECT OF EXCHANGE RATE CHANGES ON CASH — — 47 47 NET INCREASE (DECREASE) IN CASH, CASH EQUIVALENTS, AND RESTRICTED CASH — (1,222 ) 6,150 4,928 CASH, CASH EQUIVALENTS, AND RESTRICTED CASH, beginning of period — 10,096 19,535 29,631 CASH, CASH EQUIVALENTS, AND RESTRICTED CASH, end of period $ — $ 8,874 $ 25,685 $ 34,559</t>
  </si>
  <si>
    <t>Interim Financial Information (Policies)</t>
  </si>
  <si>
    <t>Basis of Presentation</t>
  </si>
  <si>
    <t>Basis of Presentation The accompanying unaudited Consolidated Financial Statements and footnotes thereto that include financial information as of March 31, 2019 and for the three months ended March 31, 2019 and 2018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Business Segment Information</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Statements of Cash Flows</t>
  </si>
  <si>
    <t>Statements of Cash Flows The Company utilizes various credit facilities to finance the purchase of its new and used vehicle inventory.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between the Company and the lender. In the U.K. and Brazil, the Company chooses which used vehicles to finance and the borrowings flow directly to the Company from the lender. The Company categorizes the cash flows associated with borrowings and repayments on these various credit facilities as Operating or Financing Activities in its Consolidated Statements of Cash Flows. All borrowings from, and repayments to, lenders affiliated with the vehicle manufacturers (excluding the cash flows from or to manufacturer affiliated lenders participating in the Company’s syndicated lending group under the Revolving Credit Facility (as defined in Note 9 , “Credit Facilities”) are presented within Cash Flows from Operating Activities on the Consolidated Statements of Cash Flows. All borrowings from, and repayments to, the syndicated lending group under the Revolving Credit Facility (including the cash flows from or to manufacturer affiliated lenders participating in the facility), as well as borrowings from, and repayments to, the Company’s other credit facilities, are presented within Cash Flows from Financing Activities.</t>
  </si>
  <si>
    <t>Recently Adopted Accounting Pronouncements and Recently Issued Accounting Pronouncements</t>
  </si>
  <si>
    <t xml:space="preserve">Recently Issued Accounting Pronouncement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but does not expect the impact of the amendment, if any, in this ASU to be significant. In January 2017, the FASB issued ASU 2017-04, Intangibles - Goodwill and Other (Topic 350): Simplifying the Test for Goodwill Impairment . The amendment in this update eliminates the requirement to calculate the implied fair value of goodwill to measure a goodwill impairment charge. Instead, entities will record an impairment charge based on the excess of a reporting unit’s carrying amount over its fair value. This standard should be applied prospectively and is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In August 2018, the FASB issued ASU 2018-13, Fair Value Measurement (Topic 820): Disclosure Framework - Changes to the Disclosure Requirements for Fair Value Measurement . The amendment modifies the disclosure requirements on fair value measurements by removing, modifying, or adding certain disclosures. The amendment will be effective for interim and annual periods beginning after December 15, 2019, with early adoption permitted. Certain disclosures in this standard, are required to be applied on a retrospective basis and others on a prospective basis. The Company is currently evaluating the potential impact of adopting this guidance on its consolidated financial statements. Recently Adopted Accounting Pronouncements In February 2016, the Financial Accounting Standards Board (“FASB”) issued Accounting Standards Update (“ASU”) 2016-02, Leases (“Topic 842”), that amends the accounting guidance on leases. The standard establishes a right-of-use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ccounting Standards Codification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short-term lease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the Company’s dealership operating asset leases, the allocation of the consideration between the lease and non-lease components was based on the estimated fair value of the leased component as of the adoption date. The Company expenses short-term leases, defined as leases with an initial term of 12 months or less, on a straight-line basis over the lease term.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approximately $236.7 million of incremental operating ROU asset with corresponding lease liabilities as of January 1, 2019. Such incremental amounts exclude prepaid rent, favorable lease assets and net unfavorable lease liabilities that were reflected in the Company’s Consolidated Balance Sheets as of December 31, 2018. Additionally, the Company recognized a $6.1 million cumulative-effect adjustment, net of deferred tax impact, to retained earnings as of January 1, 2019. The adjustment to retained earnings resulted from the impairment of certain operating ROU assets subjected to impairment testing under existing accounting guidance for which indicators of impairment existed at the time of the adoption of Topic 842. The Company’s accounting for its finance leases, previously termed as capital leases under ASC 840 remained substantially unchanged. The adoption of Topic 842 had no material impact on the Company’s consolidated statements of operations or consolidated statements of cash flows. For further details, see Note 13 , “Leases” . In August 2017, the FASB issued ASU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and interim periods within those fiscal years. The Company adopted ASU 2017-12 during the first quarter of 2019. The adoption of this ASU did not impact its consolidated financial statements. </t>
  </si>
  <si>
    <t>Adoption of ASC Topic 606 - Revenue from Contracts with Customers</t>
  </si>
  <si>
    <t xml:space="preserve">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
  </si>
  <si>
    <t xml:space="preserve">All of the Company’s interest rate derivative instruments are designated as cash flow hedges. The related gains or losses on these interest rate derivative instruments are deferred in stockholders’ equity as a component of accumulated other comprehensive income (loss). These deferred gains or losses are recognized in income in the period in which the related items being hedged are recognized in expense. Monthly contractual settlements of these swap positions are recognized as “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Prepaid expenses and other current assets within its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Reconciliation of cash, cash equivalents, and restricted cash</t>
  </si>
  <si>
    <t>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in thousands). March 31, 2019 December 31, 2018 Cash and cash equivalents $ 33,623 $ 15,932 Restricted cash, included in Prepaid expenses and other current assets 3,232 2,788 Total cash, cash equivalents, and restricted cash $ 36,855 $ 18,720</t>
  </si>
  <si>
    <t>Revenue (Tables)</t>
  </si>
  <si>
    <t>Revenues disaggregated by revenue source and geographical segment</t>
  </si>
  <si>
    <t>The following table presents the Company’s revenues disaggregated by revenue source (in thousands): Three Months Ended March 31, 2019 2018 REVENUES: New vehicle retail sales $ 1,414,485 $ 1,513,590 Used vehicle retail sales 819,203 780,570 Used vehicle wholesale sales 92,138 104,029 Total new and used vehicle sales 2,325,826 2,398,189 Vehicle parts sales 86,661 85,196 Maintenance and repair sales 282,513 264,319 Total parts and service sales 369,174 349,515 Finance, insurance and other, net 113,376 112,322 Total revenues $ 2,808,376 $ 2,860,026 The following tables present the Company’s revenues disaggregated by its geographical segments (in thousands): Three Months Ended March 31, 2019 U.S. U.K. Brazil Total REVENUES: New vehicle retail sales $ 1,031,742 $ 318,571 $ 64,172 $ 1,414,485 Used vehicle retail sales 594,418 203,561 21,224 819,203 Used vehicle wholesale sales 42,827 45,261 4,050 92,138 Total new and used vehicle sales 1,668,987 567,393 89,446 2,325,826 Vehicle parts sales 74,478 10,602 1,581 86,661 Maintenance and repair sales 223,124 48,964 10,425 282,513 Total parts and service sales 297,602 59,566 12,006 369,174 Finance, insurance and other, net 96,193 15,199 1,984 113,376 Total revenues $ 2,062,782 $ 642,158 $ 103,436 $ 2,808,376 Three Months Ended March 31, 2018 U.S. U.K. Brazil Total REVENUES: New vehicle retail sales $ 1,089,953 $ 354,404 $ 69,233 $ 1,513,590 Used vehicle retail sales 563,830 192,549 24,191 780,570 Used vehicle wholesale sales 54,002 46,185 3,842 104,029 Total new and used vehicle sales 1,707,785 593,138 97,266 2,398,189 Vehicle parts sales 74,355 9,515 1,326 85,196 Maintenance and repair sales 210,159 43,626 10,534 264,319 Total parts and service sales 284,514 53,141 11,860 349,515 Finance, insurance and other, net 96,187 14,263 1,872 112,322 Total revenues $ 2,088,486 $ 660,542 $ 110,998 $ 2,860,026</t>
  </si>
  <si>
    <t>Derivative Instruments and Risk Management Activities (Tables)</t>
  </si>
  <si>
    <t>Assets and liabilities associated with interest rate derivative instruments</t>
  </si>
  <si>
    <t>Assets and liabilities associated with interest rate derivative instruments as reflected in the accompanying balance sheets were as follows (in thousands): March 31, 2019 December 31, 2018 Assets from interest rate risk management activities: Prepaid expenses and other current assets $ 189 $ 444 Other assets 8,251 13,132 Total $ 8,440 $ 13,576 Liabilities from interest rate risk management activities: Accrued expenses and other current liabilities $ 254 $ 115 Liabilities from interest rate risk management activities 2,430 1,696 Total $ 2,684 $ 1,811</t>
  </si>
  <si>
    <t>Impact of interest rate derivative instruments</t>
  </si>
  <si>
    <t xml:space="preserve"> The following table presents the impact during the current and comparative prior year periods for the Company’s interest rate derivative instruments on its Consolidated Statements of Operations and Consolidated Balance Sheets (in thousands): Amount of Unrealized Income (Loss), Net of Tax, Recognized in Other Comprehensive Income (Loss) Three Months Ended March 31, Derivatives in Cash Flow Hedging Relationship 2019 2018 Interest rate derivative instruments $ (4,238 ) $ 7,892 Amount of Income (Loss) Reclassified from Other Comprehensive Income (Loss) into Statements of Operations Location of Income (Loss) Reclassified from Other Comprehensive Income (Loss) into Statements of Operations Three Months Ended March 31, 2019 2018 Floorplan interest expense, net $ 344 $ (1,737 ) Other interest expense, net 110 (254 )</t>
  </si>
  <si>
    <t>Stock-Based Compensation Plans (Tables)</t>
  </si>
  <si>
    <t>Summary of Restricted Stock Awards</t>
  </si>
  <si>
    <t>A summary of the restricted stock awards as of March 31, 2019 , along with the changes during the three months then ended, is as follows: Awards Weighted Average Grant Date Fair Value Nonvested at December 31, 2018 681,800 $ 71.60 Granted 202,831 60.84 Vested (172,775 ) 68.99 Forfeited (2,000 ) 75.97 Nonvested at March 31, 2019 709,856 $ 69.17</t>
  </si>
  <si>
    <t>Earnings Per Share (Tables)</t>
  </si>
  <si>
    <t>Calculation of EPS</t>
  </si>
  <si>
    <t>The following table sets forth the calculation of EPS for the three months ended March 31, 2019 and 2018 (in thousands, except per share amounts): Three Months Ended March 31, 2019 2018 Weighted average basic common shares outstanding 17,797 20,298 Dilutive effect of stock awards and employee stock purchases, net of assumed repurchase of treasury stock 52 9 Weighted average dilutive common shares outstanding 17,849 20,307 Basic: Net income (loss) $ 38,648 $ 35,814 Less: Earnings (loss) allocated to participating securities 1,458 1,209 Net income (loss) available to basic common shares $ 37,190 $ 34,605 Basic earnings (loss) per common share $ 2.09 $ 1.70 Diluted: Net income (loss) $ 38,648 $ 35,814 Less: Earnings (loss) allocated to participating securities 1,455 1,208 Net income (loss) available to basic common shares $ 37,193 $ 34,606 Diluted earnings (loss) per common share $ 2.08 $ 1.70</t>
  </si>
  <si>
    <t>Detail of Certain Balance Sheet Accounts (Tables)</t>
  </si>
  <si>
    <t>Accounts and notes receivable consisted of the following (in thousands): March 31, 2019 December 31, 2018 Amounts due from manufacturers $ 101,797 $ 105,140 Parts and service receivables 54,267 51,922 Finance and insurance receivables 22,441 26,446 Other 9,880 13,673 Total accounts and notes receivable 188,385 197,181 Less: allowance for doubtful accounts 3,074 3,200 Accounts and notes receivable, net $ 185,311 $ 193,981</t>
  </si>
  <si>
    <t>Inventories consisted of the following (in thousands): March 31, 2019 December 31, 2018 New vehicles $ 1,303,397 $ 1,278,863 Used vehicles 343,033 350,219 Rental vehicles 143,372 142,926 Parts, accessories and other 79,629 80,556 Total inventories 1,869,431 1,852,564 Less: lower of cost or net realizable value allowance 8,524 8,505 Inventories, net $ 1,860,907 $ 1,844,059</t>
  </si>
  <si>
    <t>Property and equipment</t>
  </si>
  <si>
    <t>Property and equipment consisted of the following (in thousands): Estimated Useful Lives in Years March 31, 2019 December 31, 2018 Land — $ 499,272 $ 487,618 Buildings 25 to 50 739,702 727,826 Leasehold improvements Varies 186,382 189,248 Machinery and equipment 7 to 20 128,347 125,919 Furniture and fixtures 3 to 10 112,909 109,274 Company vehicles 3 to 5 14,871 12,333 Construction in progress — 48,372 42,959 Total 1,729,855 1,695,177 Less: accumulated depreciation and amortization 359,112 347,342 Property and equipment, net $ 1,370,743 $ 1,347,835</t>
  </si>
  <si>
    <t>Long-Term Debt (Tables)</t>
  </si>
  <si>
    <t>Summary of long-term debt</t>
  </si>
  <si>
    <t xml:space="preserve">The Company carries its long-term debt at face value, net of applicable discounts and capitalized debt issuance costs. Long-term debt consisted of the following (in thousands): March 31, 2019 December 31, 2018 5.00% Senior Notes (aggregate principal of $550,000) $ 544,158 $ 543,730 5.25% Senior Notes (aggregate principal of $300,000) 296,884 296,735 Acquisition Line 29,342 31,842 Real estate related and other long-term debt 422,396 445,248 Finance leases related to real estate (1) 47,339 48,612 Total debt 1,340,119 1,366,167 Less: current maturities of long-term debt 77,537 84,678 Long-term debt, net of current maturities $ 1,262,582 $ 1,281,489 (1) Balances as of December 31, 2018 were unchanged under the optional transition method applied as part of the implementation of Topic 842. See Note 1 , “Interim Financial Information” and Note 13 , “Leases” for further information. </t>
  </si>
  <si>
    <t>Fair Value Measurements (Tables)</t>
  </si>
  <si>
    <t>Asset and liabilities recorded at fair value</t>
  </si>
  <si>
    <t>Assets and liabilities recorded at fair value, within Level 2 of the hierarchy framework, in the accompanying balance sheets as of March 31, 2019 and December 31, 2018 , respectively, were as follows (in thousands): March 31, 2019 December 31, 2018 Assets: Investments $ 3,232 $ 2,788 Demand obligations 13 13 Interest rate derivative financial instruments 8,440 13,576 Total $ 11,685 $ 16,377 Liabilities: Interest rate derivative financial instruments $ 2,684 $ 1,811 Total $ 2,684 $ 1,811</t>
  </si>
  <si>
    <t>Leases (Tables)</t>
  </si>
  <si>
    <t>Components of operating and finance leases</t>
  </si>
  <si>
    <t>The components of operating and finance leases included in the Company’s Consolidated Balance Sheet as of March 31, 2019 were as follows (in thousands): Leases Balance Sheet Classification March 31, 2019 Assets: Operating Operating lease assets $ 214,776 Finance Property and equipment, net 41,634 Total $ 256,410 Liabilities: Current Operating Current operating lease liabilities $ 23,907 Finance Current maturities of long-term debt and short-term financing 6,025 Noncurrent Operating Operating lease liabilities, net of current portion 204,331 Finance Long-term debt, net of current maturities 41,314 Total $ 275,577</t>
  </si>
  <si>
    <t>Maturities of operating lease liabilities</t>
  </si>
  <si>
    <t>Maturities of the Company’s lease liabilities as of March 31, 2019 were as follows (in thousands): March 31, 2019 Operating Leases Finance Leases 2019 (excluding the three months ended March 31, 2019) $ 26,054 $ 7,771 2020 37,710 7,765 2021 34,646 7,758 2022 30,893 5,378 2023 27,869 5,637 Thereafter 164,742 40,416 Total lease payments 321,914 74,725 Less: Interest (93,676 ) (27,386 ) Present value of lease liabilities $ 228,238 $ 47,339</t>
  </si>
  <si>
    <t>Maturities of finance lease liabilities</t>
  </si>
  <si>
    <t>Components of lease expense</t>
  </si>
  <si>
    <t>The components of lease expense included in the Company’s Consolidated Statements of Operations for the three months ended March 31, 2019 are as follows (in thousands): Lease Expense Income Statement Classification Three Months Ended March 31, 2019 Operating (1) Selling, general and administrative expenses $ 10,950 Finance: Amortization of lease assets Depreciation and amortization expense 1,123 Interest on lease liabilities Other interest expense, net 972 Sublease income (2) Selling, general and administrative expenses (320 ) Net lease expense $ 12,725 (1) Includes short-term lease and variable lease expenses, which are immaterial. (2) Excludes rental income from owned properties of $0.1 million for the three months ended March 31, 2019 , which is included in Finance, insurance and other, net.</t>
  </si>
  <si>
    <t>Supplemental cash flow information related to leases</t>
  </si>
  <si>
    <t>Supplemental cash flow information related to leases for the three months ended March 31, 2019 are as follows (in thousands): Other Information Three Months Ended March 31, 2019 Cash paid for amounts included in the measurement of lease liabilities: Operating cash flows from operating leases $ 11,664 Operating cash flows from finance leases 972 Financing cash flows from finance leases 969 Right-of-use assets obtained in exchange for lease obligations: Operating leases $ 5,032</t>
  </si>
  <si>
    <t>Intangible Franchise Rights and Goodwill (Tables)</t>
  </si>
  <si>
    <t>Intangible franchise rights and goodwill accounts by reportable segment</t>
  </si>
  <si>
    <t>The following is a roll-forward of the Company’s intangible franchise rights and goodwill accounts by reportable segment (in thousands): Intangible Franchise Rights U.S. U.K. Brazil Total Balance, December 31, 2018 $ 224,394 $ 35,092 $ 144 $ 259,630 Currency translation — 837 (2 ) 835 Balance, March 31, 2019 $ 224,394 $ 35,929 $ 142 $ 260,465 Goodwill U.S. U.K. Brazil Total Balance, December 31, 2018 $ 861,628 $ 87,587 $ 14,710 $ 963,925 Disposals and purchase price allocation adjustments 33 — — 33 Currency translation — 2,090 (166 ) 1,924 Balance, March 31, 2019 $ 861,661 $ 89,677 $ 14,544 $ 965,882</t>
  </si>
  <si>
    <t>Accumulated Other Comprehensive Income (Loss) (Tables)</t>
  </si>
  <si>
    <t>Changes in the balances of each component of accumulated other comprehensive loss</t>
  </si>
  <si>
    <t>Changes in the balances of each component of accumulated other comprehensive income (loss) for the three months ended March 31, 2019 and 2018 were as follows (in thousands): Three Months Ended March 31, 2019 Accumulated income (loss) on foreign currency translation Accumulated income (loss) on interest rate swaps Total Balance, December 31, 2018 $ (146,708 ) $ 8,936 $ (137,772 ) Other comprehensive income (loss) before reclassifications: Pre-tax 3,607 (5,554 ) (1,947 ) Tax effect — 1,316 1,316 Amounts reclassified from accumulated other comprehensive income (loss) to: Floorplan interest expense (pre-tax) — (344 ) (344 ) Other interest expense, net (pre-tax) — (110 ) (110 ) Tax effect — 108 108 Net current period other comprehensive income (loss) 3,607 (4,584 ) (977 ) Balance, March 31, 2019 $ (143,101 ) $ 4,352 $ (138,749 ) Three Months Ended March 31, 2018 Accumulated income (loss) on foreign currency translation Accumulated income (loss) on interest rate swaps Total Balance, December 31, 2017 $ (122,552 ) $ (674 ) $ (123,226 ) Other comprehensive income (loss) before reclassifications: Pre-tax 7,871 10,384 18,255 Tax effect — (2,492 ) (2,492 ) Amounts reclassified from accumulated other comprehensive income (loss) to: Floorplan interest expense (pre-tax) — 1,737 1,737 Other interest expense, net (pre-tax) — 254 254 Tax effect — (478 ) (478 ) Net current period other comprehensive income (loss) 7,871 9,405 17,276 Balance, March 31, 2018 $ (114,681 ) $ 8,731 $ (105,950 )</t>
  </si>
  <si>
    <t>Segment Information (Tables)</t>
  </si>
  <si>
    <t>Reportable segment information</t>
  </si>
  <si>
    <t>Reportable segment revenue, income (loss) before income taxes, benefit (provision) for income taxes and net income (loss) were as follows for the three months ended March 31, 2019 and 2018 (in thousands): Three Months Ended March 31, 2019 U.S. U.K. Brazil Total Total revenues $ 2,062,782 $ 642,158 $ 103,436 $ 2,808,376 Income (loss) before income taxes 46,367 6,244 (435 ) 52,176 Benefit (provision) for income taxes (12,413 ) (1,096 ) (19 ) (13,528 ) Net income (loss) (1) 33,954 5,148 (454 ) 38,648 Three Months Ended March 31, 2018 U.S. U.K. Brazil Total Total revenues $ 2,088,486 $ 660,542 $ 110,998 $ 2,860,026 Income (loss) before income taxes 40,510 5,737 (80 ) 46,167 Benefit (provision) for income taxes (9,357 ) (862 ) (134 ) (10,353 ) Net income (loss) 31,153 4,875 (214 ) 35,814 (1) Includes the following, net of tax: gain of $3.8 million on real estate and dealership transactions in the U.S. segment; loss of $1.5 million due to catastrophic events in the U.S. segment; and loss of $1.9 million for legal claim settlements in the U.S. and Brazil segment for the three months ended March 31, 2019 . Reportable segment total assets as of March 31, 2019 and December 31, 2018 , were as follows (in thousands): As of March 31, 2019 U.S. U.K. Brazil Total Total assets $ 4,213,916 $ 917,655 $ 131,920 $ 5,263,491 As of December 31, 2018 U.S. U.K. Brazil Total Total assets (1) $ 4,113,049 $ 756,350 $ 131,676 $ 5,001,075 (1) Balances as of December 31, 2018 were unchanged under the optional transition method applied as part of the implementation of Topic 842. See Note 1, “Interim Financial Information” and Note 13, “Leases” for further information.</t>
  </si>
  <si>
    <t>Condensed Consolidating Financial Information (Tables)</t>
  </si>
  <si>
    <t>Condensed consolidating balance sheet</t>
  </si>
  <si>
    <t>CONDENSED CONSOLIDATED BALANCE SHEET As of March 31, 2019 (Unaudited, in thousands) Group 1 Automotive, Inc. Guarantor Subsidiaries Non-Guarantor Subsidiaries Elimination Total Company ASSETS CURRENT ASSETS: Cash and cash equivalents $ — $ 10,245 $ 23,378 $ — $ 33,623 Contracts-in-transit and vehicle receivables, net — 183,894 77,300 — 261,194 Accounts and notes receivable, net — 137,168 48,143 — 185,311 Intercompany accounts receivable 29,338 14,433 — (43,771 ) — Inventories, net — 1,499,284 361,623 — 1,860,907 Prepaid expenses and other current assets 643 21,541 69,852 — 92,036 TOTAL CURRENT ASSETS 29,981 1,866,565 580,296 (43,771 ) 2,433,071 Property and equipment, net — 1,143,606 227,137 — 1,370,743 Operating lease assets — 127,140 87,636 — 214,776 Goodwill — 861,661 104,221 — 965,882 Intangible franchise rights — 224,393 36,072 — 260,465 Investment in subsidiaries 3,192,888 — — (3,192,888 ) — Other assets — 10,363 8,191 — 18,554 TOTAL ASSETS $ 3,222,869 $ 4,233,728 $ 1,043,553 $ (3,236,659 ) $ 5,263,491 LIABILITIES AND STOCKHOLDERS’ EQUITY CURRENT LIABILITIES: Floorplan notes payable — credit facility and other $ — $ 1,224,583 $ 31,201 $ — $ 1,255,784 Offset account related to floorplan notes payable - credit facility — (72,728 ) — — (72,728 ) Floorplan notes payable — manufacturer affiliates — 297,788 146,215 — 444,003 Offset account related to floorplan notes payable - manufacturer affiliates — (26,000 ) — — (26,000 ) Current maturities of long-term debt and short-term financing — 66,542 29,817 — 96,359 Current operating lease liabilities — 17,751 6,156 — 23,907 Accounts payable — 218,615 288,733 — 507,348 Intercompany accounts payable 1,223,548 — 53,171 (1,276,719 ) — Accrued expenses and other current liabilities 172,288 35,781 — 208,069 TOTAL CURRENT LIABILITIES 1,223,548 1,898,839 591,074 (1,276,719 ) 2,436,742 Long-term debt, net of current maturities 870,384 283,850 108,348 — 1,262,582 Operating lease liabilities, net of current portion — 117,067 87,264 — 204,331 Liabilities from interest rate risk management activities — 2,430 — — 2,430 Deferred income taxes 1,224 221,726 6,743 — 229,693 STOCKHOLDERS’ EQUITY: Group 1 stockholders’ equity 1,127,713 2,942,764 250,124 (3,192,888 ) 1,127,713 Intercompany note receivable — (1,232,948 ) — 1,232,948 — TOTAL STOCKHOLDERS’ EQUITY 1,127,713 1,709,816 250,124 (1,959,940 ) 1,127,713 TOTAL LIABILITIES AND STOCKHOLDERS’ EQUITY $ 3,222,869 $ 4,233,728 $ 1,043,553 $ (3,236,659 ) $ 5,263,491 CONDENSED CONSOLIDATED BALANCE SHEET As of December 31, 2018 (In thousands) Group 1 Automotive, Inc. Guarantor Subsidiaries Non-Guarantor Subsidiaries Elimination Total Company ASSETS CURRENT ASSETS: Cash and cash equivalents $ — $ 4,613 $ 11,319 $ — $ 15,932 Contracts-in-transit and vehicle receivables, net — 232,095 33,565 — 265,660 Accounts and notes receivable, net — 153,871 40,110 — 193,981 Intercompany accounts receivable 31,842 21,636 — (53,478 ) — Inventories, net — 1,468,422 375,637 — 1,844,059 Prepaid expenses and other current assets 992 32,118 49,624 — 82,734 TOTAL CURRENT ASSETS 32,834 1,912,755 510,255 (53,478 ) 2,402,366 Property and equipment, net — 1,124,559 223,276 — 1,347,835 Goodwill — 861,628 102,297 — 963,925 Intangible franchise rights — 224,394 35,236 — 259,630 Investment in subsidiaries 3,100,931 — — (3,100,931 ) — Other assets — 16,165 11,154 — 27,319 TOTAL ASSETS $ 3,133,765 $ 4,139,501 $ 882,218 $ (3,154,409 ) $ 5,001,075 LIABILITIES AND STOCKHOLDERS’ EQUITY CURRENT LIABILITIES: Floorplan notes payable — credit facility and other $ — $ 1,251,402 $ 41,050 $ — $ 1,292,452 Offset account related to floorplan notes payable - credit facility — (33,637 ) — — (33,637 ) Floorplan notes payable — manufacturer affiliates — 276,862 141,062 — 417,924 Offset account related to floorplan notes payable - manufacturer affiliates — (100 ) — — (100 ) Current maturities of long-term debt and short-term financing — 73,834 19,133 — 92,967 Accounts payable — 200,912 218,438 — 419,350 Intercompany accounts payable 1,164,949 — 53,478 (1,218,427 ) — Accrued expenses — 164,998 32,611 — 197,609 TOTAL CURRENT LIABILITIES 1,164,949 1,934,271 505,772 (1,218,427 ) 2,386,565 Long-term debt, net of current maturities 872,307 294,388 114,794 — 1,281,489 Liabilities from interest rate risk management activities — 1,696 — — 1,696 Deferred income taxes and other liabilities 815 223,022 11,794 — 235,631 STOCKHOLDERS’ EQUITY: Group 1 stockholders’ equity 1,095,694 2,851,073 249,858 (3,100,931 ) 1,095,694 Intercompany note receivable — (1,164,949 ) — 1,164,949 — TOTAL STOCKHOLDERS’ EQUITY 1,095,694 1,686,124 249,858 (1,935,982 ) 1,095,694 TOTAL LIABILITIES AND STOCKHOLDERS’ EQUITY $ 3,133,765 $ 4,139,501 $ 882,218 $ (3,154,409 ) $ 5,001,075</t>
  </si>
  <si>
    <t>Condensed consolidating statements of income</t>
  </si>
  <si>
    <t>CONDENSED CONSOLIDATED STATEMENTS OF INCOME Three Months Ended March 31, 2019 (Unaudited, in thousands) Group 1 Automotive, Inc. Guarantor Subsidiaries Non-Guarantor Subsidiaries Elimination Total Company Revenues $ — $ 2,062,782 $ 745,594 $ — $ 2,808,376 Cost of Sales — 1,715,865 661,008 — 2,376,873 Gross Profit — 346,917 84,586 — 431,503 Selling, General and Administrative Expenses 1,891 252,044 73,773 — 327,708 Depreciation and Amortization Expense — 13,234 3,763 — 16,997 Income (loss) from operations (1,891 ) 81,639 7,050 — 86,798 Other expense: Floorplan interest expense — (13,989 ) (1,714 ) — (15,703 ) Other interest income (expense), net — (17,175 ) (1,744 ) — (18,919 ) Income (loss) before income taxes and equity in earnings of subsidiaries (1,891 ) 50,475 3,592 — 52,176 Benefit (provision) for income taxes 490 (12,902 ) (1,116 ) — (13,528 ) Equity in earnings of subsidiaries 40,049 — — (40,049 ) — Net income (loss) $ 38,648 $ 37,573 $ 2,476 $ (40,049 ) $ 38,648 Comprehensive income (loss) (977 ) (4,584 ) 3,607 977 (977 ) Comprehensive income (loss) attributable to parent $ 37,671 $ 32,989 $ 6,083 $ (39,072 ) $ 37,671 Three Months Ended March 31, 2019 REVENUES COST OF SALES GROSS PROFIT SELLING, GENERAL AND ADMINISTRATIVE EXPENSES DEPRECIATION AND AMORTIZATION EXPENSE ASSET IMPAIRMENTS (LOSS) INCOME FROM OPERATIONS OTHER EXPENSE: Floorplan interest expense Other interest expense, net (LOSS) INCOME BEFORE INCOME TAXES AND EQUITY IN EARNINGS OF SUBSIDIARIES BENEFIT (PROVISION) FOR INCOME TAXES EQUITY IN EARNINGS OF SUBSIDIARIES NET INCOME (LOSS) OTHER COMPREHENSIVE INCOME (LOSS), NET OF TAXES COMPREHENSIVE INCOME (LOSS) ATTRIBUTABLE TO PARENT CONDENSED CONSOLIDATED STATEMENTS OF INCOME Three Months Ended March 31, 2018 (Unaudited, in thousands) Group 1 Automotive, Inc. Guarantor Subsidiaries Non-Guarantor Subsidiaries Elimination Total Company Revenues $ — $ 2,088,487 $ 771,539 $ — $ 2,860,026 Cost of Sales — 1,752,802 687,461 — 2,440,263 Gross Profit — 335,685 84,078 — 419,763 Selling, General and Administrative Expenses 1,768 249,165 73,414 — 324,347 Depreciation and Amortization Expense — 12,881 3,461 — 16,342 Income (loss) from operations (1,768 ) 73,639 7,203 — 79,074 Other expense: Floorplan interest expense — (12,337 ) (1,750 ) — (14,087 ) Other interest income (expense), net — (17,017 ) (1,803 ) — (18,820 ) Income (loss) before income taxes and equity in earnings of subsidiaries (1,768 ) 44,285 3,650 — 46,167 Benefit (provision) for income taxes 424 (9,780 ) (997 ) — (10,353 ) Equity in earnings of subsidiaries 37,158 — — (37,158 ) — Net income (loss) $ 35,814 $ 34,505 $ 2,653 $ (37,158 ) $ 35,814 Comprehensive income (loss) — 9,405 7,871 — 17,276 Comprehensive income (loss) attributable to parent $ 35,814 $ 43,910 $ 10,524 $ (37,158 ) $ 53,090 Three Months Ended March 31, 2018 REVENUES COST OF SALES GROSS PROFIT SELLING, GENERAL AND ADMINISTRATIVE EXPENSES DEPRECIATION AND AMORTIZATION EXPENSE ASSET IMPAIRMENTS (LOSS) INCOME FROM OPERATIONS OTHER EXPENSE: Floorplan interest expense Other interest expense, net (LOSS) INCOME BEFORE INCOME TAXES AND EQUITY IN EARNINGS OF SUBSIDIARIES BENEFIT (PROVISION) FOR INCOME TAXES EQUITY IN EARNINGS OF SUBSIDIARIES NET INCOME (LOSS) OTHER COMPREHENSIVE INCOME, NET OF TAXES COMPREHENSIVE INCOME (LOSS) ATTRIBUTABLE TO PARENT</t>
  </si>
  <si>
    <t>Condensed consolidating statement of cash flows</t>
  </si>
  <si>
    <t>CONDENSED CONSOLIDATED STATEMENT OF CASH FLOWS Three Months Ended March 31, 2019 (Unaudited, in thousands) Group 1 Automotive, Inc. Guarantor Subsidiaries Non-Guarantor Subsidiaries Total Company CASH FLOWS FROM OPERATING ACTIVITIES: Net cash provided by (used in) operating activities $ 32,601 $ 71,795 $ 23,543 $ 127,939 CASH FLOWS FROM INVESTING ACTIVITIES: Proceeds from disposition of franchises, property and equipment — 33,178 1,947 35,125 Purchases of property and equipment, including real estate — (36,614 ) (5,097 ) (41,711 ) Other (200 ) — — (200 ) Net cash provided by (used in) investing activities (200 ) (3,436 ) (3,150 ) (6,786 ) CASH FLOWS FROM FINANCING ACTIVITIES: Borrowings on credit facility - floorplan line and other — 1,624,256 7,288 1,631,544 Repayments on credit facility - floorplan line and other — (1,679,425 ) (18,030 ) (1,697,455 ) Borrowings on credit facility - acquisition line 107,777 — — 107,777 Repayments on credit facility - acquisition line (111,466 ) — — (111,466 ) Borrowings on other debt — 7,288 13,041 20,329 Principal payments on other debt — (18,206 ) (8,487 ) (26,693 ) Principal payments on debt related to real estate — (17,702 ) (3,162 ) (20,864 ) Employee stock purchase plan purchases, net of employee tax withholdings (830 ) — — (830 ) Dividends paid (4,841 ) — — (4,841 ) Borrowings (repayments) with subsidiaries 69,908 (68,496 ) (1,412 ) — Investment in subsidiaries (92,949 ) 92,790 159 — Net cash provided by (used in) financing activities (32,401 ) (59,495 ) (10,603 ) (102,499 ) EFFECT OF EXCHANGE RATE CHANGES ON CASH — — (519 ) (519 ) NET INCREASE (DECREASE) IN CASH, CASH EQUIVALENTS, AND RESTRICTED CASH — 8,864 9,271 18,135 CASH, CASH EQUIVALENTS, AND RESTRICTED CASH, beginning of period — 4,613 14,107 18,720 CASH, CASH EQUIVALENTS, AND RESTRICTED CASH, end of period $ — $ 13,477 $ 23,378 $ 36,855 CONDENSED CONSOLIDATED STATEMENT OF CASH FLOWS Three Months Ended March 31, 2018 (Unaudited, in thousands) Group 1 Automotive, Inc. Guarantor Subsidiaries Non-Guarantor Subsidiaries Total Company CASH FLOWS FROM OPERATING ACTIVITIES: Net cash provided by (used in) operating activities $ 35,814 $ 114,862 $ (1,894 ) $ 148,782 CASH FLOWS FROM INVESTING ACTIVITIES: Cash paid in acquisitions, net of cash received — (31,414 ) (40,085 ) (71,499 ) Proceeds from disposition of franchises, property and equipment — 918 2,022 2,940 Purchases of property and equipment, including real estate — (34,101 ) (13,847 ) (47,948 ) Other — 140 — 140 Net cash provided by (used in) investing activities — (64,457 ) (51,910 ) (116,367 ) CASH FLOWS FROM FINANCING ACTIVITIES: Borrowings on credit facility - floorplan line and other — 1,612,866 43,326 1,656,192 Repayments on credit facility - floorplan line and other — (1,675,917 ) (26,530 ) (1,702,447 ) Borrowings on credit facility - acquisition line 66,945 — — 66,945 Repayments on credit facility - acquisition line (66,444 ) — — (66,444 ) Borrowings on other debt — 43,326 22,288 65,614 Principal payments on other debt (24,742 ) (1,987 ) (13,349 ) (40,078 ) Borrowings on debt related to real estate — 34,817 12,018 46,835 Principal payments on debt related to real estate — (31,000 ) (6,819 ) (37,819 ) Employee stock purchase plan purchases, net of employee tax withholdings (1,638 ) — — (1,638 ) Repurchases of common stock, amounts based on settlement date (9,199 ) — — (9,199 ) Dividends paid (5,495 ) — — (5,495 ) Borrowings (repayments) with subsidiaries 22,730 (50,554 ) 27,824 — Investment in subsidiaries (17,971 ) 16,822 1,149 — Net cash provided by (used in) financing activities (35,814 ) (51,627 ) 59,907 (27,534 ) EFFECT OF EXCHANGE RATE CHANGES ON CASH — — 47 47 NET INCREASE (DECREASE) IN CASH, CASH EQUIVALENTS, AND RESTRICTED CASH — (1,222 ) 6,150 4,928 CASH, CASH EQUIVALENTS, AND RESTRICTED CASH, beginning of period — 10,096 19,535 29,631 CASH, CASH EQUIVALENTS, AND RESTRICTED CASH, end of period $ — $ 8,874 $ 25,685 $ 34,559</t>
  </si>
  <si>
    <t>Interim Financial Information - Business and Organization (Details)</t>
  </si>
  <si>
    <t>Mar. 31, 2019townstatesinternational_regionstatedealership</t>
  </si>
  <si>
    <t>Business And Organization [Line Items]</t>
  </si>
  <si>
    <t>Number of international regions | international_region</t>
  </si>
  <si>
    <t>U.S.</t>
  </si>
  <si>
    <t>Number of states in which the entity operates | state</t>
  </si>
  <si>
    <t>Number of dealerships</t>
  </si>
  <si>
    <t>United Kingdom</t>
  </si>
  <si>
    <t>Number of towns in which the entity operates | town</t>
  </si>
  <si>
    <t>Brazil</t>
  </si>
  <si>
    <t>Number of states in which the entity operates | states</t>
  </si>
  <si>
    <t>Interim Financial Information - Business Segment Information (Details)</t>
  </si>
  <si>
    <t>Mar. 31, 2019segment</t>
  </si>
  <si>
    <t>Number of reportable segments</t>
  </si>
  <si>
    <t>Interim Financial Information - Statements of Cash Flows (Details) - USD ($) $ in Millions</t>
  </si>
  <si>
    <t>Maximum value of vehicle inventory financed</t>
  </si>
  <si>
    <t>85.00%</t>
  </si>
  <si>
    <t>Cash paid for interest</t>
  </si>
  <si>
    <t>Cash paid for taxes, net of refunds</t>
  </si>
  <si>
    <t>Interim Financial Information - Reconciliation of Cash, Cash Equivalents, and Restricted Cash (Details) - USD ($) $ in Thousands</t>
  </si>
  <si>
    <t>Dec. 31, 2017</t>
  </si>
  <si>
    <t>Restricted cash, included in Prepaid expenses and other current assets</t>
  </si>
  <si>
    <t>Total cash, cash equivalents, and restricted cash</t>
  </si>
  <si>
    <t>Interim Financial Information - Recently Adopted Accounting Pronouncements (Details) - USD ($) $ in Thousands</t>
  </si>
  <si>
    <t>Jan. 01, 2019</t>
  </si>
  <si>
    <t>New Accounting Pronouncements or Change in Accounting Principle [Line Items]</t>
  </si>
  <si>
    <t>Operating lease liability</t>
  </si>
  <si>
    <t>Topic 842</t>
  </si>
  <si>
    <t>Cumulative-effect adjustment</t>
  </si>
  <si>
    <t>Topic 842 | Retained Earnings</t>
  </si>
  <si>
    <t>Revenue - Revenues Disaggregated by Revenue Source and Geographical Segment (Details) - USD ($) $ in Thousands</t>
  </si>
  <si>
    <t>Disaggregation of Revenue [Line Items]</t>
  </si>
  <si>
    <t>Revenues</t>
  </si>
  <si>
    <t>U.K.</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Vehicle parts sales</t>
  </si>
  <si>
    <t>Vehicle parts sales | U.S.</t>
  </si>
  <si>
    <t>Vehicle parts sales | U.K.</t>
  </si>
  <si>
    <t>Vehicle parts sales | Brazil</t>
  </si>
  <si>
    <t>Maintenance and repair sales</t>
  </si>
  <si>
    <t>Maintenance and repair sales | U.S.</t>
  </si>
  <si>
    <t>Maintenance and repair sales | U.K.</t>
  </si>
  <si>
    <t>Maintenance and repair sales | Brazil</t>
  </si>
  <si>
    <t>Finance, insurance and other, net | U.S.</t>
  </si>
  <si>
    <t>Finance, insurance and other, net | U.K.</t>
  </si>
  <si>
    <t>Finance, insurance and other, net | Brazil</t>
  </si>
  <si>
    <t>Revenue - Narrative (Details) - USD ($) $ in Millions</t>
  </si>
  <si>
    <t>Service and Insurance Contracts | Prepaid Expenses and Other Current Assets</t>
  </si>
  <si>
    <t>Contract assets associated with revenue</t>
  </si>
  <si>
    <t>Acquisitions and Dispositions (Details) $ in Millions</t>
  </si>
  <si>
    <t>Mar. 31, 2019USD ($)franchisedealership</t>
  </si>
  <si>
    <t>Mar. 31, 2018USD ($)franchisedealership</t>
  </si>
  <si>
    <t>Acquisitions and Dispositions (Textual) [Abstract]</t>
  </si>
  <si>
    <t>Aggregate consideration paid | $</t>
  </si>
  <si>
    <t>Cash received in acquisition | $</t>
  </si>
  <si>
    <t>Net gain on dispositions | $</t>
  </si>
  <si>
    <t>Number of dealerships opened</t>
  </si>
  <si>
    <t>Number of franchises awarded</t>
  </si>
  <si>
    <t>Number of dealerships acquired</t>
  </si>
  <si>
    <t>Number of franchises acquired | franchise</t>
  </si>
  <si>
    <t>Number of dealerships disposed</t>
  </si>
  <si>
    <t>Number of franchises disposed | franchise</t>
  </si>
  <si>
    <t>Derivative Instruments and Risk Management Activities - Narrative (Details)</t>
  </si>
  <si>
    <t>Mar. 31, 2019USD ($)swap</t>
  </si>
  <si>
    <t>Mar. 31, 2018USD ($)</t>
  </si>
  <si>
    <t>Dec. 31, 2018USD ($)</t>
  </si>
  <si>
    <t>Derivative [Line Items]</t>
  </si>
  <si>
    <t>Gain (loss) related to hedge ineffectiveness</t>
  </si>
  <si>
    <t>Increase (decrease) in floor plan interest expense due to impact of interest rate hedges</t>
  </si>
  <si>
    <t>Floor plan interest expense</t>
  </si>
  <si>
    <t>Maximum notional value of derivatives in effect at any time</t>
  </si>
  <si>
    <t>Accumulated unrealized gains (losses), net of income taxes</t>
  </si>
  <si>
    <t>Amount expected to be reclassified from other comprehensive loss into earnings</t>
  </si>
  <si>
    <t>Interest Rate Swaps</t>
  </si>
  <si>
    <t>Number of additional forward interest rate swaps | swap</t>
  </si>
  <si>
    <t>Notional value</t>
  </si>
  <si>
    <t>Weighted average interest rate</t>
  </si>
  <si>
    <t>2.30%</t>
  </si>
  <si>
    <t>Forward Interest Rate Swaps</t>
  </si>
  <si>
    <t>1.80%</t>
  </si>
  <si>
    <t>Derivative Instruments and Risk Management Activities - Assets and Liabilities Associated with Interest Rate Derivatives (Details) - USD ($) $ in Thousands</t>
  </si>
  <si>
    <t>Assets from interest rate risk management activities:</t>
  </si>
  <si>
    <t>Liabilities from interest rate risk management activities:</t>
  </si>
  <si>
    <t>Derivative Instruments and Risk Management Activities - Impact of Interest Rate Derivative Instruments (Details) - USD ($) $ in Thousands</t>
  </si>
  <si>
    <t>Amount of unrealized income (loss), net of tax, recognized in other comprehensive (loss) income</t>
  </si>
  <si>
    <t>Amount of income (loss) reclassified from other comprehensive (loss) income into statements of operations</t>
  </si>
  <si>
    <t>Floorplan interest expense, net</t>
  </si>
  <si>
    <t>Interest rate derivative instruments</t>
  </si>
  <si>
    <t>Stock-Based Compensation Plans - Narrative (Details) - USD ($) $ / shares in Units, $ in Thousands</t>
  </si>
  <si>
    <t>Stock-based Compensation Plans (Textual) [Abstract]</t>
  </si>
  <si>
    <t>Stock-based compensation cost</t>
  </si>
  <si>
    <t>Cash received from purchase plan purchases</t>
  </si>
  <si>
    <t>Long Term Incentive Plan</t>
  </si>
  <si>
    <t>Shares available for grant under the incentive plan (in shares)</t>
  </si>
  <si>
    <t>Restricted Stock Awards</t>
  </si>
  <si>
    <t>Awards granted to employees (in shares)</t>
  </si>
  <si>
    <t>Weighted average grant fair value of awards granted to employees (in dollars per share)</t>
  </si>
  <si>
    <t>Restricted Stock Awards | Maximum</t>
  </si>
  <si>
    <t>Vesting period (up to)</t>
  </si>
  <si>
    <t>5 years</t>
  </si>
  <si>
    <t>Employee Stock Purchase Plan</t>
  </si>
  <si>
    <t>Shares authorized for issuance (in shares)</t>
  </si>
  <si>
    <t>Percent of fair market value which employees may purchase common stock</t>
  </si>
  <si>
    <t>Shares issued to employee under purchase plan (in shares)</t>
  </si>
  <si>
    <t>Weighted average fair value of employee stock purchase rights issued (in dollars per share)</t>
  </si>
  <si>
    <t>Performance Award | Long Term Incentive Plan</t>
  </si>
  <si>
    <t>Performance period</t>
  </si>
  <si>
    <t>2 years</t>
  </si>
  <si>
    <t>Vesting period</t>
  </si>
  <si>
    <t>3 years</t>
  </si>
  <si>
    <t>Percent of granted shares that may be earned (up to)</t>
  </si>
  <si>
    <t>200.00%</t>
  </si>
  <si>
    <t>Stock-Based Compensation Plans - Summary of Restricted Stock Awards (Details) - Restricted Stock Awards</t>
  </si>
  <si>
    <t>Mar. 31, 2019$ / sharesshares</t>
  </si>
  <si>
    <t>Awards</t>
  </si>
  <si>
    <t>Nonvested (in shares) | shares</t>
  </si>
  <si>
    <t>Granted (in shares) | shares</t>
  </si>
  <si>
    <t>Vested (in shares) | shares</t>
  </si>
  <si>
    <t>Forfeited (in shares) | shares</t>
  </si>
  <si>
    <t>Weighted Average Grant Date Fair Value</t>
  </si>
  <si>
    <t>Nonvested (in dollars per share) | $ / shares</t>
  </si>
  <si>
    <t>Granted (in dollars per share) | $ / shares</t>
  </si>
  <si>
    <t>Vested (in dollars per share) | $ / shares</t>
  </si>
  <si>
    <t>Forfeited (in dollars per share) | $ / shares</t>
  </si>
  <si>
    <t>Earnings Per Share (Details) - USD ($) $ / shares in Units, shares in Thousands, $ in Thousands</t>
  </si>
  <si>
    <t>Basic and Diluted Earnings per share</t>
  </si>
  <si>
    <t>Weighted average basic common shares outstanding (in shares)</t>
  </si>
  <si>
    <t>Dilutive effect of employee stock purchases, net of assumed repurchase of treasury stock (in shares)</t>
  </si>
  <si>
    <t>Weighted average dilutive common shares outstanding (in shares)</t>
  </si>
  <si>
    <t>Basic:</t>
  </si>
  <si>
    <t>Less: Earnings (loss) allocated to participating securities</t>
  </si>
  <si>
    <t>Net income (loss) available to basic common shares</t>
  </si>
  <si>
    <t>Basic earnings (loss) per common share (in dollars per share)</t>
  </si>
  <si>
    <t>Diluted:</t>
  </si>
  <si>
    <t>Diluted earnings (loss) per common share (in dollars per share)</t>
  </si>
  <si>
    <t>Income Taxes (Details) - USD ($)</t>
  </si>
  <si>
    <t>Segment Reporting Information [Line Items]</t>
  </si>
  <si>
    <t>Effective tax rate</t>
  </si>
  <si>
    <t>25.90%</t>
  </si>
  <si>
    <t>22.40%</t>
  </si>
  <si>
    <t>U.S. federal corporate tax rate</t>
  </si>
  <si>
    <t>21.00%</t>
  </si>
  <si>
    <t>Unrecognized tax benefits</t>
  </si>
  <si>
    <t>Impact of unrecognized tax benefits on tax liability</t>
  </si>
  <si>
    <t>19.00%</t>
  </si>
  <si>
    <t>Detail of Certain Balance Sheet Accounts - Accounts and Notes Receivable (Details) - USD ($) $ in Thousands</t>
  </si>
  <si>
    <t>Less: allowance for doubtful accounts</t>
  </si>
  <si>
    <t>Amounts due from manufacturers</t>
  </si>
  <si>
    <t>Parts and service receivables</t>
  </si>
  <si>
    <t>Finance and insurance receivables</t>
  </si>
  <si>
    <t>Detail of Certain Balance Sheet Accounts - Inventories (Details) - USD ($) $ in Thousands</t>
  </si>
  <si>
    <t>Summary of inventories</t>
  </si>
  <si>
    <t>New vehicles</t>
  </si>
  <si>
    <t>Used vehicles</t>
  </si>
  <si>
    <t>Rental vehicles</t>
  </si>
  <si>
    <t>Parts, accessories and other</t>
  </si>
  <si>
    <t>Total inventories</t>
  </si>
  <si>
    <t>Less: lower of cost or net realizable value allowance</t>
  </si>
  <si>
    <t>Detail of Certain Balance Sheet Accounts - Property and Equipment (Details) - USD ($) $ in Thousands</t>
  </si>
  <si>
    <t>Property, Plant and Equipment [Line Items]</t>
  </si>
  <si>
    <t>Property and equipment, gross</t>
  </si>
  <si>
    <t>Less: accumulated depreciation and amortization</t>
  </si>
  <si>
    <t>Land</t>
  </si>
  <si>
    <t>Buildings</t>
  </si>
  <si>
    <t>Buildings | Minimum</t>
  </si>
  <si>
    <t>Estimated useful lives</t>
  </si>
  <si>
    <t>25 years</t>
  </si>
  <si>
    <t>Buildings | Maximum</t>
  </si>
  <si>
    <t>50 years</t>
  </si>
  <si>
    <t>Leasehold improvements</t>
  </si>
  <si>
    <t>Machinery and equipment</t>
  </si>
  <si>
    <t>Machinery and equipment | Minimum</t>
  </si>
  <si>
    <t>7 years</t>
  </si>
  <si>
    <t>Machinery and equipment | Maximum</t>
  </si>
  <si>
    <t>20 years</t>
  </si>
  <si>
    <t>Furniture and fixtures</t>
  </si>
  <si>
    <t>Furniture and fixtures | Minimum</t>
  </si>
  <si>
    <t>Furniture and fixtures | Maximum</t>
  </si>
  <si>
    <t>10 years</t>
  </si>
  <si>
    <t>Company vehicles</t>
  </si>
  <si>
    <t>Company vehicles | Minimum</t>
  </si>
  <si>
    <t>Company vehicles | Maximum</t>
  </si>
  <si>
    <t>Construction in progress</t>
  </si>
  <si>
    <t>Detail of Certain Balance Sheet Accounts - Narrative (Details) - USD ($) $ in Thousands</t>
  </si>
  <si>
    <t>12 Months Ended</t>
  </si>
  <si>
    <t>Capital expenditures incurred for purchase and construction of assets</t>
  </si>
  <si>
    <t>Accrued capital expenditures</t>
  </si>
  <si>
    <t>Real Estate and Other Property and Equipment</t>
  </si>
  <si>
    <t>Fixed assets acquired</t>
  </si>
  <si>
    <t>Credit Facilities (Details)</t>
  </si>
  <si>
    <t>Mar. 31, 2019USD ($)loan</t>
  </si>
  <si>
    <t>Line of Credit Facility [Line Items]</t>
  </si>
  <si>
    <t>Funds immediately available under facility</t>
  </si>
  <si>
    <t>Immediately available funds under facility</t>
  </si>
  <si>
    <t>Revolving Credit Facility</t>
  </si>
  <si>
    <t>Maximum borrowing capacity</t>
  </si>
  <si>
    <t>Number of financial institutions | loan</t>
  </si>
  <si>
    <t>Number of manufacturer-affiliated finance companies | loan</t>
  </si>
  <si>
    <t>Maximum restricted payments</t>
  </si>
  <si>
    <t>Restricted payment</t>
  </si>
  <si>
    <t>FMCC Facility</t>
  </si>
  <si>
    <t>Available amount under borrowing capacity</t>
  </si>
  <si>
    <t>Interest rate</t>
  </si>
  <si>
    <t>7.00%</t>
  </si>
  <si>
    <t>Outstanding balance</t>
  </si>
  <si>
    <t>Basis spread on variable rate</t>
  </si>
  <si>
    <t>1.50%</t>
  </si>
  <si>
    <t>Floorplan Line</t>
  </si>
  <si>
    <t>3.70%</t>
  </si>
  <si>
    <t>Acquisition Line</t>
  </si>
  <si>
    <t>Minimum borrowing capacity</t>
  </si>
  <si>
    <t>2.45%</t>
  </si>
  <si>
    <t>2.47%</t>
  </si>
  <si>
    <t>Letters of credit outstanding</t>
  </si>
  <si>
    <t>UK Credit Facilities</t>
  </si>
  <si>
    <t>UK Credit Facilities | Minimum</t>
  </si>
  <si>
    <t>1.22%</t>
  </si>
  <si>
    <t>UK Credit Facilities | Maximum</t>
  </si>
  <si>
    <t>4.32%</t>
  </si>
  <si>
    <t>Brazilian Credit Facilities</t>
  </si>
  <si>
    <t>Brazilian Credit Facilities | Minimum</t>
  </si>
  <si>
    <t>10.81%</t>
  </si>
  <si>
    <t>Grace period</t>
  </si>
  <si>
    <t>0 days</t>
  </si>
  <si>
    <t>Brazilian Credit Facilities | Maximum</t>
  </si>
  <si>
    <t>15.12%</t>
  </si>
  <si>
    <t>90 days</t>
  </si>
  <si>
    <t>Rental Vehicles Financed through Credit Facility</t>
  </si>
  <si>
    <t>Rental Vehicles Financed through Credit Facility | Maximum</t>
  </si>
  <si>
    <t>Long-Term Debt - Composition of Long-Term Debt (Details) - USD ($)</t>
  </si>
  <si>
    <t>Debt Instrument [Line Items]</t>
  </si>
  <si>
    <t>Finance leases related to real estate</t>
  </si>
  <si>
    <t>Long-term debt</t>
  </si>
  <si>
    <t>Less: current maturities of long-term debt</t>
  </si>
  <si>
    <t>Acquisition line</t>
  </si>
  <si>
    <t>5.00% Senior Notes</t>
  </si>
  <si>
    <t>Senior notes</t>
  </si>
  <si>
    <t>5.00%</t>
  </si>
  <si>
    <t>Aggregate principal amount</t>
  </si>
  <si>
    <t>5.25% Senior Notes</t>
  </si>
  <si>
    <t>5.25%</t>
  </si>
  <si>
    <t>Real estate related and other long-term debt</t>
  </si>
  <si>
    <t>Long-Term Debt - Narrative (Details)</t>
  </si>
  <si>
    <t>U.K. Working Capital Loans</t>
  </si>
  <si>
    <t>Borrowings outstanding</t>
  </si>
  <si>
    <t>Current maturities of long-term debt</t>
  </si>
  <si>
    <t>Additional borrowings</t>
  </si>
  <si>
    <t>Principal payments</t>
  </si>
  <si>
    <t>U.S. Notes</t>
  </si>
  <si>
    <t>Number of loans as per loan agreements | loan</t>
  </si>
  <si>
    <t>Repayment of mortgage</t>
  </si>
  <si>
    <t>Mortgage Loans</t>
  </si>
  <si>
    <t>Fixed interest rate borrowings</t>
  </si>
  <si>
    <t>Fair value of fixed interest rate borrowings</t>
  </si>
  <si>
    <t>U.K. Notes</t>
  </si>
  <si>
    <t>Brazil Note</t>
  </si>
  <si>
    <t>Brazilian Third Party Loan</t>
  </si>
  <si>
    <t>Fair value of long-term debt</t>
  </si>
  <si>
    <t>Revolving Credit Facility | Brazilian Short-Term Financing Arrangement</t>
  </si>
  <si>
    <t>Short-term loan</t>
  </si>
  <si>
    <t>Principal payments under short-term debt agreement</t>
  </si>
  <si>
    <t>Revolving Credit Facility | U.K. Working Capital Loans</t>
  </si>
  <si>
    <t>Borrowings made under short-term debt agreement</t>
  </si>
  <si>
    <t>Fair Value Measurements (Details) - Level 2 - USD ($) $ in Thousands</t>
  </si>
  <si>
    <t>Assets:</t>
  </si>
  <si>
    <t>Interest rate derivative financial instruments</t>
  </si>
  <si>
    <t>Liabilities:</t>
  </si>
  <si>
    <t>Investments</t>
  </si>
  <si>
    <t>Demand obligations</t>
  </si>
  <si>
    <t>Commitments and Contingencies (Details) $ in Millions</t>
  </si>
  <si>
    <t>Mar. 31, 2019USD ($)</t>
  </si>
  <si>
    <t>Lease Guarantee</t>
  </si>
  <si>
    <t>Loss Contingencies [Line Items]</t>
  </si>
  <si>
    <t>Lessee rental payment obligations</t>
  </si>
  <si>
    <t>Leases - Narrative (Details)</t>
  </si>
  <si>
    <t>Lessee, Lease, Description [Line Items]</t>
  </si>
  <si>
    <t>Weighted-average remaining lease terms for operating leases</t>
  </si>
  <si>
    <t>11 years 7 months 6 days</t>
  </si>
  <si>
    <t>Weighted-average remaining lease terms for finance leases</t>
  </si>
  <si>
    <t>12 years 3 months 18 days</t>
  </si>
  <si>
    <t>Weighted-average discount rates used to determine operating lease liabilities</t>
  </si>
  <si>
    <t>5.60%</t>
  </si>
  <si>
    <t>Weighted-average discount rates used to determine finance lease liabilities</t>
  </si>
  <si>
    <t>9.40%</t>
  </si>
  <si>
    <t>United States</t>
  </si>
  <si>
    <t>Initial lease terms</t>
  </si>
  <si>
    <t>15 years</t>
  </si>
  <si>
    <t>Leases - Components of Operating and Finance Leases (Details) $ in Thousands</t>
  </si>
  <si>
    <t>Operating</t>
  </si>
  <si>
    <t>Finance</t>
  </si>
  <si>
    <t>Current</t>
  </si>
  <si>
    <t>Noncurrent</t>
  </si>
  <si>
    <t>Leases - Maturities of Lease Liabilities (Details) $ in Thousands</t>
  </si>
  <si>
    <t>Operating Leases</t>
  </si>
  <si>
    <t>2019 (excluding the three months ended March 31, 2019)</t>
  </si>
  <si>
    <t>2020</t>
  </si>
  <si>
    <t>2021</t>
  </si>
  <si>
    <t>2022</t>
  </si>
  <si>
    <t>2023</t>
  </si>
  <si>
    <t>Thereafter</t>
  </si>
  <si>
    <t>Total lease payments</t>
  </si>
  <si>
    <t>Less: Interest</t>
  </si>
  <si>
    <t>Present value of lease liabilities</t>
  </si>
  <si>
    <t>Finance Leases</t>
  </si>
  <si>
    <t>Leases - Components of Lease Expense (Details) $ in Thousands</t>
  </si>
  <si>
    <t>Lease Expense</t>
  </si>
  <si>
    <t>Finance:</t>
  </si>
  <si>
    <t>Amortization of lease assets</t>
  </si>
  <si>
    <t>Interest on lease liabilities</t>
  </si>
  <si>
    <t>Sublease income</t>
  </si>
  <si>
    <t>Net lease expense</t>
  </si>
  <si>
    <t>Rental income from owned properties</t>
  </si>
  <si>
    <t>Leases -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Intangible Franchise Rights and Goodwill - Intangible Franchise Rights by Reportable Segment (Details) $ in Thousands</t>
  </si>
  <si>
    <t>Intangible Franchise Rights [Roll Forward]</t>
  </si>
  <si>
    <t>Balance</t>
  </si>
  <si>
    <t>Currency translation</t>
  </si>
  <si>
    <t>Intangible Franchise Rights and Goodwill - Goodwill by Reportable Segment (Details) $ in Thousands</t>
  </si>
  <si>
    <t>Goodwill [Roll Forward]</t>
  </si>
  <si>
    <t>Disposals and purchase price allocation adjustments</t>
  </si>
  <si>
    <t>Accumulated Other Comprehensive Income (Loss) (Details) - USD ($) $ in Thousands</t>
  </si>
  <si>
    <t>Accumulated Other Comprehensive Income (Loss) [Line Items]</t>
  </si>
  <si>
    <t>BALANCE</t>
  </si>
  <si>
    <t>Other comprehensive income (loss) before reclassifications:</t>
  </si>
  <si>
    <t>Pre-tax</t>
  </si>
  <si>
    <t>Tax effect</t>
  </si>
  <si>
    <t>Amounts reclassified from accumulated other comprehensive income (loss) to:</t>
  </si>
  <si>
    <t>Net current period other comprehensive income (loss)</t>
  </si>
  <si>
    <t>Floorplan interest expense (pre-tax)</t>
  </si>
  <si>
    <t>Other interest expense, net (pre-tax)</t>
  </si>
  <si>
    <t>Accumulated income (loss) on foreign currency translation</t>
  </si>
  <si>
    <t>Accumulated income (loss) on foreign currency translation | Floorplan interest expense (pre-tax)</t>
  </si>
  <si>
    <t>Accumulated income (loss) on foreign currency translation | Other interest expense, net (pre-tax)</t>
  </si>
  <si>
    <t>Accumulated income (loss) on interest rate swaps</t>
  </si>
  <si>
    <t>Accumulated income (loss) on interest rate swaps | Floorplan interest expense (pre-tax)</t>
  </si>
  <si>
    <t>Accumulated income (loss) on interest rate swaps | Other interest expense, net (pre-tax)</t>
  </si>
  <si>
    <t>Segment Information - Narrative (Details)</t>
  </si>
  <si>
    <t>Segment Information - Reportable Segment Revenue, Income (Loss) Before Income Taxes, (Provision) Benefit for Income Taxes and Net Income (Loss) (Details) - USD ($) $ in Thousands</t>
  </si>
  <si>
    <t>Income (loss) before income taxes</t>
  </si>
  <si>
    <t>Provision for income taxes</t>
  </si>
  <si>
    <t>Gain on real estate and dealership transactions</t>
  </si>
  <si>
    <t>Loss for non-cash asset impairments</t>
  </si>
  <si>
    <t>U.S. and Brazil</t>
  </si>
  <si>
    <t>Loss for litigation settlements</t>
  </si>
  <si>
    <t>Segment Information - Reportable Segment Total Assets (Details) - USD ($) $ in Thousands</t>
  </si>
  <si>
    <t>Total assets</t>
  </si>
  <si>
    <t>Condensed Consolidating Financial Information - Narrative (Details)</t>
  </si>
  <si>
    <t>Condensed Financial Statements, Captions [Line Items]</t>
  </si>
  <si>
    <t>Condensed Consolidating Financial Information - Condensed Consolidating Balance Sheets (Details) - USD ($) $ in Thousands</t>
  </si>
  <si>
    <t>Intercompany accounts receivable</t>
  </si>
  <si>
    <t>Investment in subsidiaries</t>
  </si>
  <si>
    <t>Floorplan notes payable — credit facility and other</t>
  </si>
  <si>
    <t>Floorplan notes payable — manufacturer affiliates</t>
  </si>
  <si>
    <t>Intercompany accounts payable</t>
  </si>
  <si>
    <t>Group 1 stockholders’ equity</t>
  </si>
  <si>
    <t>Intercompany note receivable</t>
  </si>
  <si>
    <t>Elimination</t>
  </si>
  <si>
    <t>Group 1 Automotive, Inc. | Reportable Legal Entities</t>
  </si>
  <si>
    <t>Guarantor Subsidiaries | Reportable Legal Entities</t>
  </si>
  <si>
    <t>Non-Guarantor Subsidiaries | Reportable Legal Entities</t>
  </si>
  <si>
    <t>Condensed Consolidating Financial Information - Condensed Consolidating Statements of Income (Details) - USD ($) $ in Thousands</t>
  </si>
  <si>
    <t>Condensed Income Statements, Captions [Line Items]</t>
  </si>
  <si>
    <t>Cost of Sales</t>
  </si>
  <si>
    <t>Other interest income (expense), net</t>
  </si>
  <si>
    <t>Equity in earnings of subsidiaries</t>
  </si>
  <si>
    <t>Comprehensive income (loss)</t>
  </si>
  <si>
    <t>Comprehensive income (loss) attributable to parent</t>
  </si>
  <si>
    <t>Condensed Consolidating Financial Information - Condensed Consolidating Statement of Cash Flows (Details) - USD ($) $ in Thousands</t>
  </si>
  <si>
    <t>Cash paid in acquisitions, net of cash received</t>
  </si>
  <si>
    <t>Borrowings (repayments) with subsidiar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8518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3623</v>
      </c>
      <c r="C3" s="6" t="n">
        <v>15932</v>
      </c>
    </row>
    <row r="4" spans="1:3">
      <c r="A4" s="4" t="s">
        <v>30</v>
      </c>
      <c r="B4" s="5" t="n">
        <v>261194</v>
      </c>
      <c r="C4" s="5" t="n">
        <v>265660</v>
      </c>
    </row>
    <row r="5" spans="1:3">
      <c r="A5" s="4" t="s">
        <v>31</v>
      </c>
      <c r="B5" s="5" t="n">
        <v>185311</v>
      </c>
      <c r="C5" s="5" t="n">
        <v>193981</v>
      </c>
    </row>
    <row r="6" spans="1:3">
      <c r="A6" s="4" t="s">
        <v>32</v>
      </c>
      <c r="B6" s="5" t="n">
        <v>1860907</v>
      </c>
      <c r="C6" s="5" t="n">
        <v>1844059</v>
      </c>
    </row>
    <row r="7" spans="1:3">
      <c r="A7" s="4" t="s">
        <v>33</v>
      </c>
      <c r="B7" s="5" t="n">
        <v>92036</v>
      </c>
      <c r="C7" s="5" t="n">
        <v>82734</v>
      </c>
    </row>
    <row r="8" spans="1:3">
      <c r="A8" s="4" t="s">
        <v>34</v>
      </c>
      <c r="B8" s="5" t="n">
        <v>2433071</v>
      </c>
      <c r="C8" s="5" t="n">
        <v>2402366</v>
      </c>
    </row>
    <row r="9" spans="1:3">
      <c r="A9" s="4" t="s">
        <v>35</v>
      </c>
      <c r="B9" s="5" t="n">
        <v>1370743</v>
      </c>
      <c r="C9" s="5" t="n">
        <v>1347835</v>
      </c>
    </row>
    <row r="10" spans="1:3">
      <c r="A10" s="4" t="s">
        <v>36</v>
      </c>
      <c r="B10" s="5" t="n">
        <v>214776</v>
      </c>
    </row>
    <row r="11" spans="1:3">
      <c r="A11" s="4" t="s">
        <v>37</v>
      </c>
      <c r="B11" s="5" t="n">
        <v>965882</v>
      </c>
      <c r="C11" s="5" t="n">
        <v>963925</v>
      </c>
    </row>
    <row r="12" spans="1:3">
      <c r="A12" s="4" t="s">
        <v>38</v>
      </c>
      <c r="B12" s="5" t="n">
        <v>260465</v>
      </c>
      <c r="C12" s="5" t="n">
        <v>259630</v>
      </c>
    </row>
    <row r="13" spans="1:3">
      <c r="A13" s="4" t="s">
        <v>39</v>
      </c>
      <c r="B13" s="5" t="n">
        <v>18554</v>
      </c>
      <c r="C13" s="5" t="n">
        <v>27319</v>
      </c>
    </row>
    <row r="14" spans="1:3">
      <c r="A14" s="4" t="s">
        <v>40</v>
      </c>
      <c r="B14" s="5" t="n">
        <v>5263491</v>
      </c>
      <c r="C14" s="5" t="n">
        <v>5001075</v>
      </c>
    </row>
    <row r="15" spans="1:3">
      <c r="A15" s="3" t="s">
        <v>41</v>
      </c>
    </row>
    <row r="16" spans="1:3">
      <c r="A16" s="4" t="s">
        <v>42</v>
      </c>
      <c r="B16" s="5" t="n">
        <v>1255784</v>
      </c>
      <c r="C16" s="5" t="n">
        <v>1292452</v>
      </c>
    </row>
    <row r="17" spans="1:3">
      <c r="A17" s="4" t="s">
        <v>43</v>
      </c>
      <c r="B17" s="5" t="n">
        <v>-72728</v>
      </c>
      <c r="C17" s="5" t="n">
        <v>-33637</v>
      </c>
    </row>
    <row r="18" spans="1:3">
      <c r="A18" s="4" t="s">
        <v>44</v>
      </c>
      <c r="B18" s="5" t="n">
        <v>444003</v>
      </c>
      <c r="C18" s="5" t="n">
        <v>417924</v>
      </c>
    </row>
    <row r="19" spans="1:3">
      <c r="A19" s="4" t="s">
        <v>45</v>
      </c>
      <c r="B19" s="5" t="n">
        <v>-26000</v>
      </c>
      <c r="C19" s="5" t="n">
        <v>-100</v>
      </c>
    </row>
    <row r="20" spans="1:3">
      <c r="A20" s="4" t="s">
        <v>46</v>
      </c>
      <c r="B20" s="5" t="n">
        <v>96359</v>
      </c>
      <c r="C20" s="5" t="n">
        <v>92967</v>
      </c>
    </row>
    <row r="21" spans="1:3">
      <c r="A21" s="4" t="s">
        <v>47</v>
      </c>
      <c r="B21" s="5" t="n">
        <v>23907</v>
      </c>
    </row>
    <row r="22" spans="1:3">
      <c r="A22" s="4" t="s">
        <v>48</v>
      </c>
      <c r="B22" s="5" t="n">
        <v>507348</v>
      </c>
      <c r="C22" s="5" t="n">
        <v>419350</v>
      </c>
    </row>
    <row r="23" spans="1:3">
      <c r="A23" s="4" t="s">
        <v>49</v>
      </c>
      <c r="B23" s="5" t="n">
        <v>208069</v>
      </c>
      <c r="C23" s="5" t="n">
        <v>197609</v>
      </c>
    </row>
    <row r="24" spans="1:3">
      <c r="A24" s="4" t="s">
        <v>50</v>
      </c>
      <c r="B24" s="5" t="n">
        <v>2436742</v>
      </c>
      <c r="C24" s="5" t="n">
        <v>2386565</v>
      </c>
    </row>
    <row r="25" spans="1:3">
      <c r="A25" s="4" t="s">
        <v>51</v>
      </c>
      <c r="B25" s="5" t="n">
        <v>1262582</v>
      </c>
      <c r="C25" s="5" t="n">
        <v>1281489</v>
      </c>
    </row>
    <row r="26" spans="1:3">
      <c r="A26" s="4" t="s">
        <v>52</v>
      </c>
      <c r="B26" s="5" t="n">
        <v>204331</v>
      </c>
    </row>
    <row r="27" spans="1:3">
      <c r="A27" s="4" t="s">
        <v>53</v>
      </c>
      <c r="B27" s="5" t="n">
        <v>136219</v>
      </c>
      <c r="C27" s="5" t="n">
        <v>134683</v>
      </c>
    </row>
    <row r="28" spans="1:3">
      <c r="A28" s="4" t="s">
        <v>54</v>
      </c>
      <c r="B28" s="5" t="n">
        <v>2430</v>
      </c>
      <c r="C28" s="5" t="n">
        <v>1696</v>
      </c>
    </row>
    <row r="29" spans="1:3">
      <c r="A29" s="4" t="s">
        <v>55</v>
      </c>
      <c r="B29" s="5" t="n">
        <v>93474</v>
      </c>
      <c r="C29" s="5" t="n">
        <v>100948</v>
      </c>
    </row>
    <row r="30" spans="1:3">
      <c r="A30" s="4" t="s">
        <v>56</v>
      </c>
      <c r="B30" s="4" t="s">
        <v>57</v>
      </c>
      <c r="C30" s="4" t="s">
        <v>57</v>
      </c>
    </row>
    <row r="31" spans="1:3">
      <c r="A31" s="3" t="s">
        <v>58</v>
      </c>
    </row>
    <row r="32" spans="1:3">
      <c r="A32" s="4" t="s">
        <v>59</v>
      </c>
      <c r="B32" s="5" t="n">
        <v>255</v>
      </c>
      <c r="C32" s="5" t="n">
        <v>255</v>
      </c>
    </row>
    <row r="33" spans="1:3">
      <c r="A33" s="4" t="s">
        <v>60</v>
      </c>
      <c r="B33" s="5" t="n">
        <v>287115</v>
      </c>
      <c r="C33" s="5" t="n">
        <v>292774</v>
      </c>
    </row>
    <row r="34" spans="1:3">
      <c r="A34" s="4" t="s">
        <v>61</v>
      </c>
      <c r="B34" s="5" t="n">
        <v>1422576</v>
      </c>
      <c r="C34" s="5" t="n">
        <v>1394817</v>
      </c>
    </row>
    <row r="35" spans="1:3">
      <c r="A35" s="4" t="s">
        <v>62</v>
      </c>
      <c r="B35" s="5" t="n">
        <v>-138749</v>
      </c>
      <c r="C35" s="5" t="n">
        <v>-137772</v>
      </c>
    </row>
    <row r="36" spans="1:3">
      <c r="A36" s="4" t="s">
        <v>63</v>
      </c>
      <c r="B36" s="5" t="n">
        <v>-443484</v>
      </c>
      <c r="C36" s="5" t="n">
        <v>-454380</v>
      </c>
    </row>
    <row r="37" spans="1:3">
      <c r="A37" s="4" t="s">
        <v>64</v>
      </c>
      <c r="B37" s="5" t="n">
        <v>1127713</v>
      </c>
      <c r="C37" s="5" t="n">
        <v>1095694</v>
      </c>
    </row>
    <row r="38" spans="1:3">
      <c r="A38" s="4" t="s">
        <v>65</v>
      </c>
      <c r="B38" s="6" t="n">
        <v>5263491</v>
      </c>
      <c r="C38" s="6" t="n">
        <v>5001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84</v>
      </c>
      <c r="B9" s="4" t="s">
        <v>250</v>
      </c>
    </row>
    <row r="10" spans="1:2">
      <c r="A10" s="4" t="s">
        <v>212</v>
      </c>
      <c r="B10"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59</v>
      </c>
    </row>
    <row r="3" spans="1:3">
      <c r="A3" s="4" t="s">
        <v>67</v>
      </c>
      <c r="B3" s="7" t="n">
        <v>0.01</v>
      </c>
      <c r="C3" s="7" t="n">
        <v>0.01</v>
      </c>
    </row>
    <row r="4" spans="1:3">
      <c r="A4" s="4" t="s">
        <v>68</v>
      </c>
      <c r="B4" s="5" t="n">
        <v>50000000</v>
      </c>
      <c r="C4" s="5" t="n">
        <v>50000000</v>
      </c>
    </row>
    <row r="5" spans="1:3">
      <c r="A5" s="4" t="s">
        <v>69</v>
      </c>
      <c r="B5" s="5" t="n">
        <v>25522000</v>
      </c>
      <c r="C5" s="5" t="n">
        <v>25494000</v>
      </c>
    </row>
    <row r="6" spans="1:3">
      <c r="A6" s="4" t="s">
        <v>70</v>
      </c>
      <c r="B6" s="5" t="n">
        <v>7001000</v>
      </c>
      <c r="C6" s="5" t="n">
        <v>71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1</v>
      </c>
    </row>
    <row r="4" spans="1:2">
      <c r="A4" s="4" t="s">
        <v>141</v>
      </c>
      <c r="B4" s="4" t="s">
        <v>270</v>
      </c>
    </row>
    <row r="5" spans="1:2">
      <c r="A5" s="4" t="s">
        <v>142</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4</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2808376</v>
      </c>
      <c r="C3" s="6" t="n">
        <v>2860026</v>
      </c>
    </row>
    <row r="4" spans="1:3">
      <c r="A4" s="4" t="s">
        <v>74</v>
      </c>
      <c r="B4" s="5" t="n">
        <v>2376873</v>
      </c>
      <c r="C4" s="5" t="n">
        <v>2440263</v>
      </c>
    </row>
    <row r="5" spans="1:3">
      <c r="A5" s="4" t="s">
        <v>75</v>
      </c>
      <c r="B5" s="5" t="n">
        <v>431503</v>
      </c>
      <c r="C5" s="5" t="n">
        <v>419763</v>
      </c>
    </row>
    <row r="6" spans="1:3">
      <c r="A6" s="4" t="s">
        <v>76</v>
      </c>
      <c r="B6" s="5" t="n">
        <v>327708</v>
      </c>
      <c r="C6" s="5" t="n">
        <v>324347</v>
      </c>
    </row>
    <row r="7" spans="1:3">
      <c r="A7" s="4" t="s">
        <v>77</v>
      </c>
      <c r="B7" s="5" t="n">
        <v>16997</v>
      </c>
      <c r="C7" s="5" t="n">
        <v>16342</v>
      </c>
    </row>
    <row r="8" spans="1:3">
      <c r="A8" s="4" t="s">
        <v>78</v>
      </c>
      <c r="B8" s="5" t="n">
        <v>86798</v>
      </c>
      <c r="C8" s="5" t="n">
        <v>79074</v>
      </c>
    </row>
    <row r="9" spans="1:3">
      <c r="A9" s="3" t="s">
        <v>79</v>
      </c>
    </row>
    <row r="10" spans="1:3">
      <c r="A10" s="4" t="s">
        <v>80</v>
      </c>
      <c r="B10" s="5" t="n">
        <v>-15703</v>
      </c>
      <c r="C10" s="5" t="n">
        <v>-14087</v>
      </c>
    </row>
    <row r="11" spans="1:3">
      <c r="A11" s="4" t="s">
        <v>81</v>
      </c>
      <c r="B11" s="5" t="n">
        <v>-18919</v>
      </c>
      <c r="C11" s="5" t="n">
        <v>-18820</v>
      </c>
    </row>
    <row r="12" spans="1:3">
      <c r="A12" s="4" t="s">
        <v>82</v>
      </c>
      <c r="B12" s="5" t="n">
        <v>52176</v>
      </c>
      <c r="C12" s="5" t="n">
        <v>46167</v>
      </c>
    </row>
    <row r="13" spans="1:3">
      <c r="A13" s="4" t="s">
        <v>83</v>
      </c>
      <c r="B13" s="5" t="n">
        <v>-13528</v>
      </c>
      <c r="C13" s="5" t="n">
        <v>-10353</v>
      </c>
    </row>
    <row r="14" spans="1:3">
      <c r="A14" s="4" t="s">
        <v>84</v>
      </c>
      <c r="B14" s="6" t="n">
        <v>38648</v>
      </c>
      <c r="C14" s="6" t="n">
        <v>35814</v>
      </c>
    </row>
    <row r="15" spans="1:3">
      <c r="A15" s="4" t="s">
        <v>85</v>
      </c>
      <c r="B15" s="7" t="n">
        <v>2.09</v>
      </c>
      <c r="C15" s="7" t="n">
        <v>1.7</v>
      </c>
    </row>
    <row r="16" spans="1:3">
      <c r="A16" s="4" t="s">
        <v>86</v>
      </c>
      <c r="B16" s="5" t="n">
        <v>17797</v>
      </c>
      <c r="C16" s="5" t="n">
        <v>20298</v>
      </c>
    </row>
    <row r="17" spans="1:3">
      <c r="A17" s="4" t="s">
        <v>87</v>
      </c>
      <c r="B17" s="7" t="n">
        <v>2.08</v>
      </c>
      <c r="C17" s="7" t="n">
        <v>1.7</v>
      </c>
    </row>
    <row r="18" spans="1:3">
      <c r="A18" s="4" t="s">
        <v>86</v>
      </c>
      <c r="B18" s="5" t="n">
        <v>17849</v>
      </c>
      <c r="C18" s="5" t="n">
        <v>20307</v>
      </c>
    </row>
    <row r="19" spans="1:3">
      <c r="A19" s="4" t="s">
        <v>88</v>
      </c>
    </row>
    <row r="20" spans="1:3">
      <c r="A20" s="4" t="s">
        <v>73</v>
      </c>
      <c r="B20" s="6" t="n">
        <v>1414485</v>
      </c>
      <c r="C20" s="6" t="n">
        <v>1513590</v>
      </c>
    </row>
    <row r="21" spans="1:3">
      <c r="A21" s="4" t="s">
        <v>74</v>
      </c>
      <c r="B21" s="5" t="n">
        <v>1343094</v>
      </c>
      <c r="C21" s="5" t="n">
        <v>1438163</v>
      </c>
    </row>
    <row r="22" spans="1:3">
      <c r="A22" s="4" t="s">
        <v>89</v>
      </c>
    </row>
    <row r="23" spans="1:3">
      <c r="A23" s="4" t="s">
        <v>73</v>
      </c>
      <c r="B23" s="5" t="n">
        <v>819203</v>
      </c>
      <c r="C23" s="5" t="n">
        <v>780570</v>
      </c>
    </row>
    <row r="24" spans="1:3">
      <c r="A24" s="4" t="s">
        <v>74</v>
      </c>
      <c r="B24" s="5" t="n">
        <v>771394</v>
      </c>
      <c r="C24" s="5" t="n">
        <v>737075</v>
      </c>
    </row>
    <row r="25" spans="1:3">
      <c r="A25" s="4" t="s">
        <v>90</v>
      </c>
    </row>
    <row r="26" spans="1:3">
      <c r="A26" s="4" t="s">
        <v>73</v>
      </c>
      <c r="B26" s="5" t="n">
        <v>92138</v>
      </c>
      <c r="C26" s="5" t="n">
        <v>104029</v>
      </c>
    </row>
    <row r="27" spans="1:3">
      <c r="A27" s="4" t="s">
        <v>74</v>
      </c>
      <c r="B27" s="5" t="n">
        <v>91687</v>
      </c>
      <c r="C27" s="5" t="n">
        <v>102374</v>
      </c>
    </row>
    <row r="28" spans="1:3">
      <c r="A28" s="4" t="s">
        <v>91</v>
      </c>
    </row>
    <row r="29" spans="1:3">
      <c r="A29" s="4" t="s">
        <v>73</v>
      </c>
      <c r="B29" s="5" t="n">
        <v>369174</v>
      </c>
      <c r="C29" s="5" t="n">
        <v>349515</v>
      </c>
    </row>
    <row r="30" spans="1:3">
      <c r="A30" s="4" t="s">
        <v>74</v>
      </c>
      <c r="B30" s="5" t="n">
        <v>170698</v>
      </c>
      <c r="C30" s="5" t="n">
        <v>162651</v>
      </c>
    </row>
    <row r="31" spans="1:3">
      <c r="A31" s="4" t="s">
        <v>92</v>
      </c>
    </row>
    <row r="32" spans="1:3">
      <c r="A32" s="4" t="s">
        <v>73</v>
      </c>
      <c r="B32" s="6" t="n">
        <v>113376</v>
      </c>
      <c r="C32" s="6" t="n">
        <v>112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59"/>
  </cols>
  <sheetData>
    <row r="1" spans="1:2">
      <c r="A1" s="1" t="s">
        <v>306</v>
      </c>
      <c r="B1" s="2" t="s">
        <v>307</v>
      </c>
    </row>
    <row r="2" spans="1:2">
      <c r="A2" s="3" t="s">
        <v>308</v>
      </c>
    </row>
    <row r="3" spans="1:2">
      <c r="A3" s="4" t="s">
        <v>309</v>
      </c>
      <c r="B3" s="5" t="n">
        <v>2</v>
      </c>
    </row>
    <row r="4" spans="1:2">
      <c r="A4" s="4" t="s">
        <v>310</v>
      </c>
    </row>
    <row r="5" spans="1:2">
      <c r="A5" s="3" t="s">
        <v>308</v>
      </c>
    </row>
    <row r="6" spans="1:2">
      <c r="A6" s="4" t="s">
        <v>311</v>
      </c>
      <c r="B6" s="5" t="n">
        <v>15</v>
      </c>
    </row>
    <row r="7" spans="1:2">
      <c r="A7" s="4" t="s">
        <v>312</v>
      </c>
      <c r="B7" s="5" t="n">
        <v>116</v>
      </c>
    </row>
    <row r="8" spans="1:2">
      <c r="A8" s="4" t="s">
        <v>313</v>
      </c>
    </row>
    <row r="9" spans="1:2">
      <c r="A9" s="3" t="s">
        <v>308</v>
      </c>
    </row>
    <row r="10" spans="1:2">
      <c r="A10" s="4" t="s">
        <v>314</v>
      </c>
      <c r="B10" s="5" t="n">
        <v>32</v>
      </c>
    </row>
    <row r="11" spans="1:2">
      <c r="A11" s="4" t="s">
        <v>312</v>
      </c>
      <c r="B11" s="5" t="n">
        <v>47</v>
      </c>
    </row>
    <row r="12" spans="1:2">
      <c r="A12" s="4" t="s">
        <v>315</v>
      </c>
    </row>
    <row r="13" spans="1:2">
      <c r="A13" s="3" t="s">
        <v>308</v>
      </c>
    </row>
    <row r="14" spans="1:2">
      <c r="A14" s="4" t="s">
        <v>316</v>
      </c>
      <c r="B14" s="5" t="n">
        <v>4</v>
      </c>
    </row>
    <row r="15" spans="1:2">
      <c r="A15" s="4" t="s">
        <v>312</v>
      </c>
      <c r="B15" s="5"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173</v>
      </c>
    </row>
    <row r="4" spans="1:2">
      <c r="A4" s="4" t="s">
        <v>319</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173</v>
      </c>
    </row>
    <row r="4" spans="1:3">
      <c r="A4" s="4" t="s">
        <v>321</v>
      </c>
      <c r="B4" s="4" t="s">
        <v>322</v>
      </c>
    </row>
    <row r="5" spans="1:3">
      <c r="A5" s="4" t="s">
        <v>323</v>
      </c>
      <c r="B5" s="8" t="n">
        <v>21.9</v>
      </c>
      <c r="C5" s="8" t="n">
        <v>20.3</v>
      </c>
    </row>
    <row r="6" spans="1:3">
      <c r="A6" s="4" t="s">
        <v>324</v>
      </c>
      <c r="B6" s="8" t="n">
        <v>1.2</v>
      </c>
      <c r="C6" s="8"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27</v>
      </c>
      <c r="D1" s="2" t="s">
        <v>72</v>
      </c>
      <c r="E1" s="2" t="s">
        <v>326</v>
      </c>
    </row>
    <row r="2" spans="1:5">
      <c r="A2" s="3" t="s">
        <v>173</v>
      </c>
    </row>
    <row r="3" spans="1:5">
      <c r="A3" s="4" t="s">
        <v>29</v>
      </c>
      <c r="B3" s="6" t="n">
        <v>33623</v>
      </c>
      <c r="C3" s="6" t="n">
        <v>15932</v>
      </c>
    </row>
    <row r="4" spans="1:5">
      <c r="A4" s="4" t="s">
        <v>327</v>
      </c>
      <c r="B4" s="5" t="n">
        <v>3232</v>
      </c>
      <c r="C4" s="5" t="n">
        <v>2788</v>
      </c>
    </row>
    <row r="5" spans="1:5">
      <c r="A5" s="4" t="s">
        <v>328</v>
      </c>
      <c r="B5" s="6" t="n">
        <v>36855</v>
      </c>
      <c r="C5" s="6" t="n">
        <v>18720</v>
      </c>
      <c r="D5" s="6" t="n">
        <v>34559</v>
      </c>
      <c r="E5" s="6" t="n">
        <v>29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6" t="n">
        <v>228238</v>
      </c>
    </row>
    <row r="4" spans="1:3">
      <c r="A4" s="4" t="s">
        <v>36</v>
      </c>
      <c r="B4" s="6" t="n">
        <v>214776</v>
      </c>
    </row>
    <row r="5" spans="1:3">
      <c r="A5" s="4" t="s">
        <v>333</v>
      </c>
    </row>
    <row r="6" spans="1:3">
      <c r="A6" s="3" t="s">
        <v>331</v>
      </c>
    </row>
    <row r="7" spans="1:3">
      <c r="A7" s="4" t="s">
        <v>332</v>
      </c>
      <c r="C7" s="6" t="n">
        <v>236700</v>
      </c>
    </row>
    <row r="8" spans="1:3">
      <c r="A8" s="4" t="s">
        <v>36</v>
      </c>
      <c r="C8" s="5" t="n">
        <v>236700</v>
      </c>
    </row>
    <row r="9" spans="1:3">
      <c r="A9" s="4" t="s">
        <v>334</v>
      </c>
      <c r="C9" s="5" t="n">
        <v>-6061</v>
      </c>
    </row>
    <row r="10" spans="1:3">
      <c r="A10" s="4" t="s">
        <v>335</v>
      </c>
    </row>
    <row r="11" spans="1:3">
      <c r="A11" s="3" t="s">
        <v>331</v>
      </c>
    </row>
    <row r="12" spans="1:3">
      <c r="A12" s="4" t="s">
        <v>334</v>
      </c>
      <c r="C12" s="6" t="n">
        <v>-6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3" t="s">
        <v>337</v>
      </c>
    </row>
    <row r="4" spans="1:3">
      <c r="A4" s="4" t="s">
        <v>338</v>
      </c>
      <c r="B4" s="6" t="n">
        <v>2808376</v>
      </c>
      <c r="C4" s="6" t="n">
        <v>2860026</v>
      </c>
    </row>
    <row r="5" spans="1:3">
      <c r="A5" s="4" t="s">
        <v>310</v>
      </c>
    </row>
    <row r="6" spans="1:3">
      <c r="A6" s="3" t="s">
        <v>337</v>
      </c>
    </row>
    <row r="7" spans="1:3">
      <c r="A7" s="4" t="s">
        <v>338</v>
      </c>
      <c r="B7" s="5" t="n">
        <v>2062782</v>
      </c>
      <c r="C7" s="5" t="n">
        <v>2088486</v>
      </c>
    </row>
    <row r="8" spans="1:3">
      <c r="A8" s="4" t="s">
        <v>339</v>
      </c>
    </row>
    <row r="9" spans="1:3">
      <c r="A9" s="3" t="s">
        <v>337</v>
      </c>
    </row>
    <row r="10" spans="1:3">
      <c r="A10" s="4" t="s">
        <v>338</v>
      </c>
      <c r="B10" s="5" t="n">
        <v>642158</v>
      </c>
      <c r="C10" s="5" t="n">
        <v>660542</v>
      </c>
    </row>
    <row r="11" spans="1:3">
      <c r="A11" s="4" t="s">
        <v>315</v>
      </c>
    </row>
    <row r="12" spans="1:3">
      <c r="A12" s="3" t="s">
        <v>337</v>
      </c>
    </row>
    <row r="13" spans="1:3">
      <c r="A13" s="4" t="s">
        <v>338</v>
      </c>
      <c r="B13" s="5" t="n">
        <v>103436</v>
      </c>
      <c r="C13" s="5" t="n">
        <v>110998</v>
      </c>
    </row>
    <row r="14" spans="1:3">
      <c r="A14" s="4" t="s">
        <v>340</v>
      </c>
    </row>
    <row r="15" spans="1:3">
      <c r="A15" s="3" t="s">
        <v>337</v>
      </c>
    </row>
    <row r="16" spans="1:3">
      <c r="A16" s="4" t="s">
        <v>338</v>
      </c>
      <c r="B16" s="5" t="n">
        <v>2325826</v>
      </c>
      <c r="C16" s="5" t="n">
        <v>2398189</v>
      </c>
    </row>
    <row r="17" spans="1:3">
      <c r="A17" s="4" t="s">
        <v>341</v>
      </c>
    </row>
    <row r="18" spans="1:3">
      <c r="A18" s="3" t="s">
        <v>337</v>
      </c>
    </row>
    <row r="19" spans="1:3">
      <c r="A19" s="4" t="s">
        <v>338</v>
      </c>
      <c r="B19" s="5" t="n">
        <v>1668987</v>
      </c>
      <c r="C19" s="5" t="n">
        <v>1707785</v>
      </c>
    </row>
    <row r="20" spans="1:3">
      <c r="A20" s="4" t="s">
        <v>342</v>
      </c>
    </row>
    <row r="21" spans="1:3">
      <c r="A21" s="3" t="s">
        <v>337</v>
      </c>
    </row>
    <row r="22" spans="1:3">
      <c r="A22" s="4" t="s">
        <v>338</v>
      </c>
      <c r="B22" s="5" t="n">
        <v>567393</v>
      </c>
      <c r="C22" s="5" t="n">
        <v>593138</v>
      </c>
    </row>
    <row r="23" spans="1:3">
      <c r="A23" s="4" t="s">
        <v>343</v>
      </c>
    </row>
    <row r="24" spans="1:3">
      <c r="A24" s="3" t="s">
        <v>337</v>
      </c>
    </row>
    <row r="25" spans="1:3">
      <c r="A25" s="4" t="s">
        <v>338</v>
      </c>
      <c r="B25" s="5" t="n">
        <v>89446</v>
      </c>
      <c r="C25" s="5" t="n">
        <v>97266</v>
      </c>
    </row>
    <row r="26" spans="1:3">
      <c r="A26" s="4" t="s">
        <v>88</v>
      </c>
    </row>
    <row r="27" spans="1:3">
      <c r="A27" s="3" t="s">
        <v>337</v>
      </c>
    </row>
    <row r="28" spans="1:3">
      <c r="A28" s="4" t="s">
        <v>338</v>
      </c>
      <c r="B28" s="5" t="n">
        <v>1414485</v>
      </c>
      <c r="C28" s="5" t="n">
        <v>1513590</v>
      </c>
    </row>
    <row r="29" spans="1:3">
      <c r="A29" s="4" t="s">
        <v>344</v>
      </c>
    </row>
    <row r="30" spans="1:3">
      <c r="A30" s="3" t="s">
        <v>337</v>
      </c>
    </row>
    <row r="31" spans="1:3">
      <c r="A31" s="4" t="s">
        <v>338</v>
      </c>
      <c r="B31" s="5" t="n">
        <v>1031742</v>
      </c>
      <c r="C31" s="5" t="n">
        <v>1089953</v>
      </c>
    </row>
    <row r="32" spans="1:3">
      <c r="A32" s="4" t="s">
        <v>345</v>
      </c>
    </row>
    <row r="33" spans="1:3">
      <c r="A33" s="3" t="s">
        <v>337</v>
      </c>
    </row>
    <row r="34" spans="1:3">
      <c r="A34" s="4" t="s">
        <v>338</v>
      </c>
      <c r="B34" s="5" t="n">
        <v>318571</v>
      </c>
      <c r="C34" s="5" t="n">
        <v>354404</v>
      </c>
    </row>
    <row r="35" spans="1:3">
      <c r="A35" s="4" t="s">
        <v>346</v>
      </c>
    </row>
    <row r="36" spans="1:3">
      <c r="A36" s="3" t="s">
        <v>337</v>
      </c>
    </row>
    <row r="37" spans="1:3">
      <c r="A37" s="4" t="s">
        <v>338</v>
      </c>
      <c r="B37" s="5" t="n">
        <v>64172</v>
      </c>
      <c r="C37" s="5" t="n">
        <v>69233</v>
      </c>
    </row>
    <row r="38" spans="1:3">
      <c r="A38" s="4" t="s">
        <v>89</v>
      </c>
    </row>
    <row r="39" spans="1:3">
      <c r="A39" s="3" t="s">
        <v>337</v>
      </c>
    </row>
    <row r="40" spans="1:3">
      <c r="A40" s="4" t="s">
        <v>338</v>
      </c>
      <c r="B40" s="5" t="n">
        <v>819203</v>
      </c>
      <c r="C40" s="5" t="n">
        <v>780570</v>
      </c>
    </row>
    <row r="41" spans="1:3">
      <c r="A41" s="4" t="s">
        <v>347</v>
      </c>
    </row>
    <row r="42" spans="1:3">
      <c r="A42" s="3" t="s">
        <v>337</v>
      </c>
    </row>
    <row r="43" spans="1:3">
      <c r="A43" s="4" t="s">
        <v>338</v>
      </c>
      <c r="B43" s="5" t="n">
        <v>594418</v>
      </c>
      <c r="C43" s="5" t="n">
        <v>563830</v>
      </c>
    </row>
    <row r="44" spans="1:3">
      <c r="A44" s="4" t="s">
        <v>348</v>
      </c>
    </row>
    <row r="45" spans="1:3">
      <c r="A45" s="3" t="s">
        <v>337</v>
      </c>
    </row>
    <row r="46" spans="1:3">
      <c r="A46" s="4" t="s">
        <v>338</v>
      </c>
      <c r="B46" s="5" t="n">
        <v>203561</v>
      </c>
      <c r="C46" s="5" t="n">
        <v>192549</v>
      </c>
    </row>
    <row r="47" spans="1:3">
      <c r="A47" s="4" t="s">
        <v>349</v>
      </c>
    </row>
    <row r="48" spans="1:3">
      <c r="A48" s="3" t="s">
        <v>337</v>
      </c>
    </row>
    <row r="49" spans="1:3">
      <c r="A49" s="4" t="s">
        <v>338</v>
      </c>
      <c r="B49" s="5" t="n">
        <v>21224</v>
      </c>
      <c r="C49" s="5" t="n">
        <v>24191</v>
      </c>
    </row>
    <row r="50" spans="1:3">
      <c r="A50" s="4" t="s">
        <v>90</v>
      </c>
    </row>
    <row r="51" spans="1:3">
      <c r="A51" s="3" t="s">
        <v>337</v>
      </c>
    </row>
    <row r="52" spans="1:3">
      <c r="A52" s="4" t="s">
        <v>338</v>
      </c>
      <c r="B52" s="5" t="n">
        <v>92138</v>
      </c>
      <c r="C52" s="5" t="n">
        <v>104029</v>
      </c>
    </row>
    <row r="53" spans="1:3">
      <c r="A53" s="4" t="s">
        <v>350</v>
      </c>
    </row>
    <row r="54" spans="1:3">
      <c r="A54" s="3" t="s">
        <v>337</v>
      </c>
    </row>
    <row r="55" spans="1:3">
      <c r="A55" s="4" t="s">
        <v>338</v>
      </c>
      <c r="B55" s="5" t="n">
        <v>42827</v>
      </c>
      <c r="C55" s="5" t="n">
        <v>54002</v>
      </c>
    </row>
    <row r="56" spans="1:3">
      <c r="A56" s="4" t="s">
        <v>351</v>
      </c>
    </row>
    <row r="57" spans="1:3">
      <c r="A57" s="3" t="s">
        <v>337</v>
      </c>
    </row>
    <row r="58" spans="1:3">
      <c r="A58" s="4" t="s">
        <v>338</v>
      </c>
      <c r="B58" s="5" t="n">
        <v>45261</v>
      </c>
      <c r="C58" s="5" t="n">
        <v>46185</v>
      </c>
    </row>
    <row r="59" spans="1:3">
      <c r="A59" s="4" t="s">
        <v>352</v>
      </c>
    </row>
    <row r="60" spans="1:3">
      <c r="A60" s="3" t="s">
        <v>337</v>
      </c>
    </row>
    <row r="61" spans="1:3">
      <c r="A61" s="4" t="s">
        <v>338</v>
      </c>
      <c r="B61" s="5" t="n">
        <v>4050</v>
      </c>
      <c r="C61" s="5" t="n">
        <v>3842</v>
      </c>
    </row>
    <row r="62" spans="1:3">
      <c r="A62" s="4" t="s">
        <v>91</v>
      </c>
    </row>
    <row r="63" spans="1:3">
      <c r="A63" s="3" t="s">
        <v>337</v>
      </c>
    </row>
    <row r="64" spans="1:3">
      <c r="A64" s="4" t="s">
        <v>338</v>
      </c>
      <c r="B64" s="5" t="n">
        <v>369174</v>
      </c>
      <c r="C64" s="5" t="n">
        <v>349515</v>
      </c>
    </row>
    <row r="65" spans="1:3">
      <c r="A65" s="4" t="s">
        <v>353</v>
      </c>
    </row>
    <row r="66" spans="1:3">
      <c r="A66" s="3" t="s">
        <v>337</v>
      </c>
    </row>
    <row r="67" spans="1:3">
      <c r="A67" s="4" t="s">
        <v>338</v>
      </c>
      <c r="B67" s="5" t="n">
        <v>297602</v>
      </c>
      <c r="C67" s="5" t="n">
        <v>284514</v>
      </c>
    </row>
    <row r="68" spans="1:3">
      <c r="A68" s="4" t="s">
        <v>354</v>
      </c>
    </row>
    <row r="69" spans="1:3">
      <c r="A69" s="3" t="s">
        <v>337</v>
      </c>
    </row>
    <row r="70" spans="1:3">
      <c r="A70" s="4" t="s">
        <v>338</v>
      </c>
      <c r="B70" s="5" t="n">
        <v>59566</v>
      </c>
      <c r="C70" s="5" t="n">
        <v>53141</v>
      </c>
    </row>
    <row r="71" spans="1:3">
      <c r="A71" s="4" t="s">
        <v>355</v>
      </c>
    </row>
    <row r="72" spans="1:3">
      <c r="A72" s="3" t="s">
        <v>337</v>
      </c>
    </row>
    <row r="73" spans="1:3">
      <c r="A73" s="4" t="s">
        <v>338</v>
      </c>
      <c r="B73" s="5" t="n">
        <v>12006</v>
      </c>
      <c r="C73" s="5" t="n">
        <v>11860</v>
      </c>
    </row>
    <row r="74" spans="1:3">
      <c r="A74" s="4" t="s">
        <v>356</v>
      </c>
    </row>
    <row r="75" spans="1:3">
      <c r="A75" s="3" t="s">
        <v>337</v>
      </c>
    </row>
    <row r="76" spans="1:3">
      <c r="A76" s="4" t="s">
        <v>338</v>
      </c>
      <c r="B76" s="5" t="n">
        <v>86661</v>
      </c>
      <c r="C76" s="5" t="n">
        <v>85196</v>
      </c>
    </row>
    <row r="77" spans="1:3">
      <c r="A77" s="4" t="s">
        <v>357</v>
      </c>
    </row>
    <row r="78" spans="1:3">
      <c r="A78" s="3" t="s">
        <v>337</v>
      </c>
    </row>
    <row r="79" spans="1:3">
      <c r="A79" s="4" t="s">
        <v>338</v>
      </c>
      <c r="B79" s="5" t="n">
        <v>74478</v>
      </c>
      <c r="C79" s="5" t="n">
        <v>74355</v>
      </c>
    </row>
    <row r="80" spans="1:3">
      <c r="A80" s="4" t="s">
        <v>358</v>
      </c>
    </row>
    <row r="81" spans="1:3">
      <c r="A81" s="3" t="s">
        <v>337</v>
      </c>
    </row>
    <row r="82" spans="1:3">
      <c r="A82" s="4" t="s">
        <v>338</v>
      </c>
      <c r="B82" s="5" t="n">
        <v>10602</v>
      </c>
      <c r="C82" s="5" t="n">
        <v>9515</v>
      </c>
    </row>
    <row r="83" spans="1:3">
      <c r="A83" s="4" t="s">
        <v>359</v>
      </c>
    </row>
    <row r="84" spans="1:3">
      <c r="A84" s="3" t="s">
        <v>337</v>
      </c>
    </row>
    <row r="85" spans="1:3">
      <c r="A85" s="4" t="s">
        <v>338</v>
      </c>
      <c r="B85" s="5" t="n">
        <v>1581</v>
      </c>
      <c r="C85" s="5" t="n">
        <v>1326</v>
      </c>
    </row>
    <row r="86" spans="1:3">
      <c r="A86" s="4" t="s">
        <v>360</v>
      </c>
    </row>
    <row r="87" spans="1:3">
      <c r="A87" s="3" t="s">
        <v>337</v>
      </c>
    </row>
    <row r="88" spans="1:3">
      <c r="A88" s="4" t="s">
        <v>338</v>
      </c>
      <c r="B88" s="5" t="n">
        <v>282513</v>
      </c>
      <c r="C88" s="5" t="n">
        <v>264319</v>
      </c>
    </row>
    <row r="89" spans="1:3">
      <c r="A89" s="4" t="s">
        <v>361</v>
      </c>
    </row>
    <row r="90" spans="1:3">
      <c r="A90" s="3" t="s">
        <v>337</v>
      </c>
    </row>
    <row r="91" spans="1:3">
      <c r="A91" s="4" t="s">
        <v>338</v>
      </c>
      <c r="B91" s="5" t="n">
        <v>223124</v>
      </c>
      <c r="C91" s="5" t="n">
        <v>210159</v>
      </c>
    </row>
    <row r="92" spans="1:3">
      <c r="A92" s="4" t="s">
        <v>362</v>
      </c>
    </row>
    <row r="93" spans="1:3">
      <c r="A93" s="3" t="s">
        <v>337</v>
      </c>
    </row>
    <row r="94" spans="1:3">
      <c r="A94" s="4" t="s">
        <v>338</v>
      </c>
      <c r="B94" s="5" t="n">
        <v>48964</v>
      </c>
      <c r="C94" s="5" t="n">
        <v>43626</v>
      </c>
    </row>
    <row r="95" spans="1:3">
      <c r="A95" s="4" t="s">
        <v>363</v>
      </c>
    </row>
    <row r="96" spans="1:3">
      <c r="A96" s="3" t="s">
        <v>337</v>
      </c>
    </row>
    <row r="97" spans="1:3">
      <c r="A97" s="4" t="s">
        <v>338</v>
      </c>
      <c r="B97" s="5" t="n">
        <v>10425</v>
      </c>
      <c r="C97" s="5" t="n">
        <v>10534</v>
      </c>
    </row>
    <row r="98" spans="1:3">
      <c r="A98" s="4" t="s">
        <v>92</v>
      </c>
    </row>
    <row r="99" spans="1:3">
      <c r="A99" s="3" t="s">
        <v>337</v>
      </c>
    </row>
    <row r="100" spans="1:3">
      <c r="A100" s="4" t="s">
        <v>338</v>
      </c>
      <c r="B100" s="5" t="n">
        <v>113376</v>
      </c>
      <c r="C100" s="5" t="n">
        <v>112322</v>
      </c>
    </row>
    <row r="101" spans="1:3">
      <c r="A101" s="4" t="s">
        <v>364</v>
      </c>
    </row>
    <row r="102" spans="1:3">
      <c r="A102" s="3" t="s">
        <v>337</v>
      </c>
    </row>
    <row r="103" spans="1:3">
      <c r="A103" s="4" t="s">
        <v>338</v>
      </c>
      <c r="B103" s="5" t="n">
        <v>96193</v>
      </c>
      <c r="C103" s="5" t="n">
        <v>96187</v>
      </c>
    </row>
    <row r="104" spans="1:3">
      <c r="A104" s="4" t="s">
        <v>365</v>
      </c>
    </row>
    <row r="105" spans="1:3">
      <c r="A105" s="3" t="s">
        <v>337</v>
      </c>
    </row>
    <row r="106" spans="1:3">
      <c r="A106" s="4" t="s">
        <v>338</v>
      </c>
      <c r="B106" s="5" t="n">
        <v>15199</v>
      </c>
      <c r="C106" s="5" t="n">
        <v>14263</v>
      </c>
    </row>
    <row r="107" spans="1:3">
      <c r="A107" s="4" t="s">
        <v>366</v>
      </c>
    </row>
    <row r="108" spans="1:3">
      <c r="A108" s="3" t="s">
        <v>337</v>
      </c>
    </row>
    <row r="109" spans="1:3">
      <c r="A109" s="4" t="s">
        <v>338</v>
      </c>
      <c r="B109" s="6" t="n">
        <v>1984</v>
      </c>
      <c r="C109" s="6" t="n">
        <v>18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2</v>
      </c>
      <c r="C1" s="2" t="s">
        <v>27</v>
      </c>
    </row>
    <row r="2" spans="1:3">
      <c r="A2" s="4" t="s">
        <v>368</v>
      </c>
    </row>
    <row r="3" spans="1:3">
      <c r="A3" s="3" t="s">
        <v>337</v>
      </c>
    </row>
    <row r="4" spans="1:3">
      <c r="A4" s="4" t="s">
        <v>369</v>
      </c>
      <c r="B4" s="8" t="n">
        <v>14.7</v>
      </c>
      <c r="C4" s="8" t="n">
        <v>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40"/>
    <col customWidth="1" max="3" min="3" width="40"/>
  </cols>
  <sheetData>
    <row r="1" spans="1:3">
      <c r="A1" s="1" t="s">
        <v>370</v>
      </c>
      <c r="B1" s="2" t="s">
        <v>1</v>
      </c>
    </row>
    <row r="2" spans="1:3">
      <c r="B2" s="2" t="s">
        <v>371</v>
      </c>
      <c r="C2" s="2" t="s">
        <v>372</v>
      </c>
    </row>
    <row r="3" spans="1:3">
      <c r="A3" s="3" t="s">
        <v>373</v>
      </c>
    </row>
    <row r="4" spans="1:3">
      <c r="A4" s="4" t="s">
        <v>374</v>
      </c>
      <c r="C4" s="8" t="n">
        <v>76.59999999999999</v>
      </c>
    </row>
    <row r="5" spans="1:3">
      <c r="A5" s="4" t="s">
        <v>375</v>
      </c>
      <c r="C5" s="8" t="n">
        <v>5.1</v>
      </c>
    </row>
    <row r="6" spans="1:3">
      <c r="A6" s="4" t="s">
        <v>376</v>
      </c>
      <c r="B6" s="8" t="n">
        <v>5.2</v>
      </c>
    </row>
    <row r="7" spans="1:3">
      <c r="A7" s="4" t="s">
        <v>310</v>
      </c>
    </row>
    <row r="8" spans="1:3">
      <c r="A8" s="3" t="s">
        <v>373</v>
      </c>
    </row>
    <row r="9" spans="1:3">
      <c r="A9" s="4" t="s">
        <v>377</v>
      </c>
      <c r="B9" s="5" t="n">
        <v>1</v>
      </c>
    </row>
    <row r="10" spans="1:3">
      <c r="A10" s="4" t="s">
        <v>378</v>
      </c>
      <c r="B10" s="5" t="n">
        <v>1</v>
      </c>
    </row>
    <row r="11" spans="1:3">
      <c r="A11" s="4" t="s">
        <v>379</v>
      </c>
      <c r="C11" s="5" t="n">
        <v>2</v>
      </c>
    </row>
    <row r="12" spans="1:3">
      <c r="A12" s="4" t="s">
        <v>380</v>
      </c>
      <c r="C12" s="5" t="n">
        <v>2</v>
      </c>
    </row>
    <row r="13" spans="1:3">
      <c r="A13" s="4" t="s">
        <v>381</v>
      </c>
      <c r="B13" s="5" t="n">
        <v>3</v>
      </c>
    </row>
    <row r="14" spans="1:3">
      <c r="A14" s="4" t="s">
        <v>382</v>
      </c>
      <c r="B14" s="5" t="n">
        <v>6</v>
      </c>
    </row>
    <row r="15" spans="1:3">
      <c r="A15" s="4" t="s">
        <v>339</v>
      </c>
    </row>
    <row r="16" spans="1:3">
      <c r="A16" s="3" t="s">
        <v>373</v>
      </c>
    </row>
    <row r="17" spans="1:3">
      <c r="A17" s="4" t="s">
        <v>377</v>
      </c>
      <c r="B17" s="5" t="n">
        <v>1</v>
      </c>
      <c r="C17" s="5" t="n">
        <v>1</v>
      </c>
    </row>
    <row r="18" spans="1:3">
      <c r="A18" s="4" t="s">
        <v>378</v>
      </c>
      <c r="B18" s="5" t="n">
        <v>1</v>
      </c>
      <c r="C18" s="5" t="n">
        <v>1</v>
      </c>
    </row>
    <row r="19" spans="1:3">
      <c r="A19" s="4" t="s">
        <v>379</v>
      </c>
      <c r="C19" s="5" t="n">
        <v>5</v>
      </c>
    </row>
    <row r="20" spans="1:3">
      <c r="A20" s="4" t="s">
        <v>380</v>
      </c>
      <c r="C20" s="5" t="n">
        <v>8</v>
      </c>
    </row>
    <row r="21" spans="1:3">
      <c r="A21" s="4" t="s">
        <v>381</v>
      </c>
      <c r="B21" s="5" t="n">
        <v>1</v>
      </c>
    </row>
    <row r="22" spans="1:3">
      <c r="A22" s="4" t="s">
        <v>382</v>
      </c>
      <c r="B22"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6" t="n">
        <v>0</v>
      </c>
      <c r="C4" s="6" t="n">
        <v>0</v>
      </c>
    </row>
    <row r="5" spans="1:4">
      <c r="A5" s="4" t="s">
        <v>389</v>
      </c>
      <c r="B5" s="5" t="n">
        <v>-300000</v>
      </c>
      <c r="C5" s="5" t="n">
        <v>1700000</v>
      </c>
    </row>
    <row r="6" spans="1:4">
      <c r="A6" s="4" t="s">
        <v>390</v>
      </c>
      <c r="B6" s="5" t="n">
        <v>15703000</v>
      </c>
      <c r="C6" s="6" t="n">
        <v>14087000</v>
      </c>
    </row>
    <row r="7" spans="1:4">
      <c r="A7" s="4" t="s">
        <v>391</v>
      </c>
      <c r="B7" s="5" t="n">
        <v>902400000</v>
      </c>
    </row>
    <row r="8" spans="1:4">
      <c r="A8" s="4" t="s">
        <v>392</v>
      </c>
      <c r="B8" s="5" t="n">
        <v>4400000</v>
      </c>
      <c r="D8" s="6" t="n">
        <v>8700000</v>
      </c>
    </row>
    <row r="9" spans="1:4">
      <c r="A9" s="4" t="s">
        <v>393</v>
      </c>
      <c r="B9" s="6" t="n">
        <v>2400000</v>
      </c>
    </row>
    <row r="10" spans="1:4">
      <c r="A10" s="4" t="s">
        <v>394</v>
      </c>
    </row>
    <row r="11" spans="1:4">
      <c r="A11" s="3" t="s">
        <v>387</v>
      </c>
    </row>
    <row r="12" spans="1:4">
      <c r="A12" s="4" t="s">
        <v>395</v>
      </c>
      <c r="B12" s="5" t="n">
        <v>26</v>
      </c>
    </row>
    <row r="13" spans="1:4">
      <c r="A13" s="4" t="s">
        <v>396</v>
      </c>
      <c r="B13" s="6" t="n">
        <v>902400000</v>
      </c>
    </row>
    <row r="14" spans="1:4">
      <c r="A14" s="4" t="s">
        <v>397</v>
      </c>
      <c r="B14" s="4" t="s">
        <v>398</v>
      </c>
    </row>
    <row r="15" spans="1:4">
      <c r="A15" s="4" t="s">
        <v>399</v>
      </c>
    </row>
    <row r="16" spans="1:4">
      <c r="A16" s="3" t="s">
        <v>387</v>
      </c>
    </row>
    <row r="17" spans="1:4">
      <c r="A17" s="4" t="s">
        <v>395</v>
      </c>
      <c r="B17" s="5" t="n">
        <v>2</v>
      </c>
    </row>
    <row r="18" spans="1:4">
      <c r="A18" s="4" t="s">
        <v>396</v>
      </c>
      <c r="B18" s="6" t="n">
        <v>125000000</v>
      </c>
    </row>
    <row r="19" spans="1:4">
      <c r="A19" s="4" t="s">
        <v>397</v>
      </c>
      <c r="B19" s="4" t="s">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4</v>
      </c>
      <c r="B4" s="6" t="n">
        <v>38648</v>
      </c>
      <c r="C4" s="6" t="n">
        <v>35814</v>
      </c>
    </row>
    <row r="5" spans="1:3">
      <c r="A5" s="3" t="s">
        <v>95</v>
      </c>
    </row>
    <row r="6" spans="1:3">
      <c r="A6" s="4" t="s">
        <v>96</v>
      </c>
      <c r="B6" s="5" t="n">
        <v>3607</v>
      </c>
      <c r="C6" s="5" t="n">
        <v>7871</v>
      </c>
    </row>
    <row r="7" spans="1:3">
      <c r="A7" s="4" t="s">
        <v>97</v>
      </c>
      <c r="B7" s="5" t="n">
        <v>-4238</v>
      </c>
      <c r="C7" s="5" t="n">
        <v>7892</v>
      </c>
    </row>
    <row r="8" spans="1:3">
      <c r="A8" s="4" t="s">
        <v>98</v>
      </c>
      <c r="B8" s="5" t="n">
        <v>-346</v>
      </c>
    </row>
    <row r="9" spans="1:3">
      <c r="A9" s="4" t="s">
        <v>98</v>
      </c>
      <c r="C9" s="5" t="n">
        <v>1513</v>
      </c>
    </row>
    <row r="10" spans="1:3">
      <c r="A10" s="4" t="s">
        <v>99</v>
      </c>
      <c r="B10" s="5" t="n">
        <v>-4584</v>
      </c>
    </row>
    <row r="11" spans="1:3">
      <c r="A11" s="4" t="s">
        <v>99</v>
      </c>
      <c r="C11" s="5" t="n">
        <v>9405</v>
      </c>
    </row>
    <row r="12" spans="1:3">
      <c r="A12" s="4" t="s">
        <v>100</v>
      </c>
      <c r="B12" s="5" t="n">
        <v>-977</v>
      </c>
      <c r="C12" s="5" t="n">
        <v>17276</v>
      </c>
    </row>
    <row r="13" spans="1:3">
      <c r="A13" s="4" t="s">
        <v>101</v>
      </c>
      <c r="B13" s="6" t="n">
        <v>37671</v>
      </c>
      <c r="C13" s="6" t="n">
        <v>530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33</v>
      </c>
      <c r="B3" s="6" t="n">
        <v>189</v>
      </c>
      <c r="C3" s="6" t="n">
        <v>444</v>
      </c>
    </row>
    <row r="4" spans="1:3">
      <c r="A4" s="4" t="s">
        <v>39</v>
      </c>
      <c r="B4" s="5" t="n">
        <v>8251</v>
      </c>
      <c r="C4" s="5" t="n">
        <v>13132</v>
      </c>
    </row>
    <row r="5" spans="1:3">
      <c r="A5" s="4" t="s">
        <v>106</v>
      </c>
      <c r="B5" s="5" t="n">
        <v>8440</v>
      </c>
      <c r="C5" s="5" t="n">
        <v>13576</v>
      </c>
    </row>
    <row r="6" spans="1:3">
      <c r="A6" s="3" t="s">
        <v>403</v>
      </c>
    </row>
    <row r="7" spans="1:3">
      <c r="A7" s="4" t="s">
        <v>49</v>
      </c>
      <c r="B7" s="5" t="n">
        <v>254</v>
      </c>
      <c r="C7" s="5" t="n">
        <v>115</v>
      </c>
    </row>
    <row r="8" spans="1:3">
      <c r="A8" s="4" t="s">
        <v>54</v>
      </c>
      <c r="B8" s="5" t="n">
        <v>2430</v>
      </c>
      <c r="C8" s="5" t="n">
        <v>1696</v>
      </c>
    </row>
    <row r="9" spans="1:3">
      <c r="A9" s="4" t="s">
        <v>106</v>
      </c>
      <c r="B9" s="6" t="n">
        <v>2684</v>
      </c>
      <c r="C9" s="6" t="n">
        <v>18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387</v>
      </c>
    </row>
    <row r="4" spans="1:3">
      <c r="A4" s="4" t="s">
        <v>405</v>
      </c>
      <c r="B4" s="6" t="n">
        <v>-4238</v>
      </c>
      <c r="C4" s="6" t="n">
        <v>7892</v>
      </c>
    </row>
    <row r="5" spans="1:3">
      <c r="A5" s="4" t="s">
        <v>406</v>
      </c>
      <c r="B5" s="5" t="n">
        <v>346</v>
      </c>
    </row>
    <row r="6" spans="1:3">
      <c r="A6" s="4" t="s">
        <v>406</v>
      </c>
      <c r="C6" s="5" t="n">
        <v>-1513</v>
      </c>
    </row>
    <row r="7" spans="1:3">
      <c r="A7" s="4" t="s">
        <v>407</v>
      </c>
    </row>
    <row r="8" spans="1:3">
      <c r="A8" s="3" t="s">
        <v>387</v>
      </c>
    </row>
    <row r="9" spans="1:3">
      <c r="A9" s="4" t="s">
        <v>406</v>
      </c>
      <c r="B9" s="5" t="n">
        <v>344</v>
      </c>
    </row>
    <row r="10" spans="1:3">
      <c r="A10" s="4" t="s">
        <v>406</v>
      </c>
      <c r="C10" s="5" t="n">
        <v>-1737</v>
      </c>
    </row>
    <row r="11" spans="1:3">
      <c r="A11" s="4" t="s">
        <v>81</v>
      </c>
    </row>
    <row r="12" spans="1:3">
      <c r="A12" s="3" t="s">
        <v>387</v>
      </c>
    </row>
    <row r="13" spans="1:3">
      <c r="A13" s="4" t="s">
        <v>406</v>
      </c>
      <c r="B13" s="5" t="n">
        <v>110</v>
      </c>
    </row>
    <row r="14" spans="1:3">
      <c r="A14" s="4" t="s">
        <v>406</v>
      </c>
      <c r="C14" s="5" t="n">
        <v>-254</v>
      </c>
    </row>
    <row r="15" spans="1:3">
      <c r="A15" s="4" t="s">
        <v>408</v>
      </c>
    </row>
    <row r="16" spans="1:3">
      <c r="A16" s="3" t="s">
        <v>387</v>
      </c>
    </row>
    <row r="17" spans="1:3">
      <c r="A17" s="4" t="s">
        <v>405</v>
      </c>
      <c r="B17" s="6" t="n">
        <v>-4238</v>
      </c>
    </row>
    <row r="18" spans="1:3">
      <c r="A18" s="4" t="s">
        <v>405</v>
      </c>
      <c r="C18" s="6" t="n">
        <v>78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2</v>
      </c>
    </row>
    <row r="3" spans="1:3">
      <c r="A3" s="3" t="s">
        <v>410</v>
      </c>
    </row>
    <row r="4" spans="1:3">
      <c r="A4" s="4" t="s">
        <v>411</v>
      </c>
      <c r="B4" s="6" t="n">
        <v>6080</v>
      </c>
      <c r="C4" s="6" t="n">
        <v>5642</v>
      </c>
    </row>
    <row r="5" spans="1:3">
      <c r="A5" s="4" t="s">
        <v>412</v>
      </c>
      <c r="B5" s="6" t="n">
        <v>2100</v>
      </c>
      <c r="C5" s="6" t="n">
        <v>2000</v>
      </c>
    </row>
    <row r="6" spans="1:3">
      <c r="A6" s="4" t="s">
        <v>413</v>
      </c>
    </row>
    <row r="7" spans="1:3">
      <c r="A7" s="3" t="s">
        <v>410</v>
      </c>
    </row>
    <row r="8" spans="1:3">
      <c r="A8" s="4" t="s">
        <v>414</v>
      </c>
      <c r="B8" s="5" t="n">
        <v>631013</v>
      </c>
    </row>
    <row r="9" spans="1:3">
      <c r="A9" s="4" t="s">
        <v>415</v>
      </c>
    </row>
    <row r="10" spans="1:3">
      <c r="A10" s="3" t="s">
        <v>410</v>
      </c>
    </row>
    <row r="11" spans="1:3">
      <c r="A11" s="4" t="s">
        <v>416</v>
      </c>
      <c r="B11" s="5" t="n">
        <v>202831</v>
      </c>
    </row>
    <row r="12" spans="1:3">
      <c r="A12" s="4" t="s">
        <v>417</v>
      </c>
      <c r="B12" s="7" t="n">
        <v>60.84</v>
      </c>
    </row>
    <row r="13" spans="1:3">
      <c r="A13" s="4" t="s">
        <v>418</v>
      </c>
    </row>
    <row r="14" spans="1:3">
      <c r="A14" s="3" t="s">
        <v>410</v>
      </c>
    </row>
    <row r="15" spans="1:3">
      <c r="A15" s="4" t="s">
        <v>419</v>
      </c>
      <c r="B15" s="4" t="s">
        <v>420</v>
      </c>
    </row>
    <row r="16" spans="1:3">
      <c r="A16" s="4" t="s">
        <v>421</v>
      </c>
    </row>
    <row r="17" spans="1:3">
      <c r="A17" s="3" t="s">
        <v>410</v>
      </c>
    </row>
    <row r="18" spans="1:3">
      <c r="A18" s="4" t="s">
        <v>414</v>
      </c>
      <c r="B18" s="5" t="n">
        <v>945882</v>
      </c>
    </row>
    <row r="19" spans="1:3">
      <c r="A19" s="4" t="s">
        <v>422</v>
      </c>
      <c r="B19" s="5" t="n">
        <v>4500000</v>
      </c>
    </row>
    <row r="20" spans="1:3">
      <c r="A20" s="4" t="s">
        <v>423</v>
      </c>
      <c r="B20" s="4" t="s">
        <v>322</v>
      </c>
    </row>
    <row r="21" spans="1:3">
      <c r="A21" s="4" t="s">
        <v>424</v>
      </c>
      <c r="B21" s="5" t="n">
        <v>45229</v>
      </c>
      <c r="C21" s="5" t="n">
        <v>36270</v>
      </c>
    </row>
    <row r="22" spans="1:3">
      <c r="A22" s="4" t="s">
        <v>425</v>
      </c>
      <c r="B22" s="7" t="n">
        <v>12.52</v>
      </c>
      <c r="C22" s="7" t="n">
        <v>16.22</v>
      </c>
    </row>
    <row r="23" spans="1:3">
      <c r="A23" s="4" t="s">
        <v>426</v>
      </c>
    </row>
    <row r="24" spans="1:3">
      <c r="A24" s="3" t="s">
        <v>410</v>
      </c>
    </row>
    <row r="25" spans="1:3">
      <c r="A25" s="4" t="s">
        <v>416</v>
      </c>
      <c r="B25" s="5" t="n">
        <v>30555</v>
      </c>
    </row>
    <row r="26" spans="1:3">
      <c r="A26" s="4" t="s">
        <v>417</v>
      </c>
      <c r="B26" s="7" t="n">
        <v>67.17</v>
      </c>
    </row>
    <row r="27" spans="1:3">
      <c r="A27" s="4" t="s">
        <v>427</v>
      </c>
      <c r="B27" s="4" t="s">
        <v>428</v>
      </c>
    </row>
    <row r="28" spans="1:3">
      <c r="A28" s="4" t="s">
        <v>429</v>
      </c>
      <c r="B28" s="4" t="s">
        <v>430</v>
      </c>
    </row>
    <row r="29" spans="1:3">
      <c r="A29" s="4" t="s">
        <v>431</v>
      </c>
      <c r="B29" s="4" t="s">
        <v>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681800</v>
      </c>
    </row>
    <row r="5" spans="1:2">
      <c r="A5" s="4" t="s">
        <v>437</v>
      </c>
      <c r="B5" s="5" t="n">
        <v>202831</v>
      </c>
    </row>
    <row r="6" spans="1:2">
      <c r="A6" s="4" t="s">
        <v>438</v>
      </c>
      <c r="B6" s="5" t="n">
        <v>-172775</v>
      </c>
    </row>
    <row r="7" spans="1:2">
      <c r="A7" s="4" t="s">
        <v>439</v>
      </c>
      <c r="B7" s="5" t="n">
        <v>-2000</v>
      </c>
    </row>
    <row r="8" spans="1:2">
      <c r="A8" s="4" t="s">
        <v>436</v>
      </c>
      <c r="B8" s="5" t="n">
        <v>709856</v>
      </c>
    </row>
    <row r="9" spans="1:2">
      <c r="A9" s="3" t="s">
        <v>440</v>
      </c>
    </row>
    <row r="10" spans="1:2">
      <c r="A10" s="4" t="s">
        <v>441</v>
      </c>
      <c r="B10" s="7" t="n">
        <v>71.59999999999999</v>
      </c>
    </row>
    <row r="11" spans="1:2">
      <c r="A11" s="4" t="s">
        <v>442</v>
      </c>
      <c r="B11" s="9" t="n">
        <v>60.84</v>
      </c>
    </row>
    <row r="12" spans="1:2">
      <c r="A12" s="4" t="s">
        <v>443</v>
      </c>
      <c r="B12" s="9" t="n">
        <v>68.98999999999999</v>
      </c>
    </row>
    <row r="13" spans="1:2">
      <c r="A13" s="4" t="s">
        <v>444</v>
      </c>
      <c r="B13" s="9" t="n">
        <v>75.97</v>
      </c>
    </row>
    <row r="14" spans="1:2">
      <c r="A14" s="4" t="s">
        <v>441</v>
      </c>
      <c r="B14" s="7" t="n">
        <v>69.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2</v>
      </c>
    </row>
    <row r="3" spans="1:3">
      <c r="A3" s="3" t="s">
        <v>446</v>
      </c>
    </row>
    <row r="4" spans="1:3">
      <c r="A4" s="4" t="s">
        <v>447</v>
      </c>
      <c r="B4" s="5" t="n">
        <v>17797</v>
      </c>
      <c r="C4" s="5" t="n">
        <v>20298</v>
      </c>
    </row>
    <row r="5" spans="1:3">
      <c r="A5" s="4" t="s">
        <v>448</v>
      </c>
      <c r="B5" s="5" t="n">
        <v>52</v>
      </c>
      <c r="C5" s="5" t="n">
        <v>9</v>
      </c>
    </row>
    <row r="6" spans="1:3">
      <c r="A6" s="4" t="s">
        <v>449</v>
      </c>
      <c r="B6" s="5" t="n">
        <v>17849</v>
      </c>
      <c r="C6" s="5" t="n">
        <v>20307</v>
      </c>
    </row>
    <row r="7" spans="1:3">
      <c r="A7" s="3" t="s">
        <v>450</v>
      </c>
    </row>
    <row r="8" spans="1:3">
      <c r="A8" s="4" t="s">
        <v>115</v>
      </c>
      <c r="B8" s="6" t="n">
        <v>38648</v>
      </c>
      <c r="C8" s="6" t="n">
        <v>35814</v>
      </c>
    </row>
    <row r="9" spans="1:3">
      <c r="A9" s="4" t="s">
        <v>451</v>
      </c>
      <c r="B9" s="5" t="n">
        <v>1458</v>
      </c>
      <c r="C9" s="5" t="n">
        <v>1209</v>
      </c>
    </row>
    <row r="10" spans="1:3">
      <c r="A10" s="4" t="s">
        <v>452</v>
      </c>
      <c r="B10" s="6" t="n">
        <v>37190</v>
      </c>
      <c r="C10" s="6" t="n">
        <v>34605</v>
      </c>
    </row>
    <row r="11" spans="1:3">
      <c r="A11" s="4" t="s">
        <v>453</v>
      </c>
      <c r="B11" s="7" t="n">
        <v>2.09</v>
      </c>
      <c r="C11" s="7" t="n">
        <v>1.7</v>
      </c>
    </row>
    <row r="12" spans="1:3">
      <c r="A12" s="3" t="s">
        <v>454</v>
      </c>
    </row>
    <row r="13" spans="1:3">
      <c r="A13" s="4" t="s">
        <v>115</v>
      </c>
      <c r="B13" s="6" t="n">
        <v>38648</v>
      </c>
      <c r="C13" s="6" t="n">
        <v>35814</v>
      </c>
    </row>
    <row r="14" spans="1:3">
      <c r="A14" s="4" t="s">
        <v>451</v>
      </c>
      <c r="B14" s="5" t="n">
        <v>1455</v>
      </c>
      <c r="C14" s="5" t="n">
        <v>1208</v>
      </c>
    </row>
    <row r="15" spans="1:3">
      <c r="A15" s="4" t="s">
        <v>452</v>
      </c>
      <c r="B15" s="6" t="n">
        <v>37193</v>
      </c>
      <c r="C15" s="6" t="n">
        <v>34606</v>
      </c>
    </row>
    <row r="16" spans="1:3">
      <c r="A16" s="4" t="s">
        <v>455</v>
      </c>
      <c r="B16" s="7" t="n">
        <v>2.08</v>
      </c>
      <c r="C16" s="7"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6</v>
      </c>
      <c r="B1" s="2" t="s">
        <v>1</v>
      </c>
    </row>
    <row r="2" spans="1:3">
      <c r="B2" s="2" t="s">
        <v>2</v>
      </c>
      <c r="C2" s="2" t="s">
        <v>72</v>
      </c>
    </row>
    <row r="3" spans="1:3">
      <c r="A3" s="3" t="s">
        <v>457</v>
      </c>
    </row>
    <row r="4" spans="1:3">
      <c r="A4" s="4" t="s">
        <v>458</v>
      </c>
      <c r="B4" s="4" t="s">
        <v>459</v>
      </c>
      <c r="C4" s="4" t="s">
        <v>460</v>
      </c>
    </row>
    <row r="5" spans="1:3">
      <c r="A5" s="4" t="s">
        <v>461</v>
      </c>
      <c r="B5" s="4" t="s">
        <v>462</v>
      </c>
    </row>
    <row r="6" spans="1:3">
      <c r="A6" s="4" t="s">
        <v>463</v>
      </c>
      <c r="B6" s="6" t="n">
        <v>1700000</v>
      </c>
    </row>
    <row r="7" spans="1:3">
      <c r="A7" s="4" t="s">
        <v>464</v>
      </c>
      <c r="B7" s="6" t="n">
        <v>1400000</v>
      </c>
    </row>
    <row r="8" spans="1:3">
      <c r="A8" s="4" t="s">
        <v>313</v>
      </c>
    </row>
    <row r="9" spans="1:3">
      <c r="A9" s="3" t="s">
        <v>457</v>
      </c>
    </row>
    <row r="10" spans="1:3">
      <c r="A10" s="4" t="s">
        <v>461</v>
      </c>
      <c r="B10" s="4" t="s">
        <v>4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141</v>
      </c>
    </row>
    <row r="3" spans="1:3">
      <c r="A3" s="4" t="s">
        <v>141</v>
      </c>
      <c r="B3" s="6" t="n">
        <v>188385</v>
      </c>
      <c r="C3" s="6" t="n">
        <v>197181</v>
      </c>
    </row>
    <row r="4" spans="1:3">
      <c r="A4" s="4" t="s">
        <v>467</v>
      </c>
      <c r="B4" s="5" t="n">
        <v>3074</v>
      </c>
      <c r="C4" s="5" t="n">
        <v>3200</v>
      </c>
    </row>
    <row r="5" spans="1:3">
      <c r="A5" s="4" t="s">
        <v>31</v>
      </c>
      <c r="B5" s="5" t="n">
        <v>185311</v>
      </c>
      <c r="C5" s="5" t="n">
        <v>193981</v>
      </c>
    </row>
    <row r="6" spans="1:3">
      <c r="A6" s="4" t="s">
        <v>468</v>
      </c>
    </row>
    <row r="7" spans="1:3">
      <c r="A7" s="3" t="s">
        <v>141</v>
      </c>
    </row>
    <row r="8" spans="1:3">
      <c r="A8" s="4" t="s">
        <v>141</v>
      </c>
      <c r="B8" s="5" t="n">
        <v>101797</v>
      </c>
      <c r="C8" s="5" t="n">
        <v>105140</v>
      </c>
    </row>
    <row r="9" spans="1:3">
      <c r="A9" s="4" t="s">
        <v>469</v>
      </c>
    </row>
    <row r="10" spans="1:3">
      <c r="A10" s="3" t="s">
        <v>141</v>
      </c>
    </row>
    <row r="11" spans="1:3">
      <c r="A11" s="4" t="s">
        <v>141</v>
      </c>
      <c r="B11" s="5" t="n">
        <v>54267</v>
      </c>
      <c r="C11" s="5" t="n">
        <v>51922</v>
      </c>
    </row>
    <row r="12" spans="1:3">
      <c r="A12" s="4" t="s">
        <v>470</v>
      </c>
    </row>
    <row r="13" spans="1:3">
      <c r="A13" s="3" t="s">
        <v>141</v>
      </c>
    </row>
    <row r="14" spans="1:3">
      <c r="A14" s="4" t="s">
        <v>141</v>
      </c>
      <c r="B14" s="5" t="n">
        <v>22441</v>
      </c>
      <c r="C14" s="5" t="n">
        <v>26446</v>
      </c>
    </row>
    <row r="15" spans="1:3">
      <c r="A15" s="4" t="s">
        <v>138</v>
      </c>
    </row>
    <row r="16" spans="1:3">
      <c r="A16" s="3" t="s">
        <v>141</v>
      </c>
    </row>
    <row r="17" spans="1:3">
      <c r="A17" s="4" t="s">
        <v>141</v>
      </c>
      <c r="B17" s="6" t="n">
        <v>9880</v>
      </c>
      <c r="C17" s="6" t="n">
        <v>13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72</v>
      </c>
    </row>
    <row r="3" spans="1:3">
      <c r="A3" s="4" t="s">
        <v>473</v>
      </c>
      <c r="B3" s="6" t="n">
        <v>1303397</v>
      </c>
      <c r="C3" s="6" t="n">
        <v>1278863</v>
      </c>
    </row>
    <row r="4" spans="1:3">
      <c r="A4" s="4" t="s">
        <v>474</v>
      </c>
      <c r="B4" s="5" t="n">
        <v>343033</v>
      </c>
      <c r="C4" s="5" t="n">
        <v>350219</v>
      </c>
    </row>
    <row r="5" spans="1:3">
      <c r="A5" s="4" t="s">
        <v>475</v>
      </c>
      <c r="B5" s="5" t="n">
        <v>143372</v>
      </c>
      <c r="C5" s="5" t="n">
        <v>142926</v>
      </c>
    </row>
    <row r="6" spans="1:3">
      <c r="A6" s="4" t="s">
        <v>476</v>
      </c>
      <c r="B6" s="5" t="n">
        <v>79629</v>
      </c>
      <c r="C6" s="5" t="n">
        <v>80556</v>
      </c>
    </row>
    <row r="7" spans="1:3">
      <c r="A7" s="4" t="s">
        <v>477</v>
      </c>
      <c r="B7" s="5" t="n">
        <v>1869431</v>
      </c>
      <c r="C7" s="5" t="n">
        <v>1852564</v>
      </c>
    </row>
    <row r="8" spans="1:3">
      <c r="A8" s="4" t="s">
        <v>478</v>
      </c>
      <c r="B8" s="5" t="n">
        <v>8524</v>
      </c>
      <c r="C8" s="5" t="n">
        <v>8505</v>
      </c>
    </row>
    <row r="9" spans="1:3">
      <c r="A9" s="4" t="s">
        <v>32</v>
      </c>
      <c r="B9" s="6" t="n">
        <v>1860907</v>
      </c>
      <c r="C9" s="6" t="n">
        <v>18440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80</v>
      </c>
    </row>
    <row r="4" spans="1:3">
      <c r="A4" s="4" t="s">
        <v>481</v>
      </c>
      <c r="B4" s="6" t="n">
        <v>1729855</v>
      </c>
      <c r="C4" s="6" t="n">
        <v>1695177</v>
      </c>
    </row>
    <row r="5" spans="1:3">
      <c r="A5" s="4" t="s">
        <v>482</v>
      </c>
      <c r="B5" s="5" t="n">
        <v>359112</v>
      </c>
      <c r="C5" s="5" t="n">
        <v>347342</v>
      </c>
    </row>
    <row r="6" spans="1:3">
      <c r="A6" s="4" t="s">
        <v>35</v>
      </c>
      <c r="B6" s="5" t="n">
        <v>1370743</v>
      </c>
      <c r="C6" s="5" t="n">
        <v>1347835</v>
      </c>
    </row>
    <row r="7" spans="1:3">
      <c r="A7" s="4" t="s">
        <v>483</v>
      </c>
    </row>
    <row r="8" spans="1:3">
      <c r="A8" s="3" t="s">
        <v>480</v>
      </c>
    </row>
    <row r="9" spans="1:3">
      <c r="A9" s="4" t="s">
        <v>481</v>
      </c>
      <c r="B9" s="5" t="n">
        <v>499272</v>
      </c>
      <c r="C9" s="5" t="n">
        <v>487618</v>
      </c>
    </row>
    <row r="10" spans="1:3">
      <c r="A10" s="4" t="s">
        <v>484</v>
      </c>
    </row>
    <row r="11" spans="1:3">
      <c r="A11" s="3" t="s">
        <v>480</v>
      </c>
    </row>
    <row r="12" spans="1:3">
      <c r="A12" s="4" t="s">
        <v>481</v>
      </c>
      <c r="B12" s="6" t="n">
        <v>739702</v>
      </c>
      <c r="C12" s="5" t="n">
        <v>727826</v>
      </c>
    </row>
    <row r="13" spans="1:3">
      <c r="A13" s="4" t="s">
        <v>485</v>
      </c>
    </row>
    <row r="14" spans="1:3">
      <c r="A14" s="3" t="s">
        <v>480</v>
      </c>
    </row>
    <row r="15" spans="1:3">
      <c r="A15" s="4" t="s">
        <v>486</v>
      </c>
      <c r="B15" s="4" t="s">
        <v>487</v>
      </c>
    </row>
    <row r="16" spans="1:3">
      <c r="A16" s="4" t="s">
        <v>488</v>
      </c>
    </row>
    <row r="17" spans="1:3">
      <c r="A17" s="3" t="s">
        <v>480</v>
      </c>
    </row>
    <row r="18" spans="1:3">
      <c r="A18" s="4" t="s">
        <v>486</v>
      </c>
      <c r="B18" s="4" t="s">
        <v>489</v>
      </c>
    </row>
    <row r="19" spans="1:3">
      <c r="A19" s="4" t="s">
        <v>490</v>
      </c>
    </row>
    <row r="20" spans="1:3">
      <c r="A20" s="3" t="s">
        <v>480</v>
      </c>
    </row>
    <row r="21" spans="1:3">
      <c r="A21" s="4" t="s">
        <v>481</v>
      </c>
      <c r="B21" s="6" t="n">
        <v>186382</v>
      </c>
      <c r="C21" s="5" t="n">
        <v>189248</v>
      </c>
    </row>
    <row r="22" spans="1:3">
      <c r="A22" s="4" t="s">
        <v>491</v>
      </c>
    </row>
    <row r="23" spans="1:3">
      <c r="A23" s="3" t="s">
        <v>480</v>
      </c>
    </row>
    <row r="24" spans="1:3">
      <c r="A24" s="4" t="s">
        <v>481</v>
      </c>
      <c r="B24" s="6" t="n">
        <v>128347</v>
      </c>
      <c r="C24" s="5" t="n">
        <v>125919</v>
      </c>
    </row>
    <row r="25" spans="1:3">
      <c r="A25" s="4" t="s">
        <v>492</v>
      </c>
    </row>
    <row r="26" spans="1:3">
      <c r="A26" s="3" t="s">
        <v>480</v>
      </c>
    </row>
    <row r="27" spans="1:3">
      <c r="A27" s="4" t="s">
        <v>486</v>
      </c>
      <c r="B27" s="4" t="s">
        <v>493</v>
      </c>
    </row>
    <row r="28" spans="1:3">
      <c r="A28" s="4" t="s">
        <v>494</v>
      </c>
    </row>
    <row r="29" spans="1:3">
      <c r="A29" s="3" t="s">
        <v>480</v>
      </c>
    </row>
    <row r="30" spans="1:3">
      <c r="A30" s="4" t="s">
        <v>486</v>
      </c>
      <c r="B30" s="4" t="s">
        <v>495</v>
      </c>
    </row>
    <row r="31" spans="1:3">
      <c r="A31" s="4" t="s">
        <v>496</v>
      </c>
    </row>
    <row r="32" spans="1:3">
      <c r="A32" s="3" t="s">
        <v>480</v>
      </c>
    </row>
    <row r="33" spans="1:3">
      <c r="A33" s="4" t="s">
        <v>481</v>
      </c>
      <c r="B33" s="6" t="n">
        <v>112909</v>
      </c>
      <c r="C33" s="5" t="n">
        <v>109274</v>
      </c>
    </row>
    <row r="34" spans="1:3">
      <c r="A34" s="4" t="s">
        <v>497</v>
      </c>
    </row>
    <row r="35" spans="1:3">
      <c r="A35" s="3" t="s">
        <v>480</v>
      </c>
    </row>
    <row r="36" spans="1:3">
      <c r="A36" s="4" t="s">
        <v>486</v>
      </c>
      <c r="B36" s="4" t="s">
        <v>430</v>
      </c>
    </row>
    <row r="37" spans="1:3">
      <c r="A37" s="4" t="s">
        <v>498</v>
      </c>
    </row>
    <row r="38" spans="1:3">
      <c r="A38" s="3" t="s">
        <v>480</v>
      </c>
    </row>
    <row r="39" spans="1:3">
      <c r="A39" s="4" t="s">
        <v>486</v>
      </c>
      <c r="B39" s="4" t="s">
        <v>499</v>
      </c>
    </row>
    <row r="40" spans="1:3">
      <c r="A40" s="4" t="s">
        <v>500</v>
      </c>
    </row>
    <row r="41" spans="1:3">
      <c r="A41" s="3" t="s">
        <v>480</v>
      </c>
    </row>
    <row r="42" spans="1:3">
      <c r="A42" s="4" t="s">
        <v>481</v>
      </c>
      <c r="B42" s="6" t="n">
        <v>14871</v>
      </c>
      <c r="C42" s="5" t="n">
        <v>12333</v>
      </c>
    </row>
    <row r="43" spans="1:3">
      <c r="A43" s="4" t="s">
        <v>501</v>
      </c>
    </row>
    <row r="44" spans="1:3">
      <c r="A44" s="3" t="s">
        <v>480</v>
      </c>
    </row>
    <row r="45" spans="1:3">
      <c r="A45" s="4" t="s">
        <v>486</v>
      </c>
      <c r="B45" s="4" t="s">
        <v>430</v>
      </c>
    </row>
    <row r="46" spans="1:3">
      <c r="A46" s="4" t="s">
        <v>502</v>
      </c>
    </row>
    <row r="47" spans="1:3">
      <c r="A47" s="3" t="s">
        <v>480</v>
      </c>
    </row>
    <row r="48" spans="1:3">
      <c r="A48" s="4" t="s">
        <v>486</v>
      </c>
      <c r="B48" s="4" t="s">
        <v>420</v>
      </c>
    </row>
    <row r="49" spans="1:3">
      <c r="A49" s="4" t="s">
        <v>503</v>
      </c>
    </row>
    <row r="50" spans="1:3">
      <c r="A50" s="3" t="s">
        <v>480</v>
      </c>
    </row>
    <row r="51" spans="1:3">
      <c r="A51" s="4" t="s">
        <v>481</v>
      </c>
      <c r="B51" s="6" t="n">
        <v>48372</v>
      </c>
      <c r="C51" s="6" t="n">
        <v>429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505</v>
      </c>
    </row>
    <row r="2" spans="1:4">
      <c r="B2" s="2" t="s">
        <v>2</v>
      </c>
      <c r="C2" s="2" t="s">
        <v>72</v>
      </c>
      <c r="D2" s="2" t="s">
        <v>27</v>
      </c>
    </row>
    <row r="3" spans="1:4">
      <c r="A3" s="3" t="s">
        <v>480</v>
      </c>
    </row>
    <row r="4" spans="1:4">
      <c r="A4" s="4" t="s">
        <v>506</v>
      </c>
      <c r="B4" s="6" t="n">
        <v>23400</v>
      </c>
    </row>
    <row r="5" spans="1:4">
      <c r="A5" s="4" t="s">
        <v>507</v>
      </c>
      <c r="B5" s="5" t="n">
        <v>5094</v>
      </c>
      <c r="C5" s="6" t="n">
        <v>6066</v>
      </c>
      <c r="D5" s="6" t="n">
        <v>9200</v>
      </c>
    </row>
    <row r="6" spans="1:4">
      <c r="A6" s="4" t="s">
        <v>508</v>
      </c>
    </row>
    <row r="7" spans="1:4">
      <c r="A7" s="3" t="s">
        <v>480</v>
      </c>
    </row>
    <row r="8" spans="1:4">
      <c r="A8" s="4" t="s">
        <v>509</v>
      </c>
      <c r="B8" s="6" t="n">
        <v>14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94</v>
      </c>
    </row>
    <row r="4" spans="1:3">
      <c r="A4" s="4" t="s">
        <v>103</v>
      </c>
      <c r="B4" s="6" t="n">
        <v>-1316</v>
      </c>
    </row>
    <row r="5" spans="1:3">
      <c r="A5" s="4" t="s">
        <v>103</v>
      </c>
      <c r="C5" s="6" t="n">
        <v>2492</v>
      </c>
    </row>
    <row r="6" spans="1:3">
      <c r="A6" s="4" t="s">
        <v>104</v>
      </c>
      <c r="B6" s="6" t="n">
        <v>-108</v>
      </c>
    </row>
    <row r="7" spans="1:3">
      <c r="A7" s="4" t="s">
        <v>104</v>
      </c>
      <c r="C7" s="6" t="n">
        <v>4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510</v>
      </c>
      <c r="B1" s="2" t="s">
        <v>1</v>
      </c>
    </row>
    <row r="2" spans="1:3">
      <c r="B2" s="2" t="s">
        <v>511</v>
      </c>
      <c r="C2" s="2" t="s">
        <v>386</v>
      </c>
    </row>
    <row r="3" spans="1:3">
      <c r="A3" s="3" t="s">
        <v>512</v>
      </c>
    </row>
    <row r="4" spans="1:3">
      <c r="A4" s="4" t="s">
        <v>513</v>
      </c>
      <c r="B4" s="6" t="n">
        <v>72728000</v>
      </c>
      <c r="C4" s="6" t="n">
        <v>33637000</v>
      </c>
    </row>
    <row r="5" spans="1:3">
      <c r="A5" s="4" t="s">
        <v>514</v>
      </c>
      <c r="B5" s="5" t="n">
        <v>26000000</v>
      </c>
      <c r="C5" s="6" t="n">
        <v>100000</v>
      </c>
    </row>
    <row r="6" spans="1:3">
      <c r="A6" s="4" t="s">
        <v>515</v>
      </c>
    </row>
    <row r="7" spans="1:3">
      <c r="A7" s="3" t="s">
        <v>512</v>
      </c>
    </row>
    <row r="8" spans="1:3">
      <c r="A8" s="4" t="s">
        <v>516</v>
      </c>
      <c r="B8" s="6" t="n">
        <v>1800000000</v>
      </c>
    </row>
    <row r="9" spans="1:3">
      <c r="A9" s="4" t="s">
        <v>517</v>
      </c>
      <c r="B9" s="5" t="n">
        <v>24</v>
      </c>
    </row>
    <row r="10" spans="1:3">
      <c r="A10" s="4" t="s">
        <v>518</v>
      </c>
      <c r="B10" s="5" t="n">
        <v>6</v>
      </c>
    </row>
    <row r="11" spans="1:3">
      <c r="A11" s="4" t="s">
        <v>519</v>
      </c>
      <c r="B11" s="6" t="n">
        <v>208500000</v>
      </c>
    </row>
    <row r="12" spans="1:3">
      <c r="A12" s="4" t="s">
        <v>520</v>
      </c>
      <c r="B12" s="5" t="n">
        <v>83200000</v>
      </c>
    </row>
    <row r="13" spans="1:3">
      <c r="A13" s="4" t="s">
        <v>521</v>
      </c>
    </row>
    <row r="14" spans="1:3">
      <c r="A14" s="3" t="s">
        <v>512</v>
      </c>
    </row>
    <row r="15" spans="1:3">
      <c r="A15" s="4" t="s">
        <v>516</v>
      </c>
      <c r="B15" s="5" t="n">
        <v>300000000</v>
      </c>
    </row>
    <row r="16" spans="1:3">
      <c r="A16" s="4" t="s">
        <v>522</v>
      </c>
      <c r="B16" s="6" t="n">
        <v>145800000</v>
      </c>
    </row>
    <row r="17" spans="1:3">
      <c r="A17" s="4" t="s">
        <v>523</v>
      </c>
      <c r="B17" s="4" t="s">
        <v>524</v>
      </c>
    </row>
    <row r="18" spans="1:3">
      <c r="A18" s="4" t="s">
        <v>525</v>
      </c>
      <c r="B18" s="6" t="n">
        <v>154200000</v>
      </c>
    </row>
    <row r="19" spans="1:3">
      <c r="A19" s="4" t="s">
        <v>526</v>
      </c>
      <c r="B19" s="4" t="s">
        <v>527</v>
      </c>
    </row>
    <row r="20" spans="1:3">
      <c r="A20" s="4" t="s">
        <v>528</v>
      </c>
    </row>
    <row r="21" spans="1:3">
      <c r="A21" s="3" t="s">
        <v>512</v>
      </c>
    </row>
    <row r="22" spans="1:3">
      <c r="A22" s="4" t="s">
        <v>516</v>
      </c>
      <c r="B22" s="6" t="n">
        <v>1750000000</v>
      </c>
    </row>
    <row r="23" spans="1:3">
      <c r="A23" s="4" t="s">
        <v>525</v>
      </c>
      <c r="B23" s="5" t="n">
        <v>1200000000</v>
      </c>
    </row>
    <row r="24" spans="1:3">
      <c r="A24" s="4" t="s">
        <v>522</v>
      </c>
      <c r="B24" s="5" t="n">
        <v>288100000</v>
      </c>
    </row>
    <row r="25" spans="1:3">
      <c r="A25" s="4" t="s">
        <v>513</v>
      </c>
      <c r="B25" s="6" t="n">
        <v>72700000</v>
      </c>
    </row>
    <row r="26" spans="1:3">
      <c r="A26" s="4" t="s">
        <v>397</v>
      </c>
      <c r="B26" s="4" t="s">
        <v>529</v>
      </c>
      <c r="C26" s="4" t="s">
        <v>529</v>
      </c>
    </row>
    <row r="27" spans="1:3">
      <c r="A27" s="4" t="s">
        <v>530</v>
      </c>
    </row>
    <row r="28" spans="1:3">
      <c r="A28" s="3" t="s">
        <v>512</v>
      </c>
    </row>
    <row r="29" spans="1:3">
      <c r="A29" s="4" t="s">
        <v>516</v>
      </c>
      <c r="B29" s="6" t="n">
        <v>360000000</v>
      </c>
    </row>
    <row r="30" spans="1:3">
      <c r="A30" s="4" t="s">
        <v>531</v>
      </c>
      <c r="B30" s="5" t="n">
        <v>50000000</v>
      </c>
    </row>
    <row r="31" spans="1:3">
      <c r="A31" s="4" t="s">
        <v>525</v>
      </c>
      <c r="B31" s="5" t="n">
        <v>29342000</v>
      </c>
      <c r="C31" s="6" t="n">
        <v>31842000</v>
      </c>
    </row>
    <row r="32" spans="1:3">
      <c r="A32" s="4" t="s">
        <v>522</v>
      </c>
      <c r="B32" s="6" t="n">
        <v>305100000</v>
      </c>
    </row>
    <row r="33" spans="1:3">
      <c r="A33" s="4" t="s">
        <v>523</v>
      </c>
      <c r="B33" s="4" t="s">
        <v>532</v>
      </c>
      <c r="C33" s="4" t="s">
        <v>533</v>
      </c>
    </row>
    <row r="34" spans="1:3">
      <c r="A34" s="4" t="s">
        <v>534</v>
      </c>
      <c r="B34" s="6" t="n">
        <v>25400000</v>
      </c>
    </row>
    <row r="35" spans="1:3">
      <c r="A35" s="4" t="s">
        <v>535</v>
      </c>
    </row>
    <row r="36" spans="1:3">
      <c r="A36" s="3" t="s">
        <v>512</v>
      </c>
    </row>
    <row r="37" spans="1:3">
      <c r="A37" s="4" t="s">
        <v>525</v>
      </c>
      <c r="B37" s="6" t="n">
        <v>161700000</v>
      </c>
    </row>
    <row r="38" spans="1:3">
      <c r="A38" s="4" t="s">
        <v>536</v>
      </c>
    </row>
    <row r="39" spans="1:3">
      <c r="A39" s="3" t="s">
        <v>512</v>
      </c>
    </row>
    <row r="40" spans="1:3">
      <c r="A40" s="4" t="s">
        <v>523</v>
      </c>
      <c r="B40" s="4" t="s">
        <v>537</v>
      </c>
    </row>
    <row r="41" spans="1:3">
      <c r="A41" s="4" t="s">
        <v>538</v>
      </c>
    </row>
    <row r="42" spans="1:3">
      <c r="A42" s="3" t="s">
        <v>512</v>
      </c>
    </row>
    <row r="43" spans="1:3">
      <c r="A43" s="4" t="s">
        <v>523</v>
      </c>
      <c r="B43" s="4" t="s">
        <v>539</v>
      </c>
    </row>
    <row r="44" spans="1:3">
      <c r="A44" s="4" t="s">
        <v>540</v>
      </c>
    </row>
    <row r="45" spans="1:3">
      <c r="A45" s="3" t="s">
        <v>512</v>
      </c>
    </row>
    <row r="46" spans="1:3">
      <c r="A46" s="4" t="s">
        <v>525</v>
      </c>
      <c r="B46" s="6" t="n">
        <v>15800000</v>
      </c>
    </row>
    <row r="47" spans="1:3">
      <c r="A47" s="4" t="s">
        <v>541</v>
      </c>
    </row>
    <row r="48" spans="1:3">
      <c r="A48" s="3" t="s">
        <v>512</v>
      </c>
    </row>
    <row r="49" spans="1:3">
      <c r="A49" s="4" t="s">
        <v>523</v>
      </c>
      <c r="B49" s="4" t="s">
        <v>542</v>
      </c>
    </row>
    <row r="50" spans="1:3">
      <c r="A50" s="4" t="s">
        <v>543</v>
      </c>
      <c r="B50" s="4" t="s">
        <v>544</v>
      </c>
    </row>
    <row r="51" spans="1:3">
      <c r="A51" s="4" t="s">
        <v>545</v>
      </c>
    </row>
    <row r="52" spans="1:3">
      <c r="A52" s="3" t="s">
        <v>512</v>
      </c>
    </row>
    <row r="53" spans="1:3">
      <c r="A53" s="4" t="s">
        <v>523</v>
      </c>
      <c r="B53" s="4" t="s">
        <v>546</v>
      </c>
    </row>
    <row r="54" spans="1:3">
      <c r="A54" s="4" t="s">
        <v>543</v>
      </c>
      <c r="B54" s="4" t="s">
        <v>547</v>
      </c>
    </row>
    <row r="55" spans="1:3">
      <c r="A55" s="4" t="s">
        <v>548</v>
      </c>
    </row>
    <row r="56" spans="1:3">
      <c r="A56" s="3" t="s">
        <v>512</v>
      </c>
    </row>
    <row r="57" spans="1:3">
      <c r="A57" s="4" t="s">
        <v>525</v>
      </c>
      <c r="B57" s="6" t="n">
        <v>117600000</v>
      </c>
    </row>
    <row r="58" spans="1:3">
      <c r="A58" s="4" t="s">
        <v>549</v>
      </c>
    </row>
    <row r="59" spans="1:3">
      <c r="A59" s="3" t="s">
        <v>512</v>
      </c>
    </row>
    <row r="60" spans="1:3">
      <c r="A60" s="4" t="s">
        <v>523</v>
      </c>
      <c r="B60"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0</v>
      </c>
      <c r="B1" s="2" t="s">
        <v>2</v>
      </c>
      <c r="C1" s="2" t="s">
        <v>27</v>
      </c>
    </row>
    <row r="2" spans="1:3">
      <c r="A2" s="3" t="s">
        <v>551</v>
      </c>
    </row>
    <row r="3" spans="1:3">
      <c r="A3" s="4" t="s">
        <v>552</v>
      </c>
      <c r="B3" s="6" t="n">
        <v>47339000</v>
      </c>
    </row>
    <row r="4" spans="1:3">
      <c r="A4" s="4" t="s">
        <v>552</v>
      </c>
      <c r="C4" s="6" t="n">
        <v>48612000</v>
      </c>
    </row>
    <row r="5" spans="1:3">
      <c r="A5" s="4" t="s">
        <v>553</v>
      </c>
      <c r="B5" s="5" t="n">
        <v>1340119000</v>
      </c>
      <c r="C5" s="5" t="n">
        <v>1366167000</v>
      </c>
    </row>
    <row r="6" spans="1:3">
      <c r="A6" s="4" t="s">
        <v>554</v>
      </c>
      <c r="B6" s="5" t="n">
        <v>77537000</v>
      </c>
      <c r="C6" s="5" t="n">
        <v>84678000</v>
      </c>
    </row>
    <row r="7" spans="1:3">
      <c r="A7" s="4" t="s">
        <v>51</v>
      </c>
      <c r="B7" s="5" t="n">
        <v>1262582000</v>
      </c>
      <c r="C7" s="5" t="n">
        <v>1281489000</v>
      </c>
    </row>
    <row r="8" spans="1:3">
      <c r="A8" s="4" t="s">
        <v>530</v>
      </c>
    </row>
    <row r="9" spans="1:3">
      <c r="A9" s="3" t="s">
        <v>551</v>
      </c>
    </row>
    <row r="10" spans="1:3">
      <c r="A10" s="4" t="s">
        <v>555</v>
      </c>
      <c r="B10" s="5" t="n">
        <v>29342000</v>
      </c>
      <c r="C10" s="5" t="n">
        <v>31842000</v>
      </c>
    </row>
    <row r="11" spans="1:3">
      <c r="A11" s="4" t="s">
        <v>556</v>
      </c>
    </row>
    <row r="12" spans="1:3">
      <c r="A12" s="3" t="s">
        <v>551</v>
      </c>
    </row>
    <row r="13" spans="1:3">
      <c r="A13" s="4" t="s">
        <v>557</v>
      </c>
      <c r="B13" s="6" t="n">
        <v>544158000</v>
      </c>
      <c r="C13" s="5" t="n">
        <v>543730000</v>
      </c>
    </row>
    <row r="14" spans="1:3">
      <c r="A14" s="4" t="s">
        <v>523</v>
      </c>
      <c r="B14" s="4" t="s">
        <v>558</v>
      </c>
    </row>
    <row r="15" spans="1:3">
      <c r="A15" s="4" t="s">
        <v>559</v>
      </c>
      <c r="B15" s="6" t="n">
        <v>550000000</v>
      </c>
      <c r="C15" s="5" t="n">
        <v>550000000</v>
      </c>
    </row>
    <row r="16" spans="1:3">
      <c r="A16" s="4" t="s">
        <v>560</v>
      </c>
    </row>
    <row r="17" spans="1:3">
      <c r="A17" s="3" t="s">
        <v>551</v>
      </c>
    </row>
    <row r="18" spans="1:3">
      <c r="A18" s="4" t="s">
        <v>557</v>
      </c>
      <c r="B18" s="6" t="n">
        <v>296884000</v>
      </c>
      <c r="C18" s="5" t="n">
        <v>296735000</v>
      </c>
    </row>
    <row r="19" spans="1:3">
      <c r="A19" s="4" t="s">
        <v>523</v>
      </c>
      <c r="B19" s="4" t="s">
        <v>561</v>
      </c>
    </row>
    <row r="20" spans="1:3">
      <c r="A20" s="4" t="s">
        <v>559</v>
      </c>
      <c r="B20" s="6" t="n">
        <v>300000000</v>
      </c>
      <c r="C20" s="5" t="n">
        <v>300000000</v>
      </c>
    </row>
    <row r="21" spans="1:3">
      <c r="A21" s="4" t="s">
        <v>562</v>
      </c>
    </row>
    <row r="22" spans="1:3">
      <c r="A22" s="3" t="s">
        <v>551</v>
      </c>
    </row>
    <row r="23" spans="1:3">
      <c r="A23" s="4" t="s">
        <v>562</v>
      </c>
      <c r="B23" s="6" t="n">
        <v>422396000</v>
      </c>
      <c r="C23" s="6" t="n">
        <v>4452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563</v>
      </c>
      <c r="B1" s="2" t="s">
        <v>1</v>
      </c>
    </row>
    <row r="2" spans="1:3">
      <c r="B2" s="2" t="s">
        <v>511</v>
      </c>
      <c r="C2" s="2" t="s">
        <v>386</v>
      </c>
    </row>
    <row r="3" spans="1:3">
      <c r="A3" s="4" t="s">
        <v>564</v>
      </c>
    </row>
    <row r="4" spans="1:3">
      <c r="A4" s="3" t="s">
        <v>551</v>
      </c>
    </row>
    <row r="5" spans="1:3">
      <c r="A5" s="4" t="s">
        <v>565</v>
      </c>
      <c r="B5" s="6" t="n">
        <v>18600000</v>
      </c>
      <c r="C5" s="6" t="n">
        <v>18500000</v>
      </c>
    </row>
    <row r="6" spans="1:3">
      <c r="A6" s="4" t="s">
        <v>566</v>
      </c>
      <c r="B6" s="5" t="n">
        <v>2000000</v>
      </c>
      <c r="C6" s="5" t="n">
        <v>2000000</v>
      </c>
    </row>
    <row r="7" spans="1:3">
      <c r="A7" s="4" t="s">
        <v>567</v>
      </c>
      <c r="B7" s="5" t="n">
        <v>0</v>
      </c>
    </row>
    <row r="8" spans="1:3">
      <c r="A8" s="4" t="s">
        <v>568</v>
      </c>
      <c r="B8" s="6" t="n">
        <v>300000</v>
      </c>
    </row>
    <row r="9" spans="1:3">
      <c r="A9" s="4" t="s">
        <v>569</v>
      </c>
    </row>
    <row r="10" spans="1:3">
      <c r="A10" s="3" t="s">
        <v>551</v>
      </c>
    </row>
    <row r="11" spans="1:3">
      <c r="A11" s="4" t="s">
        <v>570</v>
      </c>
      <c r="B11" s="5" t="n">
        <v>57</v>
      </c>
    </row>
    <row r="12" spans="1:3">
      <c r="A12" s="4" t="s">
        <v>559</v>
      </c>
      <c r="B12" s="6" t="n">
        <v>402800000</v>
      </c>
    </row>
    <row r="13" spans="1:3">
      <c r="A13" s="4" t="s">
        <v>565</v>
      </c>
      <c r="B13" s="5" t="n">
        <v>326900000</v>
      </c>
      <c r="C13" s="5" t="n">
        <v>343800000</v>
      </c>
    </row>
    <row r="14" spans="1:3">
      <c r="A14" s="4" t="s">
        <v>566</v>
      </c>
      <c r="B14" s="5" t="n">
        <v>60700000</v>
      </c>
      <c r="C14" s="5" t="n">
        <v>67900000</v>
      </c>
    </row>
    <row r="15" spans="1:3">
      <c r="A15" s="4" t="s">
        <v>567</v>
      </c>
      <c r="B15" s="5" t="n">
        <v>0</v>
      </c>
    </row>
    <row r="16" spans="1:3">
      <c r="A16" s="4" t="s">
        <v>571</v>
      </c>
      <c r="B16" s="5" t="n">
        <v>16900000</v>
      </c>
    </row>
    <row r="17" spans="1:3">
      <c r="A17" s="4" t="s">
        <v>568</v>
      </c>
      <c r="B17" s="5" t="n">
        <v>0</v>
      </c>
    </row>
    <row r="18" spans="1:3">
      <c r="A18" s="4" t="s">
        <v>572</v>
      </c>
    </row>
    <row r="19" spans="1:3">
      <c r="A19" s="3" t="s">
        <v>551</v>
      </c>
    </row>
    <row r="20" spans="1:3">
      <c r="A20" s="4" t="s">
        <v>573</v>
      </c>
      <c r="B20" s="5" t="n">
        <v>74300000</v>
      </c>
      <c r="C20" s="5" t="n">
        <v>79500000</v>
      </c>
    </row>
    <row r="21" spans="1:3">
      <c r="A21" s="4" t="s">
        <v>574</v>
      </c>
      <c r="B21" s="6" t="n">
        <v>73800000</v>
      </c>
      <c r="C21" s="5" t="n">
        <v>76200000</v>
      </c>
    </row>
    <row r="22" spans="1:3">
      <c r="A22" s="4" t="s">
        <v>575</v>
      </c>
    </row>
    <row r="23" spans="1:3">
      <c r="A23" s="3" t="s">
        <v>551</v>
      </c>
    </row>
    <row r="24" spans="1:3">
      <c r="A24" s="4" t="s">
        <v>570</v>
      </c>
      <c r="B24" s="5" t="n">
        <v>18</v>
      </c>
    </row>
    <row r="25" spans="1:3">
      <c r="A25" s="4" t="s">
        <v>565</v>
      </c>
      <c r="B25" s="6" t="n">
        <v>73800000</v>
      </c>
      <c r="C25" s="5" t="n">
        <v>73800000</v>
      </c>
    </row>
    <row r="26" spans="1:3">
      <c r="A26" s="4" t="s">
        <v>566</v>
      </c>
      <c r="B26" s="5" t="n">
        <v>7800000</v>
      </c>
      <c r="C26" s="5" t="n">
        <v>7600000</v>
      </c>
    </row>
    <row r="27" spans="1:3">
      <c r="A27" s="4" t="s">
        <v>567</v>
      </c>
      <c r="B27" s="5" t="n">
        <v>0</v>
      </c>
    </row>
    <row r="28" spans="1:3">
      <c r="A28" s="4" t="s">
        <v>568</v>
      </c>
      <c r="B28" s="5" t="n">
        <v>2000000</v>
      </c>
    </row>
    <row r="29" spans="1:3">
      <c r="A29" s="4" t="s">
        <v>576</v>
      </c>
    </row>
    <row r="30" spans="1:3">
      <c r="A30" s="3" t="s">
        <v>551</v>
      </c>
    </row>
    <row r="31" spans="1:3">
      <c r="A31" s="4" t="s">
        <v>565</v>
      </c>
      <c r="B31" s="5" t="n">
        <v>2400000</v>
      </c>
      <c r="C31" s="5" t="n">
        <v>2500000</v>
      </c>
    </row>
    <row r="32" spans="1:3">
      <c r="A32" s="4" t="s">
        <v>566</v>
      </c>
      <c r="B32" s="5" t="n">
        <v>400000</v>
      </c>
      <c r="C32" s="5" t="n">
        <v>300000</v>
      </c>
    </row>
    <row r="33" spans="1:3">
      <c r="A33" s="4" t="s">
        <v>567</v>
      </c>
      <c r="B33" s="5" t="n">
        <v>0</v>
      </c>
    </row>
    <row r="34" spans="1:3">
      <c r="A34" s="4" t="s">
        <v>568</v>
      </c>
      <c r="B34" s="5" t="n">
        <v>100000</v>
      </c>
    </row>
    <row r="35" spans="1:3">
      <c r="A35" s="4" t="s">
        <v>577</v>
      </c>
    </row>
    <row r="36" spans="1:3">
      <c r="A36" s="3" t="s">
        <v>551</v>
      </c>
    </row>
    <row r="37" spans="1:3">
      <c r="A37" s="4" t="s">
        <v>565</v>
      </c>
      <c r="B37" s="5" t="n">
        <v>5600000</v>
      </c>
      <c r="C37" s="5" t="n">
        <v>5700000</v>
      </c>
    </row>
    <row r="38" spans="1:3">
      <c r="A38" s="4" t="s">
        <v>567</v>
      </c>
      <c r="B38" s="5" t="n">
        <v>0</v>
      </c>
    </row>
    <row r="39" spans="1:3">
      <c r="A39" s="4" t="s">
        <v>556</v>
      </c>
    </row>
    <row r="40" spans="1:3">
      <c r="A40" s="3" t="s">
        <v>551</v>
      </c>
    </row>
    <row r="41" spans="1:3">
      <c r="A41" s="4" t="s">
        <v>559</v>
      </c>
      <c r="B41" s="6" t="n">
        <v>550000000</v>
      </c>
      <c r="C41" s="5" t="n">
        <v>550000000</v>
      </c>
    </row>
    <row r="42" spans="1:3">
      <c r="A42" s="4" t="s">
        <v>523</v>
      </c>
      <c r="B42" s="4" t="s">
        <v>558</v>
      </c>
    </row>
    <row r="43" spans="1:3">
      <c r="A43" s="4" t="s">
        <v>578</v>
      </c>
      <c r="B43" s="6" t="n">
        <v>556000000</v>
      </c>
      <c r="C43" s="5" t="n">
        <v>521600000</v>
      </c>
    </row>
    <row r="44" spans="1:3">
      <c r="A44" s="4" t="s">
        <v>560</v>
      </c>
    </row>
    <row r="45" spans="1:3">
      <c r="A45" s="3" t="s">
        <v>551</v>
      </c>
    </row>
    <row r="46" spans="1:3">
      <c r="A46" s="4" t="s">
        <v>559</v>
      </c>
      <c r="B46" s="6" t="n">
        <v>300000000</v>
      </c>
      <c r="C46" s="5" t="n">
        <v>300000000</v>
      </c>
    </row>
    <row r="47" spans="1:3">
      <c r="A47" s="4" t="s">
        <v>523</v>
      </c>
      <c r="B47" s="4" t="s">
        <v>561</v>
      </c>
    </row>
    <row r="48" spans="1:3">
      <c r="A48" s="4" t="s">
        <v>578</v>
      </c>
      <c r="B48" s="6" t="n">
        <v>303000000</v>
      </c>
      <c r="C48" s="5" t="n">
        <v>286500000</v>
      </c>
    </row>
    <row r="49" spans="1:3">
      <c r="A49" s="4" t="s">
        <v>579</v>
      </c>
    </row>
    <row r="50" spans="1:3">
      <c r="A50" s="3" t="s">
        <v>551</v>
      </c>
    </row>
    <row r="51" spans="1:3">
      <c r="A51" s="4" t="s">
        <v>580</v>
      </c>
      <c r="B51" s="5" t="n">
        <v>200000</v>
      </c>
      <c r="C51" s="5" t="n">
        <v>700000</v>
      </c>
    </row>
    <row r="52" spans="1:3">
      <c r="A52" s="4" t="s">
        <v>581</v>
      </c>
      <c r="B52" s="5" t="n">
        <v>500000</v>
      </c>
    </row>
    <row r="53" spans="1:3">
      <c r="A53" s="4" t="s">
        <v>582</v>
      </c>
    </row>
    <row r="54" spans="1:3">
      <c r="A54" s="3" t="s">
        <v>551</v>
      </c>
    </row>
    <row r="55" spans="1:3">
      <c r="A55" s="4" t="s">
        <v>580</v>
      </c>
      <c r="B55" s="5" t="n">
        <v>13000000</v>
      </c>
      <c r="C55" s="6" t="n">
        <v>7600000</v>
      </c>
    </row>
    <row r="56" spans="1:3">
      <c r="A56" s="4" t="s">
        <v>581</v>
      </c>
      <c r="B56" s="5" t="n">
        <v>7600000</v>
      </c>
    </row>
    <row r="57" spans="1:3">
      <c r="A57" s="4" t="s">
        <v>583</v>
      </c>
      <c r="B57" s="6" t="n">
        <v>1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4</v>
      </c>
      <c r="B1" s="2" t="s">
        <v>2</v>
      </c>
      <c r="C1" s="2" t="s">
        <v>27</v>
      </c>
    </row>
    <row r="2" spans="1:3">
      <c r="A2" s="3" t="s">
        <v>585</v>
      </c>
    </row>
    <row r="3" spans="1:3">
      <c r="A3" s="4" t="s">
        <v>586</v>
      </c>
      <c r="B3" s="6" t="n">
        <v>8440</v>
      </c>
      <c r="C3" s="6" t="n">
        <v>13576</v>
      </c>
    </row>
    <row r="4" spans="1:3">
      <c r="A4" s="4" t="s">
        <v>106</v>
      </c>
      <c r="B4" s="5" t="n">
        <v>11685</v>
      </c>
      <c r="C4" s="5" t="n">
        <v>16377</v>
      </c>
    </row>
    <row r="5" spans="1:3">
      <c r="A5" s="3" t="s">
        <v>587</v>
      </c>
    </row>
    <row r="6" spans="1:3">
      <c r="A6" s="4" t="s">
        <v>586</v>
      </c>
      <c r="B6" s="5" t="n">
        <v>2684</v>
      </c>
      <c r="C6" s="5" t="n">
        <v>1811</v>
      </c>
    </row>
    <row r="7" spans="1:3">
      <c r="A7" s="4" t="s">
        <v>106</v>
      </c>
      <c r="B7" s="5" t="n">
        <v>2684</v>
      </c>
      <c r="C7" s="5" t="n">
        <v>1811</v>
      </c>
    </row>
    <row r="8" spans="1:3">
      <c r="A8" s="4" t="s">
        <v>588</v>
      </c>
    </row>
    <row r="9" spans="1:3">
      <c r="A9" s="3" t="s">
        <v>585</v>
      </c>
    </row>
    <row r="10" spans="1:3">
      <c r="A10" s="4" t="s">
        <v>588</v>
      </c>
      <c r="B10" s="5" t="n">
        <v>3232</v>
      </c>
      <c r="C10" s="5" t="n">
        <v>2788</v>
      </c>
    </row>
    <row r="11" spans="1:3">
      <c r="A11" s="4" t="s">
        <v>589</v>
      </c>
    </row>
    <row r="12" spans="1:3">
      <c r="A12" s="3" t="s">
        <v>585</v>
      </c>
    </row>
    <row r="13" spans="1:3">
      <c r="A13" s="4" t="s">
        <v>588</v>
      </c>
      <c r="B13" s="6" t="n">
        <v>13</v>
      </c>
      <c r="C13" s="6"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90</v>
      </c>
      <c r="B1" s="2" t="s">
        <v>591</v>
      </c>
    </row>
    <row r="2" spans="1:2">
      <c r="A2" s="4" t="s">
        <v>592</v>
      </c>
    </row>
    <row r="3" spans="1:2">
      <c r="A3" s="3" t="s">
        <v>593</v>
      </c>
    </row>
    <row r="4" spans="1:2">
      <c r="A4" s="4" t="s">
        <v>594</v>
      </c>
      <c r="B4" s="8" t="n">
        <v>4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6"/>
  </cols>
  <sheetData>
    <row r="1" spans="1:2">
      <c r="A1" s="1" t="s">
        <v>595</v>
      </c>
      <c r="B1" s="2" t="s">
        <v>2</v>
      </c>
    </row>
    <row r="2" spans="1:2">
      <c r="A2" s="3" t="s">
        <v>596</v>
      </c>
    </row>
    <row r="3" spans="1:2">
      <c r="A3" s="4" t="s">
        <v>597</v>
      </c>
      <c r="B3" s="4" t="s">
        <v>598</v>
      </c>
    </row>
    <row r="4" spans="1:2">
      <c r="A4" s="4" t="s">
        <v>599</v>
      </c>
      <c r="B4" s="4" t="s">
        <v>600</v>
      </c>
    </row>
    <row r="5" spans="1:2">
      <c r="A5" s="4" t="s">
        <v>601</v>
      </c>
      <c r="B5" s="4" t="s">
        <v>602</v>
      </c>
    </row>
    <row r="6" spans="1:2">
      <c r="A6" s="4" t="s">
        <v>603</v>
      </c>
      <c r="B6" s="4" t="s">
        <v>604</v>
      </c>
    </row>
    <row r="7" spans="1:2">
      <c r="A7" s="4" t="s">
        <v>605</v>
      </c>
    </row>
    <row r="8" spans="1:2">
      <c r="A8" s="3" t="s">
        <v>596</v>
      </c>
    </row>
    <row r="9" spans="1:2">
      <c r="A9" s="4" t="s">
        <v>606</v>
      </c>
      <c r="B9" s="4" t="s">
        <v>607</v>
      </c>
    </row>
    <row r="10" spans="1:2">
      <c r="A10" s="4" t="s">
        <v>313</v>
      </c>
    </row>
    <row r="11" spans="1:2">
      <c r="A11" s="3" t="s">
        <v>596</v>
      </c>
    </row>
    <row r="12" spans="1:2">
      <c r="A12" s="4" t="s">
        <v>606</v>
      </c>
      <c r="B12" s="4" t="s">
        <v>495</v>
      </c>
    </row>
    <row r="13" spans="1:2">
      <c r="A13" s="4" t="s">
        <v>315</v>
      </c>
    </row>
    <row r="14" spans="1:2">
      <c r="A14" s="3" t="s">
        <v>596</v>
      </c>
    </row>
    <row r="15" spans="1:2">
      <c r="A15" s="4" t="s">
        <v>606</v>
      </c>
      <c r="B15" s="4" t="s">
        <v>4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608</v>
      </c>
      <c r="B1" s="2" t="s">
        <v>591</v>
      </c>
    </row>
    <row r="2" spans="1:2">
      <c r="A2" s="3" t="s">
        <v>585</v>
      </c>
    </row>
    <row r="3" spans="1:2">
      <c r="A3" s="4" t="s">
        <v>609</v>
      </c>
      <c r="B3" s="6" t="n">
        <v>214776</v>
      </c>
    </row>
    <row r="4" spans="1:2">
      <c r="A4" s="4" t="s">
        <v>610</v>
      </c>
      <c r="B4" s="5" t="n">
        <v>41634</v>
      </c>
    </row>
    <row r="5" spans="1:2">
      <c r="A5" s="4" t="s">
        <v>106</v>
      </c>
      <c r="B5" s="5" t="n">
        <v>256410</v>
      </c>
    </row>
    <row r="6" spans="1:2">
      <c r="A6" s="3" t="s">
        <v>611</v>
      </c>
    </row>
    <row r="7" spans="1:2">
      <c r="A7" s="4" t="s">
        <v>609</v>
      </c>
      <c r="B7" s="5" t="n">
        <v>23907</v>
      </c>
    </row>
    <row r="8" spans="1:2">
      <c r="A8" s="4" t="s">
        <v>610</v>
      </c>
      <c r="B8" s="5" t="n">
        <v>6025</v>
      </c>
    </row>
    <row r="9" spans="1:2">
      <c r="A9" s="3" t="s">
        <v>612</v>
      </c>
    </row>
    <row r="10" spans="1:2">
      <c r="A10" s="4" t="s">
        <v>609</v>
      </c>
      <c r="B10" s="5" t="n">
        <v>204331</v>
      </c>
    </row>
    <row r="11" spans="1:2">
      <c r="A11" s="4" t="s">
        <v>610</v>
      </c>
      <c r="B11" s="5" t="n">
        <v>41314</v>
      </c>
    </row>
    <row r="12" spans="1:2">
      <c r="A12" s="4" t="s">
        <v>106</v>
      </c>
      <c r="B12" s="6" t="n">
        <v>2755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613</v>
      </c>
      <c r="B1" s="2" t="s">
        <v>591</v>
      </c>
    </row>
    <row r="2" spans="1:2">
      <c r="A2" s="3" t="s">
        <v>614</v>
      </c>
    </row>
    <row r="3" spans="1:2">
      <c r="A3" s="4" t="s">
        <v>615</v>
      </c>
      <c r="B3" s="6" t="n">
        <v>26054</v>
      </c>
    </row>
    <row r="4" spans="1:2">
      <c r="A4" s="4" t="s">
        <v>616</v>
      </c>
      <c r="B4" s="5" t="n">
        <v>37710</v>
      </c>
    </row>
    <row r="5" spans="1:2">
      <c r="A5" s="4" t="s">
        <v>617</v>
      </c>
      <c r="B5" s="5" t="n">
        <v>34646</v>
      </c>
    </row>
    <row r="6" spans="1:2">
      <c r="A6" s="4" t="s">
        <v>618</v>
      </c>
      <c r="B6" s="5" t="n">
        <v>30893</v>
      </c>
    </row>
    <row r="7" spans="1:2">
      <c r="A7" s="4" t="s">
        <v>619</v>
      </c>
      <c r="B7" s="5" t="n">
        <v>27869</v>
      </c>
    </row>
    <row r="8" spans="1:2">
      <c r="A8" s="4" t="s">
        <v>620</v>
      </c>
      <c r="B8" s="5" t="n">
        <v>164742</v>
      </c>
    </row>
    <row r="9" spans="1:2">
      <c r="A9" s="4" t="s">
        <v>621</v>
      </c>
      <c r="B9" s="5" t="n">
        <v>321914</v>
      </c>
    </row>
    <row r="10" spans="1:2">
      <c r="A10" s="4" t="s">
        <v>622</v>
      </c>
      <c r="B10" s="5" t="n">
        <v>-93676</v>
      </c>
    </row>
    <row r="11" spans="1:2">
      <c r="A11" s="4" t="s">
        <v>623</v>
      </c>
      <c r="B11" s="5" t="n">
        <v>228238</v>
      </c>
    </row>
    <row r="12" spans="1:2">
      <c r="A12" s="3" t="s">
        <v>624</v>
      </c>
    </row>
    <row r="13" spans="1:2">
      <c r="A13" s="4" t="s">
        <v>615</v>
      </c>
      <c r="B13" s="5" t="n">
        <v>7771</v>
      </c>
    </row>
    <row r="14" spans="1:2">
      <c r="A14" s="4" t="s">
        <v>616</v>
      </c>
      <c r="B14" s="5" t="n">
        <v>7765</v>
      </c>
    </row>
    <row r="15" spans="1:2">
      <c r="A15" s="4" t="s">
        <v>617</v>
      </c>
      <c r="B15" s="5" t="n">
        <v>7758</v>
      </c>
    </row>
    <row r="16" spans="1:2">
      <c r="A16" s="4" t="s">
        <v>618</v>
      </c>
      <c r="B16" s="5" t="n">
        <v>5378</v>
      </c>
    </row>
    <row r="17" spans="1:2">
      <c r="A17" s="4" t="s">
        <v>619</v>
      </c>
      <c r="B17" s="5" t="n">
        <v>5637</v>
      </c>
    </row>
    <row r="18" spans="1:2">
      <c r="A18" s="4" t="s">
        <v>620</v>
      </c>
      <c r="B18" s="5" t="n">
        <v>40416</v>
      </c>
    </row>
    <row r="19" spans="1:2">
      <c r="A19" s="4" t="s">
        <v>621</v>
      </c>
      <c r="B19" s="5" t="n">
        <v>74725</v>
      </c>
    </row>
    <row r="20" spans="1:2">
      <c r="A20" s="4" t="s">
        <v>622</v>
      </c>
      <c r="B20" s="5" t="n">
        <v>-27386</v>
      </c>
    </row>
    <row r="21" spans="1:2">
      <c r="A21" s="4" t="s">
        <v>623</v>
      </c>
      <c r="B21" s="6" t="n">
        <v>473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25</v>
      </c>
      <c r="B1" s="2" t="s">
        <v>1</v>
      </c>
    </row>
    <row r="2" spans="1:2">
      <c r="B2" s="2" t="s">
        <v>591</v>
      </c>
    </row>
    <row r="3" spans="1:2">
      <c r="A3" s="3" t="s">
        <v>626</v>
      </c>
    </row>
    <row r="4" spans="1:2">
      <c r="A4" s="4" t="s">
        <v>609</v>
      </c>
      <c r="B4" s="6" t="n">
        <v>10950</v>
      </c>
    </row>
    <row r="5" spans="1:2">
      <c r="A5" s="3" t="s">
        <v>627</v>
      </c>
    </row>
    <row r="6" spans="1:2">
      <c r="A6" s="4" t="s">
        <v>628</v>
      </c>
      <c r="B6" s="5" t="n">
        <v>1123</v>
      </c>
    </row>
    <row r="7" spans="1:2">
      <c r="A7" s="4" t="s">
        <v>629</v>
      </c>
      <c r="B7" s="5" t="n">
        <v>972</v>
      </c>
    </row>
    <row r="8" spans="1:2">
      <c r="A8" s="4" t="s">
        <v>630</v>
      </c>
      <c r="B8" s="5" t="n">
        <v>-320</v>
      </c>
    </row>
    <row r="9" spans="1:2">
      <c r="A9" s="4" t="s">
        <v>631</v>
      </c>
      <c r="B9" s="5" t="n">
        <v>12725</v>
      </c>
    </row>
    <row r="10" spans="1:2">
      <c r="A10" s="4" t="s">
        <v>632</v>
      </c>
      <c r="B10" s="6"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91</v>
      </c>
    </row>
    <row r="3" spans="1:2">
      <c r="A3" s="3" t="s">
        <v>634</v>
      </c>
    </row>
    <row r="4" spans="1:2">
      <c r="A4" s="4" t="s">
        <v>635</v>
      </c>
      <c r="B4" s="6" t="n">
        <v>11664</v>
      </c>
    </row>
    <row r="5" spans="1:2">
      <c r="A5" s="4" t="s">
        <v>636</v>
      </c>
      <c r="B5" s="5" t="n">
        <v>972</v>
      </c>
    </row>
    <row r="6" spans="1:2">
      <c r="A6" s="4" t="s">
        <v>637</v>
      </c>
      <c r="B6" s="5" t="n">
        <v>969</v>
      </c>
    </row>
    <row r="7" spans="1:2">
      <c r="A7" s="3" t="s">
        <v>638</v>
      </c>
    </row>
    <row r="8" spans="1:2">
      <c r="A8" s="4" t="s">
        <v>639</v>
      </c>
      <c r="B8" s="6" t="n">
        <v>50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05</v>
      </c>
      <c r="B1" s="2" t="s">
        <v>106</v>
      </c>
      <c r="C1" s="2" t="s">
        <v>107</v>
      </c>
      <c r="D1" s="2" t="s">
        <v>108</v>
      </c>
      <c r="E1" s="2" t="s">
        <v>109</v>
      </c>
      <c r="F1" s="2" t="s">
        <v>110</v>
      </c>
      <c r="G1" s="2" t="s">
        <v>111</v>
      </c>
    </row>
    <row r="2" spans="1:7">
      <c r="A2" s="4" t="s">
        <v>112</v>
      </c>
      <c r="C2" s="5" t="n">
        <v>25515</v>
      </c>
    </row>
    <row r="3" spans="1:7">
      <c r="A3" s="4" t="s">
        <v>113</v>
      </c>
      <c r="B3" s="6" t="n">
        <v>1124282</v>
      </c>
      <c r="C3" s="6" t="n">
        <v>255</v>
      </c>
      <c r="D3" s="6" t="n">
        <v>291461</v>
      </c>
      <c r="E3" s="6" t="n">
        <v>1246323</v>
      </c>
      <c r="F3" s="6" t="n">
        <v>-123226</v>
      </c>
      <c r="G3" s="6" t="n">
        <v>-290531</v>
      </c>
    </row>
    <row r="4" spans="1:7">
      <c r="A4" s="3" t="s">
        <v>114</v>
      </c>
    </row>
    <row r="5" spans="1:7">
      <c r="A5" s="4" t="s">
        <v>115</v>
      </c>
      <c r="B5" s="5" t="n">
        <v>35814</v>
      </c>
      <c r="E5" s="5" t="n">
        <v>35814</v>
      </c>
    </row>
    <row r="6" spans="1:7">
      <c r="A6" s="4" t="s">
        <v>116</v>
      </c>
      <c r="B6" s="5" t="n">
        <v>17276</v>
      </c>
      <c r="F6" s="5" t="n">
        <v>17276</v>
      </c>
    </row>
    <row r="7" spans="1:7">
      <c r="A7" s="4" t="s">
        <v>117</v>
      </c>
      <c r="B7" s="5" t="n">
        <v>-9199</v>
      </c>
      <c r="G7" s="5" t="n">
        <v>-9199</v>
      </c>
    </row>
    <row r="8" spans="1:7">
      <c r="A8" s="4" t="s">
        <v>118</v>
      </c>
      <c r="C8" s="5" t="n">
        <v>12</v>
      </c>
    </row>
    <row r="9" spans="1:7">
      <c r="A9" s="4" t="s">
        <v>119</v>
      </c>
      <c r="B9" s="5" t="n">
        <v>-1638</v>
      </c>
      <c r="D9" s="5" t="n">
        <v>-10846</v>
      </c>
      <c r="G9" s="5" t="n">
        <v>9208</v>
      </c>
    </row>
    <row r="10" spans="1:7">
      <c r="A10" s="4" t="s">
        <v>120</v>
      </c>
      <c r="B10" s="5" t="n">
        <v>5629</v>
      </c>
      <c r="D10" s="5" t="n">
        <v>5629</v>
      </c>
    </row>
    <row r="11" spans="1:7">
      <c r="A11" s="4" t="s">
        <v>121</v>
      </c>
      <c r="B11" s="5" t="n">
        <v>-5482</v>
      </c>
      <c r="E11" s="5" t="n">
        <v>-5482</v>
      </c>
    </row>
    <row r="12" spans="1:7">
      <c r="A12" s="4" t="s">
        <v>122</v>
      </c>
      <c r="C12" s="5" t="n">
        <v>25527</v>
      </c>
    </row>
    <row r="13" spans="1:7">
      <c r="A13" s="4" t="s">
        <v>123</v>
      </c>
      <c r="B13" s="5" t="n">
        <v>1178079</v>
      </c>
      <c r="C13" s="6" t="n">
        <v>255</v>
      </c>
      <c r="D13" s="5" t="n">
        <v>286244</v>
      </c>
      <c r="E13" s="5" t="n">
        <v>1288052</v>
      </c>
      <c r="F13" s="5" t="n">
        <v>-105950</v>
      </c>
      <c r="G13" s="5" t="n">
        <v>-290522</v>
      </c>
    </row>
    <row r="14" spans="1:7">
      <c r="A14" s="4" t="s">
        <v>124</v>
      </c>
      <c r="C14" s="5" t="n">
        <v>25494</v>
      </c>
    </row>
    <row r="15" spans="1:7">
      <c r="A15" s="4" t="s">
        <v>125</v>
      </c>
      <c r="B15" s="5" t="n">
        <v>1095694</v>
      </c>
      <c r="C15" s="6" t="n">
        <v>255</v>
      </c>
      <c r="D15" s="5" t="n">
        <v>292774</v>
      </c>
      <c r="E15" s="5" t="n">
        <v>1394817</v>
      </c>
      <c r="F15" s="5" t="n">
        <v>-137772</v>
      </c>
      <c r="G15" s="5" t="n">
        <v>-454380</v>
      </c>
    </row>
    <row r="16" spans="1:7">
      <c r="A16" s="3" t="s">
        <v>114</v>
      </c>
    </row>
    <row r="17" spans="1:7">
      <c r="A17" s="4" t="s">
        <v>115</v>
      </c>
      <c r="B17" s="5" t="n">
        <v>38648</v>
      </c>
      <c r="E17" s="5" t="n">
        <v>38648</v>
      </c>
    </row>
    <row r="18" spans="1:7">
      <c r="A18" s="4" t="s">
        <v>116</v>
      </c>
      <c r="B18" s="5" t="n">
        <v>-977</v>
      </c>
      <c r="F18" s="5" t="n">
        <v>-977</v>
      </c>
    </row>
    <row r="19" spans="1:7">
      <c r="A19" s="4" t="s">
        <v>118</v>
      </c>
      <c r="C19" s="5" t="n">
        <v>28</v>
      </c>
    </row>
    <row r="20" spans="1:7">
      <c r="A20" s="4" t="s">
        <v>119</v>
      </c>
      <c r="B20" s="5" t="n">
        <v>-830</v>
      </c>
      <c r="D20" s="5" t="n">
        <v>-11726</v>
      </c>
      <c r="G20" s="5" t="n">
        <v>10896</v>
      </c>
    </row>
    <row r="21" spans="1:7">
      <c r="A21" s="4" t="s">
        <v>120</v>
      </c>
      <c r="B21" s="5" t="n">
        <v>6067</v>
      </c>
      <c r="D21" s="5" t="n">
        <v>6067</v>
      </c>
    </row>
    <row r="22" spans="1:7">
      <c r="A22" s="4" t="s">
        <v>121</v>
      </c>
      <c r="B22" s="5" t="n">
        <v>-4828</v>
      </c>
      <c r="E22" s="5" t="n">
        <v>-4828</v>
      </c>
    </row>
    <row r="23" spans="1:7">
      <c r="A23" s="4" t="s">
        <v>126</v>
      </c>
      <c r="C23" s="5" t="n">
        <v>25522</v>
      </c>
    </row>
    <row r="24" spans="1:7">
      <c r="A24" s="4" t="s">
        <v>127</v>
      </c>
      <c r="B24" s="6" t="n">
        <v>1127713</v>
      </c>
      <c r="C24" s="6" t="n">
        <v>255</v>
      </c>
      <c r="D24" s="6" t="n">
        <v>287115</v>
      </c>
      <c r="E24" s="6" t="n">
        <v>1422576</v>
      </c>
      <c r="F24" s="6" t="n">
        <v>-138749</v>
      </c>
      <c r="G24" s="6" t="n">
        <v>-443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591</v>
      </c>
    </row>
    <row r="3" spans="1:2">
      <c r="A3" s="3" t="s">
        <v>641</v>
      </c>
    </row>
    <row r="4" spans="1:2">
      <c r="A4" s="4" t="s">
        <v>642</v>
      </c>
      <c r="B4" s="6" t="n">
        <v>259630</v>
      </c>
    </row>
    <row r="5" spans="1:2">
      <c r="A5" s="4" t="s">
        <v>643</v>
      </c>
      <c r="B5" s="5" t="n">
        <v>835</v>
      </c>
    </row>
    <row r="6" spans="1:2">
      <c r="A6" s="4" t="s">
        <v>642</v>
      </c>
      <c r="B6" s="5" t="n">
        <v>260465</v>
      </c>
    </row>
    <row r="7" spans="1:2">
      <c r="A7" s="4" t="s">
        <v>310</v>
      </c>
    </row>
    <row r="8" spans="1:2">
      <c r="A8" s="3" t="s">
        <v>641</v>
      </c>
    </row>
    <row r="9" spans="1:2">
      <c r="A9" s="4" t="s">
        <v>642</v>
      </c>
      <c r="B9" s="5" t="n">
        <v>224394</v>
      </c>
    </row>
    <row r="10" spans="1:2">
      <c r="A10" s="4" t="s">
        <v>643</v>
      </c>
      <c r="B10" s="5" t="n">
        <v>0</v>
      </c>
    </row>
    <row r="11" spans="1:2">
      <c r="A11" s="4" t="s">
        <v>642</v>
      </c>
      <c r="B11" s="5" t="n">
        <v>224394</v>
      </c>
    </row>
    <row r="12" spans="1:2">
      <c r="A12" s="4" t="s">
        <v>339</v>
      </c>
    </row>
    <row r="13" spans="1:2">
      <c r="A13" s="3" t="s">
        <v>641</v>
      </c>
    </row>
    <row r="14" spans="1:2">
      <c r="A14" s="4" t="s">
        <v>642</v>
      </c>
      <c r="B14" s="5" t="n">
        <v>35092</v>
      </c>
    </row>
    <row r="15" spans="1:2">
      <c r="A15" s="4" t="s">
        <v>643</v>
      </c>
      <c r="B15" s="5" t="n">
        <v>837</v>
      </c>
    </row>
    <row r="16" spans="1:2">
      <c r="A16" s="4" t="s">
        <v>642</v>
      </c>
      <c r="B16" s="5" t="n">
        <v>35929</v>
      </c>
    </row>
    <row r="17" spans="1:2">
      <c r="A17" s="4" t="s">
        <v>315</v>
      </c>
    </row>
    <row r="18" spans="1:2">
      <c r="A18" s="3" t="s">
        <v>641</v>
      </c>
    </row>
    <row r="19" spans="1:2">
      <c r="A19" s="4" t="s">
        <v>642</v>
      </c>
      <c r="B19" s="5" t="n">
        <v>144</v>
      </c>
    </row>
    <row r="20" spans="1:2">
      <c r="A20" s="4" t="s">
        <v>643</v>
      </c>
      <c r="B20" s="5" t="n">
        <v>-2</v>
      </c>
    </row>
    <row r="21" spans="1:2">
      <c r="A21" s="4" t="s">
        <v>642</v>
      </c>
      <c r="B21" s="6" t="n">
        <v>1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91</v>
      </c>
    </row>
    <row r="3" spans="1:2">
      <c r="A3" s="3" t="s">
        <v>645</v>
      </c>
    </row>
    <row r="4" spans="1:2">
      <c r="A4" s="4" t="s">
        <v>642</v>
      </c>
      <c r="B4" s="6" t="n">
        <v>963925</v>
      </c>
    </row>
    <row r="5" spans="1:2">
      <c r="A5" s="4" t="s">
        <v>646</v>
      </c>
      <c r="B5" s="5" t="n">
        <v>33</v>
      </c>
    </row>
    <row r="6" spans="1:2">
      <c r="A6" s="4" t="s">
        <v>643</v>
      </c>
      <c r="B6" s="5" t="n">
        <v>1924</v>
      </c>
    </row>
    <row r="7" spans="1:2">
      <c r="A7" s="4" t="s">
        <v>642</v>
      </c>
      <c r="B7" s="5" t="n">
        <v>965882</v>
      </c>
    </row>
    <row r="8" spans="1:2">
      <c r="A8" s="4" t="s">
        <v>310</v>
      </c>
    </row>
    <row r="9" spans="1:2">
      <c r="A9" s="3" t="s">
        <v>645</v>
      </c>
    </row>
    <row r="10" spans="1:2">
      <c r="A10" s="4" t="s">
        <v>642</v>
      </c>
      <c r="B10" s="5" t="n">
        <v>861628</v>
      </c>
    </row>
    <row r="11" spans="1:2">
      <c r="A11" s="4" t="s">
        <v>646</v>
      </c>
      <c r="B11" s="5" t="n">
        <v>33</v>
      </c>
    </row>
    <row r="12" spans="1:2">
      <c r="A12" s="4" t="s">
        <v>643</v>
      </c>
      <c r="B12" s="5" t="n">
        <v>0</v>
      </c>
    </row>
    <row r="13" spans="1:2">
      <c r="A13" s="4" t="s">
        <v>642</v>
      </c>
      <c r="B13" s="5" t="n">
        <v>861661</v>
      </c>
    </row>
    <row r="14" spans="1:2">
      <c r="A14" s="4" t="s">
        <v>339</v>
      </c>
    </row>
    <row r="15" spans="1:2">
      <c r="A15" s="3" t="s">
        <v>645</v>
      </c>
    </row>
    <row r="16" spans="1:2">
      <c r="A16" s="4" t="s">
        <v>642</v>
      </c>
      <c r="B16" s="5" t="n">
        <v>87587</v>
      </c>
    </row>
    <row r="17" spans="1:2">
      <c r="A17" s="4" t="s">
        <v>646</v>
      </c>
      <c r="B17" s="5" t="n">
        <v>0</v>
      </c>
    </row>
    <row r="18" spans="1:2">
      <c r="A18" s="4" t="s">
        <v>643</v>
      </c>
      <c r="B18" s="5" t="n">
        <v>2090</v>
      </c>
    </row>
    <row r="19" spans="1:2">
      <c r="A19" s="4" t="s">
        <v>642</v>
      </c>
      <c r="B19" s="5" t="n">
        <v>89677</v>
      </c>
    </row>
    <row r="20" spans="1:2">
      <c r="A20" s="4" t="s">
        <v>315</v>
      </c>
    </row>
    <row r="21" spans="1:2">
      <c r="A21" s="3" t="s">
        <v>645</v>
      </c>
    </row>
    <row r="22" spans="1:2">
      <c r="A22" s="4" t="s">
        <v>642</v>
      </c>
      <c r="B22" s="5" t="n">
        <v>14710</v>
      </c>
    </row>
    <row r="23" spans="1:2">
      <c r="A23" s="4" t="s">
        <v>646</v>
      </c>
      <c r="B23" s="5" t="n">
        <v>0</v>
      </c>
    </row>
    <row r="24" spans="1:2">
      <c r="A24" s="4" t="s">
        <v>643</v>
      </c>
      <c r="B24" s="5" t="n">
        <v>-166</v>
      </c>
    </row>
    <row r="25" spans="1:2">
      <c r="A25" s="4" t="s">
        <v>642</v>
      </c>
      <c r="B25" s="6" t="n">
        <v>14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2</v>
      </c>
    </row>
    <row r="3" spans="1:3">
      <c r="A3" s="3" t="s">
        <v>648</v>
      </c>
    </row>
    <row r="4" spans="1:3">
      <c r="A4" s="4" t="s">
        <v>649</v>
      </c>
      <c r="B4" s="6" t="n">
        <v>1095694</v>
      </c>
      <c r="C4" s="6" t="n">
        <v>1124282</v>
      </c>
    </row>
    <row r="5" spans="1:3">
      <c r="A5" s="3" t="s">
        <v>650</v>
      </c>
    </row>
    <row r="6" spans="1:3">
      <c r="A6" s="4" t="s">
        <v>651</v>
      </c>
      <c r="B6" s="5" t="n">
        <v>-1947</v>
      </c>
      <c r="C6" s="5" t="n">
        <v>18255</v>
      </c>
    </row>
    <row r="7" spans="1:3">
      <c r="A7" s="4" t="s">
        <v>652</v>
      </c>
      <c r="B7" s="5" t="n">
        <v>-1316</v>
      </c>
      <c r="C7" s="5" t="n">
        <v>2492</v>
      </c>
    </row>
    <row r="8" spans="1:3">
      <c r="A8" s="3" t="s">
        <v>653</v>
      </c>
    </row>
    <row r="9" spans="1:3">
      <c r="A9" s="4" t="s">
        <v>652</v>
      </c>
      <c r="B9" s="5" t="n">
        <v>108</v>
      </c>
      <c r="C9" s="5" t="n">
        <v>-478</v>
      </c>
    </row>
    <row r="10" spans="1:3">
      <c r="A10" s="4" t="s">
        <v>654</v>
      </c>
      <c r="B10" s="5" t="n">
        <v>-977</v>
      </c>
      <c r="C10" s="5" t="n">
        <v>17276</v>
      </c>
    </row>
    <row r="11" spans="1:3">
      <c r="A11" s="4" t="s">
        <v>649</v>
      </c>
      <c r="B11" s="5" t="n">
        <v>1127713</v>
      </c>
      <c r="C11" s="5" t="n">
        <v>1178079</v>
      </c>
    </row>
    <row r="12" spans="1:3">
      <c r="A12" s="4" t="s">
        <v>655</v>
      </c>
    </row>
    <row r="13" spans="1:3">
      <c r="A13" s="3" t="s">
        <v>653</v>
      </c>
    </row>
    <row r="14" spans="1:3">
      <c r="A14" s="4" t="s">
        <v>651</v>
      </c>
      <c r="B14" s="5" t="n">
        <v>344</v>
      </c>
      <c r="C14" s="5" t="n">
        <v>-1737</v>
      </c>
    </row>
    <row r="15" spans="1:3">
      <c r="A15" s="4" t="s">
        <v>656</v>
      </c>
    </row>
    <row r="16" spans="1:3">
      <c r="A16" s="3" t="s">
        <v>653</v>
      </c>
    </row>
    <row r="17" spans="1:3">
      <c r="A17" s="4" t="s">
        <v>651</v>
      </c>
      <c r="B17" s="5" t="n">
        <v>110</v>
      </c>
      <c r="C17" s="5" t="n">
        <v>-254</v>
      </c>
    </row>
    <row r="18" spans="1:3">
      <c r="A18" s="4" t="s">
        <v>62</v>
      </c>
    </row>
    <row r="19" spans="1:3">
      <c r="A19" s="3" t="s">
        <v>648</v>
      </c>
    </row>
    <row r="20" spans="1:3">
      <c r="A20" s="4" t="s">
        <v>649</v>
      </c>
      <c r="B20" s="5" t="n">
        <v>-137772</v>
      </c>
      <c r="C20" s="5" t="n">
        <v>-123226</v>
      </c>
    </row>
    <row r="21" spans="1:3">
      <c r="A21" s="3" t="s">
        <v>653</v>
      </c>
    </row>
    <row r="22" spans="1:3">
      <c r="A22" s="4" t="s">
        <v>654</v>
      </c>
      <c r="B22" s="5" t="n">
        <v>-977</v>
      </c>
      <c r="C22" s="5" t="n">
        <v>17276</v>
      </c>
    </row>
    <row r="23" spans="1:3">
      <c r="A23" s="4" t="s">
        <v>649</v>
      </c>
      <c r="B23" s="5" t="n">
        <v>-138749</v>
      </c>
      <c r="C23" s="5" t="n">
        <v>-105950</v>
      </c>
    </row>
    <row r="24" spans="1:3">
      <c r="A24" s="4" t="s">
        <v>657</v>
      </c>
    </row>
    <row r="25" spans="1:3">
      <c r="A25" s="3" t="s">
        <v>648</v>
      </c>
    </row>
    <row r="26" spans="1:3">
      <c r="A26" s="4" t="s">
        <v>649</v>
      </c>
      <c r="B26" s="5" t="n">
        <v>-146708</v>
      </c>
      <c r="C26" s="5" t="n">
        <v>-122552</v>
      </c>
    </row>
    <row r="27" spans="1:3">
      <c r="A27" s="3" t="s">
        <v>650</v>
      </c>
    </row>
    <row r="28" spans="1:3">
      <c r="A28" s="4" t="s">
        <v>651</v>
      </c>
      <c r="B28" s="5" t="n">
        <v>3607</v>
      </c>
      <c r="C28" s="5" t="n">
        <v>7871</v>
      </c>
    </row>
    <row r="29" spans="1:3">
      <c r="A29" s="4" t="s">
        <v>652</v>
      </c>
      <c r="B29" s="5" t="n">
        <v>0</v>
      </c>
      <c r="C29" s="5" t="n">
        <v>0</v>
      </c>
    </row>
    <row r="30" spans="1:3">
      <c r="A30" s="3" t="s">
        <v>653</v>
      </c>
    </row>
    <row r="31" spans="1:3">
      <c r="A31" s="4" t="s">
        <v>652</v>
      </c>
      <c r="B31" s="5" t="n">
        <v>0</v>
      </c>
      <c r="C31" s="5" t="n">
        <v>0</v>
      </c>
    </row>
    <row r="32" spans="1:3">
      <c r="A32" s="4" t="s">
        <v>654</v>
      </c>
      <c r="B32" s="5" t="n">
        <v>3607</v>
      </c>
      <c r="C32" s="5" t="n">
        <v>7871</v>
      </c>
    </row>
    <row r="33" spans="1:3">
      <c r="A33" s="4" t="s">
        <v>649</v>
      </c>
      <c r="B33" s="5" t="n">
        <v>-143101</v>
      </c>
      <c r="C33" s="5" t="n">
        <v>-114681</v>
      </c>
    </row>
    <row r="34" spans="1:3">
      <c r="A34" s="4" t="s">
        <v>658</v>
      </c>
    </row>
    <row r="35" spans="1:3">
      <c r="A35" s="3" t="s">
        <v>653</v>
      </c>
    </row>
    <row r="36" spans="1:3">
      <c r="A36" s="4" t="s">
        <v>651</v>
      </c>
      <c r="B36" s="5" t="n">
        <v>0</v>
      </c>
      <c r="C36" s="5" t="n">
        <v>0</v>
      </c>
    </row>
    <row r="37" spans="1:3">
      <c r="A37" s="4" t="s">
        <v>659</v>
      </c>
    </row>
    <row r="38" spans="1:3">
      <c r="A38" s="3" t="s">
        <v>653</v>
      </c>
    </row>
    <row r="39" spans="1:3">
      <c r="A39" s="4" t="s">
        <v>651</v>
      </c>
      <c r="B39" s="5" t="n">
        <v>0</v>
      </c>
      <c r="C39" s="5" t="n">
        <v>0</v>
      </c>
    </row>
    <row r="40" spans="1:3">
      <c r="A40" s="4" t="s">
        <v>660</v>
      </c>
    </row>
    <row r="41" spans="1:3">
      <c r="A41" s="3" t="s">
        <v>648</v>
      </c>
    </row>
    <row r="42" spans="1:3">
      <c r="A42" s="4" t="s">
        <v>649</v>
      </c>
      <c r="B42" s="5" t="n">
        <v>8936</v>
      </c>
      <c r="C42" s="5" t="n">
        <v>-674</v>
      </c>
    </row>
    <row r="43" spans="1:3">
      <c r="A43" s="3" t="s">
        <v>650</v>
      </c>
    </row>
    <row r="44" spans="1:3">
      <c r="A44" s="4" t="s">
        <v>651</v>
      </c>
      <c r="B44" s="5" t="n">
        <v>-5554</v>
      </c>
      <c r="C44" s="5" t="n">
        <v>10384</v>
      </c>
    </row>
    <row r="45" spans="1:3">
      <c r="A45" s="4" t="s">
        <v>652</v>
      </c>
      <c r="B45" s="5" t="n">
        <v>-1316</v>
      </c>
      <c r="C45" s="5" t="n">
        <v>2492</v>
      </c>
    </row>
    <row r="46" spans="1:3">
      <c r="A46" s="3" t="s">
        <v>653</v>
      </c>
    </row>
    <row r="47" spans="1:3">
      <c r="A47" s="4" t="s">
        <v>652</v>
      </c>
      <c r="B47" s="5" t="n">
        <v>108</v>
      </c>
      <c r="C47" s="5" t="n">
        <v>-478</v>
      </c>
    </row>
    <row r="48" spans="1:3">
      <c r="A48" s="4" t="s">
        <v>654</v>
      </c>
      <c r="B48" s="5" t="n">
        <v>-4584</v>
      </c>
      <c r="C48" s="5" t="n">
        <v>9405</v>
      </c>
    </row>
    <row r="49" spans="1:3">
      <c r="A49" s="4" t="s">
        <v>649</v>
      </c>
      <c r="B49" s="5" t="n">
        <v>4352</v>
      </c>
      <c r="C49" s="5" t="n">
        <v>8731</v>
      </c>
    </row>
    <row r="50" spans="1:3">
      <c r="A50" s="4" t="s">
        <v>661</v>
      </c>
    </row>
    <row r="51" spans="1:3">
      <c r="A51" s="3" t="s">
        <v>653</v>
      </c>
    </row>
    <row r="52" spans="1:3">
      <c r="A52" s="4" t="s">
        <v>651</v>
      </c>
      <c r="B52" s="5" t="n">
        <v>344</v>
      </c>
      <c r="C52" s="5" t="n">
        <v>-1737</v>
      </c>
    </row>
    <row r="53" spans="1:3">
      <c r="A53" s="4" t="s">
        <v>662</v>
      </c>
    </row>
    <row r="54" spans="1:3">
      <c r="A54" s="3" t="s">
        <v>653</v>
      </c>
    </row>
    <row r="55" spans="1:3">
      <c r="A55" s="4" t="s">
        <v>651</v>
      </c>
      <c r="B55" s="6" t="n">
        <v>110</v>
      </c>
      <c r="C55" s="6" t="n">
        <v>-2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3</v>
      </c>
      <c r="B1" s="2" t="s">
        <v>1</v>
      </c>
    </row>
    <row r="2" spans="1:2">
      <c r="B2" s="2" t="s">
        <v>318</v>
      </c>
    </row>
    <row r="3" spans="1:2">
      <c r="A3" s="3" t="s">
        <v>232</v>
      </c>
    </row>
    <row r="4" spans="1:2">
      <c r="A4" s="4" t="s">
        <v>319</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2</v>
      </c>
    </row>
    <row r="3" spans="1:3">
      <c r="A3" s="3" t="s">
        <v>457</v>
      </c>
    </row>
    <row r="4" spans="1:3">
      <c r="A4" s="4" t="s">
        <v>338</v>
      </c>
      <c r="B4" s="6" t="n">
        <v>2808376</v>
      </c>
      <c r="C4" s="6" t="n">
        <v>2860026</v>
      </c>
    </row>
    <row r="5" spans="1:3">
      <c r="A5" s="4" t="s">
        <v>665</v>
      </c>
      <c r="B5" s="5" t="n">
        <v>52176</v>
      </c>
      <c r="C5" s="5" t="n">
        <v>46167</v>
      </c>
    </row>
    <row r="6" spans="1:3">
      <c r="A6" s="4" t="s">
        <v>666</v>
      </c>
      <c r="B6" s="5" t="n">
        <v>-13528</v>
      </c>
      <c r="C6" s="5" t="n">
        <v>-10353</v>
      </c>
    </row>
    <row r="7" spans="1:3">
      <c r="A7" s="4" t="s">
        <v>84</v>
      </c>
      <c r="B7" s="5" t="n">
        <v>38648</v>
      </c>
      <c r="C7" s="5" t="n">
        <v>35814</v>
      </c>
    </row>
    <row r="8" spans="1:3">
      <c r="A8" s="4" t="s">
        <v>310</v>
      </c>
    </row>
    <row r="9" spans="1:3">
      <c r="A9" s="3" t="s">
        <v>457</v>
      </c>
    </row>
    <row r="10" spans="1:3">
      <c r="A10" s="4" t="s">
        <v>338</v>
      </c>
      <c r="B10" s="5" t="n">
        <v>2062782</v>
      </c>
      <c r="C10" s="5" t="n">
        <v>2088486</v>
      </c>
    </row>
    <row r="11" spans="1:3">
      <c r="A11" s="4" t="s">
        <v>665</v>
      </c>
      <c r="B11" s="5" t="n">
        <v>46367</v>
      </c>
      <c r="C11" s="5" t="n">
        <v>40510</v>
      </c>
    </row>
    <row r="12" spans="1:3">
      <c r="A12" s="4" t="s">
        <v>666</v>
      </c>
      <c r="B12" s="5" t="n">
        <v>-12413</v>
      </c>
      <c r="C12" s="5" t="n">
        <v>-9357</v>
      </c>
    </row>
    <row r="13" spans="1:3">
      <c r="A13" s="4" t="s">
        <v>84</v>
      </c>
      <c r="B13" s="5" t="n">
        <v>33954</v>
      </c>
      <c r="C13" s="5" t="n">
        <v>31153</v>
      </c>
    </row>
    <row r="14" spans="1:3">
      <c r="A14" s="4" t="s">
        <v>667</v>
      </c>
      <c r="B14" s="5" t="n">
        <v>3800</v>
      </c>
    </row>
    <row r="15" spans="1:3">
      <c r="A15" s="4" t="s">
        <v>668</v>
      </c>
      <c r="B15" s="5" t="n">
        <v>1500</v>
      </c>
    </row>
    <row r="16" spans="1:3">
      <c r="A16" s="4" t="s">
        <v>339</v>
      </c>
    </row>
    <row r="17" spans="1:3">
      <c r="A17" s="3" t="s">
        <v>457</v>
      </c>
    </row>
    <row r="18" spans="1:3">
      <c r="A18" s="4" t="s">
        <v>338</v>
      </c>
      <c r="B18" s="5" t="n">
        <v>642158</v>
      </c>
      <c r="C18" s="5" t="n">
        <v>660542</v>
      </c>
    </row>
    <row r="19" spans="1:3">
      <c r="A19" s="4" t="s">
        <v>665</v>
      </c>
      <c r="B19" s="5" t="n">
        <v>6244</v>
      </c>
      <c r="C19" s="5" t="n">
        <v>5737</v>
      </c>
    </row>
    <row r="20" spans="1:3">
      <c r="A20" s="4" t="s">
        <v>666</v>
      </c>
      <c r="B20" s="5" t="n">
        <v>-1096</v>
      </c>
      <c r="C20" s="5" t="n">
        <v>-862</v>
      </c>
    </row>
    <row r="21" spans="1:3">
      <c r="A21" s="4" t="s">
        <v>84</v>
      </c>
      <c r="B21" s="5" t="n">
        <v>5148</v>
      </c>
      <c r="C21" s="5" t="n">
        <v>4875</v>
      </c>
    </row>
    <row r="22" spans="1:3">
      <c r="A22" s="4" t="s">
        <v>315</v>
      </c>
    </row>
    <row r="23" spans="1:3">
      <c r="A23" s="3" t="s">
        <v>457</v>
      </c>
    </row>
    <row r="24" spans="1:3">
      <c r="A24" s="4" t="s">
        <v>338</v>
      </c>
      <c r="B24" s="5" t="n">
        <v>103436</v>
      </c>
      <c r="C24" s="5" t="n">
        <v>110998</v>
      </c>
    </row>
    <row r="25" spans="1:3">
      <c r="A25" s="4" t="s">
        <v>665</v>
      </c>
      <c r="B25" s="5" t="n">
        <v>-435</v>
      </c>
      <c r="C25" s="5" t="n">
        <v>-80</v>
      </c>
    </row>
    <row r="26" spans="1:3">
      <c r="A26" s="4" t="s">
        <v>666</v>
      </c>
      <c r="B26" s="5" t="n">
        <v>-19</v>
      </c>
      <c r="C26" s="5" t="n">
        <v>-134</v>
      </c>
    </row>
    <row r="27" spans="1:3">
      <c r="A27" s="4" t="s">
        <v>84</v>
      </c>
      <c r="B27" s="5" t="n">
        <v>-454</v>
      </c>
      <c r="C27" s="6" t="n">
        <v>-214</v>
      </c>
    </row>
    <row r="28" spans="1:3">
      <c r="A28" s="4" t="s">
        <v>669</v>
      </c>
    </row>
    <row r="29" spans="1:3">
      <c r="A29" s="3" t="s">
        <v>457</v>
      </c>
    </row>
    <row r="30" spans="1:3">
      <c r="A30" s="4" t="s">
        <v>670</v>
      </c>
      <c r="B30" s="6" t="n">
        <v>1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7</v>
      </c>
    </row>
    <row r="2" spans="1:3">
      <c r="A2" s="3" t="s">
        <v>457</v>
      </c>
    </row>
    <row r="3" spans="1:3">
      <c r="A3" s="4" t="s">
        <v>672</v>
      </c>
      <c r="B3" s="6" t="n">
        <v>5263491</v>
      </c>
      <c r="C3" s="6" t="n">
        <v>5001075</v>
      </c>
    </row>
    <row r="4" spans="1:3">
      <c r="A4" s="4" t="s">
        <v>310</v>
      </c>
    </row>
    <row r="5" spans="1:3">
      <c r="A5" s="3" t="s">
        <v>457</v>
      </c>
    </row>
    <row r="6" spans="1:3">
      <c r="A6" s="4" t="s">
        <v>672</v>
      </c>
      <c r="B6" s="5" t="n">
        <v>4213916</v>
      </c>
      <c r="C6" s="5" t="n">
        <v>4113049</v>
      </c>
    </row>
    <row r="7" spans="1:3">
      <c r="A7" s="4" t="s">
        <v>339</v>
      </c>
    </row>
    <row r="8" spans="1:3">
      <c r="A8" s="3" t="s">
        <v>457</v>
      </c>
    </row>
    <row r="9" spans="1:3">
      <c r="A9" s="4" t="s">
        <v>672</v>
      </c>
      <c r="B9" s="5" t="n">
        <v>917655</v>
      </c>
      <c r="C9" s="5" t="n">
        <v>756350</v>
      </c>
    </row>
    <row r="10" spans="1:3">
      <c r="A10" s="4" t="s">
        <v>315</v>
      </c>
    </row>
    <row r="11" spans="1:3">
      <c r="A11" s="3" t="s">
        <v>457</v>
      </c>
    </row>
    <row r="12" spans="1:3">
      <c r="A12" s="4" t="s">
        <v>672</v>
      </c>
      <c r="B12" s="6" t="n">
        <v>131920</v>
      </c>
      <c r="C12" s="6" t="n">
        <v>1316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73</v>
      </c>
      <c r="B1" s="2" t="s">
        <v>2</v>
      </c>
    </row>
    <row r="2" spans="1:2">
      <c r="A2" s="4" t="s">
        <v>556</v>
      </c>
    </row>
    <row r="3" spans="1:2">
      <c r="A3" s="3" t="s">
        <v>674</v>
      </c>
    </row>
    <row r="4" spans="1:2">
      <c r="A4" s="4" t="s">
        <v>523</v>
      </c>
      <c r="B4" s="4" t="s">
        <v>5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27</v>
      </c>
      <c r="D1" s="2" t="s">
        <v>72</v>
      </c>
      <c r="E1" s="2" t="s">
        <v>326</v>
      </c>
    </row>
    <row r="2" spans="1:5">
      <c r="A2" s="3" t="s">
        <v>28</v>
      </c>
    </row>
    <row r="3" spans="1:5">
      <c r="A3" s="4" t="s">
        <v>29</v>
      </c>
      <c r="B3" s="6" t="n">
        <v>33623</v>
      </c>
      <c r="C3" s="6" t="n">
        <v>15932</v>
      </c>
    </row>
    <row r="4" spans="1:5">
      <c r="A4" s="4" t="s">
        <v>30</v>
      </c>
      <c r="B4" s="5" t="n">
        <v>261194</v>
      </c>
      <c r="C4" s="5" t="n">
        <v>265660</v>
      </c>
    </row>
    <row r="5" spans="1:5">
      <c r="A5" s="4" t="s">
        <v>31</v>
      </c>
      <c r="B5" s="5" t="n">
        <v>185311</v>
      </c>
      <c r="C5" s="5" t="n">
        <v>193981</v>
      </c>
    </row>
    <row r="6" spans="1:5">
      <c r="A6" s="4" t="s">
        <v>676</v>
      </c>
      <c r="B6" s="5" t="n">
        <v>0</v>
      </c>
      <c r="C6" s="5" t="n">
        <v>0</v>
      </c>
    </row>
    <row r="7" spans="1:5">
      <c r="A7" s="4" t="s">
        <v>32</v>
      </c>
      <c r="B7" s="5" t="n">
        <v>1860907</v>
      </c>
      <c r="C7" s="5" t="n">
        <v>1844059</v>
      </c>
    </row>
    <row r="8" spans="1:5">
      <c r="A8" s="4" t="s">
        <v>33</v>
      </c>
      <c r="B8" s="5" t="n">
        <v>92036</v>
      </c>
      <c r="C8" s="5" t="n">
        <v>82734</v>
      </c>
    </row>
    <row r="9" spans="1:5">
      <c r="A9" s="4" t="s">
        <v>34</v>
      </c>
      <c r="B9" s="5" t="n">
        <v>2433071</v>
      </c>
      <c r="C9" s="5" t="n">
        <v>2402366</v>
      </c>
    </row>
    <row r="10" spans="1:5">
      <c r="A10" s="4" t="s">
        <v>35</v>
      </c>
      <c r="B10" s="5" t="n">
        <v>1370743</v>
      </c>
      <c r="C10" s="5" t="n">
        <v>1347835</v>
      </c>
    </row>
    <row r="11" spans="1:5">
      <c r="A11" s="4" t="s">
        <v>36</v>
      </c>
      <c r="B11" s="5" t="n">
        <v>214776</v>
      </c>
    </row>
    <row r="12" spans="1:5">
      <c r="A12" s="4" t="s">
        <v>37</v>
      </c>
      <c r="B12" s="5" t="n">
        <v>965882</v>
      </c>
      <c r="C12" s="5" t="n">
        <v>963925</v>
      </c>
    </row>
    <row r="13" spans="1:5">
      <c r="A13" s="4" t="s">
        <v>38</v>
      </c>
      <c r="B13" s="5" t="n">
        <v>260465</v>
      </c>
      <c r="C13" s="5" t="n">
        <v>259630</v>
      </c>
    </row>
    <row r="14" spans="1:5">
      <c r="A14" s="4" t="s">
        <v>677</v>
      </c>
      <c r="B14" s="5" t="n">
        <v>0</v>
      </c>
      <c r="C14" s="5" t="n">
        <v>0</v>
      </c>
    </row>
    <row r="15" spans="1:5">
      <c r="A15" s="4" t="s">
        <v>39</v>
      </c>
      <c r="B15" s="5" t="n">
        <v>18554</v>
      </c>
      <c r="C15" s="5" t="n">
        <v>27319</v>
      </c>
    </row>
    <row r="16" spans="1:5">
      <c r="A16" s="4" t="s">
        <v>40</v>
      </c>
      <c r="B16" s="5" t="n">
        <v>5263491</v>
      </c>
      <c r="C16" s="5" t="n">
        <v>5001075</v>
      </c>
    </row>
    <row r="17" spans="1:5">
      <c r="A17" s="3" t="s">
        <v>41</v>
      </c>
    </row>
    <row r="18" spans="1:5">
      <c r="A18" s="4" t="s">
        <v>678</v>
      </c>
      <c r="B18" s="5" t="n">
        <v>1255784</v>
      </c>
      <c r="C18" s="5" t="n">
        <v>1292452</v>
      </c>
    </row>
    <row r="19" spans="1:5">
      <c r="A19" s="4" t="s">
        <v>43</v>
      </c>
      <c r="B19" s="5" t="n">
        <v>-72728</v>
      </c>
      <c r="C19" s="5" t="n">
        <v>-33637</v>
      </c>
    </row>
    <row r="20" spans="1:5">
      <c r="A20" s="4" t="s">
        <v>679</v>
      </c>
      <c r="B20" s="5" t="n">
        <v>444003</v>
      </c>
      <c r="C20" s="5" t="n">
        <v>417924</v>
      </c>
    </row>
    <row r="21" spans="1:5">
      <c r="A21" s="4" t="s">
        <v>45</v>
      </c>
      <c r="B21" s="5" t="n">
        <v>-26000</v>
      </c>
      <c r="C21" s="5" t="n">
        <v>-100</v>
      </c>
    </row>
    <row r="22" spans="1:5">
      <c r="A22" s="4" t="s">
        <v>46</v>
      </c>
      <c r="B22" s="5" t="n">
        <v>96359</v>
      </c>
      <c r="C22" s="5" t="n">
        <v>92967</v>
      </c>
    </row>
    <row r="23" spans="1:5">
      <c r="A23" s="4" t="s">
        <v>47</v>
      </c>
      <c r="B23" s="5" t="n">
        <v>23907</v>
      </c>
    </row>
    <row r="24" spans="1:5">
      <c r="A24" s="4" t="s">
        <v>48</v>
      </c>
      <c r="B24" s="5" t="n">
        <v>507348</v>
      </c>
      <c r="C24" s="5" t="n">
        <v>419350</v>
      </c>
    </row>
    <row r="25" spans="1:5">
      <c r="A25" s="4" t="s">
        <v>680</v>
      </c>
      <c r="B25" s="5" t="n">
        <v>0</v>
      </c>
      <c r="C25" s="5" t="n">
        <v>0</v>
      </c>
    </row>
    <row r="26" spans="1:5">
      <c r="A26" s="4" t="s">
        <v>49</v>
      </c>
      <c r="B26" s="5" t="n">
        <v>208069</v>
      </c>
      <c r="C26" s="5" t="n">
        <v>197609</v>
      </c>
    </row>
    <row r="27" spans="1:5">
      <c r="A27" s="4" t="s">
        <v>50</v>
      </c>
      <c r="B27" s="5" t="n">
        <v>2436742</v>
      </c>
      <c r="C27" s="5" t="n">
        <v>2386565</v>
      </c>
    </row>
    <row r="28" spans="1:5">
      <c r="A28" s="4" t="s">
        <v>51</v>
      </c>
      <c r="B28" s="5" t="n">
        <v>1262582</v>
      </c>
      <c r="C28" s="5" t="n">
        <v>1281489</v>
      </c>
    </row>
    <row r="29" spans="1:5">
      <c r="A29" s="4" t="s">
        <v>52</v>
      </c>
      <c r="B29" s="5" t="n">
        <v>204331</v>
      </c>
    </row>
    <row r="30" spans="1:5">
      <c r="A30" s="4" t="s">
        <v>54</v>
      </c>
      <c r="B30" s="5" t="n">
        <v>2430</v>
      </c>
      <c r="C30" s="5" t="n">
        <v>1696</v>
      </c>
    </row>
    <row r="31" spans="1:5">
      <c r="A31" s="4" t="s">
        <v>53</v>
      </c>
      <c r="B31" s="5" t="n">
        <v>229693</v>
      </c>
      <c r="C31" s="5" t="n">
        <v>235631</v>
      </c>
    </row>
    <row r="32" spans="1:5">
      <c r="A32" s="3" t="s">
        <v>58</v>
      </c>
    </row>
    <row r="33" spans="1:5">
      <c r="A33" s="4" t="s">
        <v>681</v>
      </c>
      <c r="B33" s="5" t="n">
        <v>1127713</v>
      </c>
      <c r="C33" s="5" t="n">
        <v>1095694</v>
      </c>
      <c r="D33" s="6" t="n">
        <v>1178079</v>
      </c>
      <c r="E33" s="6" t="n">
        <v>1124282</v>
      </c>
    </row>
    <row r="34" spans="1:5">
      <c r="A34" s="4" t="s">
        <v>682</v>
      </c>
      <c r="B34" s="5" t="n">
        <v>0</v>
      </c>
      <c r="C34" s="5" t="n">
        <v>0</v>
      </c>
    </row>
    <row r="35" spans="1:5">
      <c r="A35" s="4" t="s">
        <v>64</v>
      </c>
      <c r="B35" s="5" t="n">
        <v>1127713</v>
      </c>
      <c r="C35" s="5" t="n">
        <v>1095694</v>
      </c>
    </row>
    <row r="36" spans="1:5">
      <c r="A36" s="4" t="s">
        <v>65</v>
      </c>
      <c r="B36" s="5" t="n">
        <v>5263491</v>
      </c>
      <c r="C36" s="5" t="n">
        <v>5001075</v>
      </c>
    </row>
    <row r="37" spans="1:5">
      <c r="A37" s="4" t="s">
        <v>683</v>
      </c>
    </row>
    <row r="38" spans="1:5">
      <c r="A38" s="3" t="s">
        <v>28</v>
      </c>
    </row>
    <row r="39" spans="1:5">
      <c r="A39" s="4" t="s">
        <v>29</v>
      </c>
      <c r="B39" s="5" t="n">
        <v>0</v>
      </c>
      <c r="C39" s="5" t="n">
        <v>0</v>
      </c>
    </row>
    <row r="40" spans="1:5">
      <c r="A40" s="4" t="s">
        <v>30</v>
      </c>
      <c r="B40" s="5" t="n">
        <v>0</v>
      </c>
      <c r="C40" s="5" t="n">
        <v>0</v>
      </c>
    </row>
    <row r="41" spans="1:5">
      <c r="A41" s="4" t="s">
        <v>31</v>
      </c>
      <c r="B41" s="5" t="n">
        <v>0</v>
      </c>
      <c r="C41" s="5" t="n">
        <v>0</v>
      </c>
    </row>
    <row r="42" spans="1:5">
      <c r="A42" s="4" t="s">
        <v>676</v>
      </c>
      <c r="B42" s="5" t="n">
        <v>-43771</v>
      </c>
      <c r="C42" s="5" t="n">
        <v>-53478</v>
      </c>
    </row>
    <row r="43" spans="1:5">
      <c r="A43" s="4" t="s">
        <v>32</v>
      </c>
      <c r="B43" s="5" t="n">
        <v>0</v>
      </c>
      <c r="C43" s="5" t="n">
        <v>0</v>
      </c>
    </row>
    <row r="44" spans="1:5">
      <c r="A44" s="4" t="s">
        <v>33</v>
      </c>
      <c r="B44" s="5" t="n">
        <v>0</v>
      </c>
      <c r="C44" s="5" t="n">
        <v>0</v>
      </c>
    </row>
    <row r="45" spans="1:5">
      <c r="A45" s="4" t="s">
        <v>34</v>
      </c>
      <c r="B45" s="5" t="n">
        <v>-43771</v>
      </c>
      <c r="C45" s="5" t="n">
        <v>-53478</v>
      </c>
    </row>
    <row r="46" spans="1:5">
      <c r="A46" s="4" t="s">
        <v>35</v>
      </c>
      <c r="B46" s="5" t="n">
        <v>0</v>
      </c>
      <c r="C46" s="5" t="n">
        <v>0</v>
      </c>
    </row>
    <row r="47" spans="1:5">
      <c r="A47" s="4" t="s">
        <v>36</v>
      </c>
      <c r="B47" s="5" t="n">
        <v>0</v>
      </c>
    </row>
    <row r="48" spans="1:5">
      <c r="A48" s="4" t="s">
        <v>37</v>
      </c>
      <c r="B48" s="5" t="n">
        <v>0</v>
      </c>
      <c r="C48" s="5" t="n">
        <v>0</v>
      </c>
    </row>
    <row r="49" spans="1:5">
      <c r="A49" s="4" t="s">
        <v>38</v>
      </c>
      <c r="B49" s="5" t="n">
        <v>0</v>
      </c>
      <c r="C49" s="5" t="n">
        <v>0</v>
      </c>
    </row>
    <row r="50" spans="1:5">
      <c r="A50" s="4" t="s">
        <v>677</v>
      </c>
      <c r="B50" s="5" t="n">
        <v>-3192888</v>
      </c>
      <c r="C50" s="5" t="n">
        <v>-3100931</v>
      </c>
    </row>
    <row r="51" spans="1:5">
      <c r="A51" s="4" t="s">
        <v>39</v>
      </c>
      <c r="B51" s="5" t="n">
        <v>0</v>
      </c>
      <c r="C51" s="5" t="n">
        <v>0</v>
      </c>
    </row>
    <row r="52" spans="1:5">
      <c r="A52" s="4" t="s">
        <v>40</v>
      </c>
      <c r="B52" s="5" t="n">
        <v>-3236659</v>
      </c>
      <c r="C52" s="5" t="n">
        <v>-3154409</v>
      </c>
    </row>
    <row r="53" spans="1:5">
      <c r="A53" s="3" t="s">
        <v>41</v>
      </c>
    </row>
    <row r="54" spans="1:5">
      <c r="A54" s="4" t="s">
        <v>678</v>
      </c>
      <c r="B54" s="5" t="n">
        <v>0</v>
      </c>
      <c r="C54" s="5" t="n">
        <v>0</v>
      </c>
    </row>
    <row r="55" spans="1:5">
      <c r="A55" s="4" t="s">
        <v>43</v>
      </c>
      <c r="B55" s="5" t="n">
        <v>0</v>
      </c>
      <c r="C55" s="5" t="n">
        <v>0</v>
      </c>
    </row>
    <row r="56" spans="1:5">
      <c r="A56" s="4" t="s">
        <v>679</v>
      </c>
      <c r="B56" s="5" t="n">
        <v>0</v>
      </c>
      <c r="C56" s="5" t="n">
        <v>0</v>
      </c>
    </row>
    <row r="57" spans="1:5">
      <c r="A57" s="4" t="s">
        <v>45</v>
      </c>
      <c r="B57" s="5" t="n">
        <v>0</v>
      </c>
      <c r="C57" s="5" t="n">
        <v>0</v>
      </c>
    </row>
    <row r="58" spans="1:5">
      <c r="A58" s="4" t="s">
        <v>46</v>
      </c>
      <c r="B58" s="5" t="n">
        <v>0</v>
      </c>
      <c r="C58" s="5" t="n">
        <v>0</v>
      </c>
    </row>
    <row r="59" spans="1:5">
      <c r="A59" s="4" t="s">
        <v>47</v>
      </c>
      <c r="B59" s="5" t="n">
        <v>0</v>
      </c>
    </row>
    <row r="60" spans="1:5">
      <c r="A60" s="4" t="s">
        <v>48</v>
      </c>
      <c r="B60" s="5" t="n">
        <v>0</v>
      </c>
      <c r="C60" s="5" t="n">
        <v>0</v>
      </c>
    </row>
    <row r="61" spans="1:5">
      <c r="A61" s="4" t="s">
        <v>680</v>
      </c>
      <c r="B61" s="5" t="n">
        <v>-1276719</v>
      </c>
      <c r="C61" s="5" t="n">
        <v>-1218427</v>
      </c>
    </row>
    <row r="62" spans="1:5">
      <c r="A62" s="4" t="s">
        <v>49</v>
      </c>
      <c r="B62" s="5" t="n">
        <v>0</v>
      </c>
      <c r="C62" s="5" t="n">
        <v>0</v>
      </c>
    </row>
    <row r="63" spans="1:5">
      <c r="A63" s="4" t="s">
        <v>50</v>
      </c>
      <c r="B63" s="5" t="n">
        <v>-1276719</v>
      </c>
      <c r="C63" s="5" t="n">
        <v>-1218427</v>
      </c>
    </row>
    <row r="64" spans="1:5">
      <c r="A64" s="4" t="s">
        <v>51</v>
      </c>
      <c r="B64" s="5" t="n">
        <v>0</v>
      </c>
      <c r="C64" s="5" t="n">
        <v>0</v>
      </c>
    </row>
    <row r="65" spans="1:5">
      <c r="A65" s="4" t="s">
        <v>52</v>
      </c>
      <c r="B65" s="5" t="n">
        <v>0</v>
      </c>
    </row>
    <row r="66" spans="1:5">
      <c r="A66" s="4" t="s">
        <v>54</v>
      </c>
      <c r="B66" s="5" t="n">
        <v>0</v>
      </c>
      <c r="C66" s="5" t="n">
        <v>0</v>
      </c>
    </row>
    <row r="67" spans="1:5">
      <c r="A67" s="4" t="s">
        <v>53</v>
      </c>
      <c r="B67" s="5" t="n">
        <v>0</v>
      </c>
      <c r="C67" s="5" t="n">
        <v>0</v>
      </c>
    </row>
    <row r="68" spans="1:5">
      <c r="A68" s="3" t="s">
        <v>58</v>
      </c>
    </row>
    <row r="69" spans="1:5">
      <c r="A69" s="4" t="s">
        <v>681</v>
      </c>
      <c r="B69" s="5" t="n">
        <v>-3192888</v>
      </c>
      <c r="C69" s="5" t="n">
        <v>-3100931</v>
      </c>
    </row>
    <row r="70" spans="1:5">
      <c r="A70" s="4" t="s">
        <v>682</v>
      </c>
      <c r="B70" s="5" t="n">
        <v>1232948</v>
      </c>
      <c r="C70" s="5" t="n">
        <v>1164949</v>
      </c>
    </row>
    <row r="71" spans="1:5">
      <c r="A71" s="4" t="s">
        <v>64</v>
      </c>
      <c r="B71" s="5" t="n">
        <v>-1959940</v>
      </c>
      <c r="C71" s="5" t="n">
        <v>-1935982</v>
      </c>
    </row>
    <row r="72" spans="1:5">
      <c r="A72" s="4" t="s">
        <v>65</v>
      </c>
      <c r="B72" s="5" t="n">
        <v>-3236659</v>
      </c>
      <c r="C72" s="5" t="n">
        <v>-3154409</v>
      </c>
    </row>
    <row r="73" spans="1:5">
      <c r="A73" s="4" t="s">
        <v>684</v>
      </c>
    </row>
    <row r="74" spans="1:5">
      <c r="A74" s="3" t="s">
        <v>28</v>
      </c>
    </row>
    <row r="75" spans="1:5">
      <c r="A75" s="4" t="s">
        <v>29</v>
      </c>
      <c r="B75" s="5" t="n">
        <v>0</v>
      </c>
      <c r="C75" s="5" t="n">
        <v>0</v>
      </c>
    </row>
    <row r="76" spans="1:5">
      <c r="A76" s="4" t="s">
        <v>30</v>
      </c>
      <c r="B76" s="5" t="n">
        <v>0</v>
      </c>
      <c r="C76" s="5" t="n">
        <v>0</v>
      </c>
    </row>
    <row r="77" spans="1:5">
      <c r="A77" s="4" t="s">
        <v>31</v>
      </c>
      <c r="B77" s="5" t="n">
        <v>0</v>
      </c>
      <c r="C77" s="5" t="n">
        <v>0</v>
      </c>
    </row>
    <row r="78" spans="1:5">
      <c r="A78" s="4" t="s">
        <v>676</v>
      </c>
      <c r="B78" s="5" t="n">
        <v>29338</v>
      </c>
      <c r="C78" s="5" t="n">
        <v>31842</v>
      </c>
    </row>
    <row r="79" spans="1:5">
      <c r="A79" s="4" t="s">
        <v>32</v>
      </c>
      <c r="B79" s="5" t="n">
        <v>0</v>
      </c>
      <c r="C79" s="5" t="n">
        <v>0</v>
      </c>
    </row>
    <row r="80" spans="1:5">
      <c r="A80" s="4" t="s">
        <v>33</v>
      </c>
      <c r="B80" s="5" t="n">
        <v>643</v>
      </c>
      <c r="C80" s="5" t="n">
        <v>992</v>
      </c>
    </row>
    <row r="81" spans="1:5">
      <c r="A81" s="4" t="s">
        <v>34</v>
      </c>
      <c r="B81" s="5" t="n">
        <v>29981</v>
      </c>
      <c r="C81" s="5" t="n">
        <v>32834</v>
      </c>
    </row>
    <row r="82" spans="1:5">
      <c r="A82" s="4" t="s">
        <v>35</v>
      </c>
      <c r="B82" s="5" t="n">
        <v>0</v>
      </c>
      <c r="C82" s="5" t="n">
        <v>0</v>
      </c>
    </row>
    <row r="83" spans="1:5">
      <c r="A83" s="4" t="s">
        <v>36</v>
      </c>
      <c r="B83" s="5" t="n">
        <v>0</v>
      </c>
    </row>
    <row r="84" spans="1:5">
      <c r="A84" s="4" t="s">
        <v>37</v>
      </c>
      <c r="B84" s="5" t="n">
        <v>0</v>
      </c>
      <c r="C84" s="5" t="n">
        <v>0</v>
      </c>
    </row>
    <row r="85" spans="1:5">
      <c r="A85" s="4" t="s">
        <v>38</v>
      </c>
      <c r="B85" s="5" t="n">
        <v>0</v>
      </c>
      <c r="C85" s="5" t="n">
        <v>0</v>
      </c>
    </row>
    <row r="86" spans="1:5">
      <c r="A86" s="4" t="s">
        <v>677</v>
      </c>
      <c r="B86" s="5" t="n">
        <v>3192888</v>
      </c>
      <c r="C86" s="5" t="n">
        <v>3100931</v>
      </c>
    </row>
    <row r="87" spans="1:5">
      <c r="A87" s="4" t="s">
        <v>39</v>
      </c>
      <c r="B87" s="5" t="n">
        <v>0</v>
      </c>
      <c r="C87" s="5" t="n">
        <v>0</v>
      </c>
    </row>
    <row r="88" spans="1:5">
      <c r="A88" s="4" t="s">
        <v>40</v>
      </c>
      <c r="B88" s="5" t="n">
        <v>3222869</v>
      </c>
      <c r="C88" s="5" t="n">
        <v>3133765</v>
      </c>
    </row>
    <row r="89" spans="1:5">
      <c r="A89" s="3" t="s">
        <v>41</v>
      </c>
    </row>
    <row r="90" spans="1:5">
      <c r="A90" s="4" t="s">
        <v>678</v>
      </c>
      <c r="B90" s="5" t="n">
        <v>0</v>
      </c>
      <c r="C90" s="5" t="n">
        <v>0</v>
      </c>
    </row>
    <row r="91" spans="1:5">
      <c r="A91" s="4" t="s">
        <v>43</v>
      </c>
      <c r="B91" s="5" t="n">
        <v>0</v>
      </c>
      <c r="C91" s="5" t="n">
        <v>0</v>
      </c>
    </row>
    <row r="92" spans="1:5">
      <c r="A92" s="4" t="s">
        <v>679</v>
      </c>
      <c r="B92" s="5" t="n">
        <v>0</v>
      </c>
      <c r="C92" s="5" t="n">
        <v>0</v>
      </c>
    </row>
    <row r="93" spans="1:5">
      <c r="A93" s="4" t="s">
        <v>45</v>
      </c>
      <c r="B93" s="5" t="n">
        <v>0</v>
      </c>
      <c r="C93" s="5" t="n">
        <v>0</v>
      </c>
    </row>
    <row r="94" spans="1:5">
      <c r="A94" s="4" t="s">
        <v>46</v>
      </c>
      <c r="B94" s="5" t="n">
        <v>0</v>
      </c>
      <c r="C94" s="5" t="n">
        <v>0</v>
      </c>
    </row>
    <row r="95" spans="1:5">
      <c r="A95" s="4" t="s">
        <v>47</v>
      </c>
      <c r="B95" s="5" t="n">
        <v>0</v>
      </c>
    </row>
    <row r="96" spans="1:5">
      <c r="A96" s="4" t="s">
        <v>48</v>
      </c>
      <c r="B96" s="5" t="n">
        <v>0</v>
      </c>
      <c r="C96" s="5" t="n">
        <v>0</v>
      </c>
    </row>
    <row r="97" spans="1:5">
      <c r="A97" s="4" t="s">
        <v>680</v>
      </c>
      <c r="B97" s="5" t="n">
        <v>1223548</v>
      </c>
      <c r="C97" s="5" t="n">
        <v>1164949</v>
      </c>
    </row>
    <row r="98" spans="1:5">
      <c r="A98" s="4" t="s">
        <v>49</v>
      </c>
      <c r="B98" s="4" t="s">
        <v>57</v>
      </c>
      <c r="C98" s="5" t="n">
        <v>0</v>
      </c>
    </row>
    <row r="99" spans="1:5">
      <c r="A99" s="4" t="s">
        <v>50</v>
      </c>
      <c r="B99" s="5" t="n">
        <v>1223548</v>
      </c>
      <c r="C99" s="5" t="n">
        <v>1164949</v>
      </c>
    </row>
    <row r="100" spans="1:5">
      <c r="A100" s="4" t="s">
        <v>51</v>
      </c>
      <c r="B100" s="5" t="n">
        <v>870384</v>
      </c>
      <c r="C100" s="5" t="n">
        <v>872307</v>
      </c>
    </row>
    <row r="101" spans="1:5">
      <c r="A101" s="4" t="s">
        <v>52</v>
      </c>
      <c r="B101" s="5" t="n">
        <v>0</v>
      </c>
    </row>
    <row r="102" spans="1:5">
      <c r="A102" s="4" t="s">
        <v>54</v>
      </c>
      <c r="B102" s="5" t="n">
        <v>0</v>
      </c>
      <c r="C102" s="5" t="n">
        <v>0</v>
      </c>
    </row>
    <row r="103" spans="1:5">
      <c r="A103" s="4" t="s">
        <v>53</v>
      </c>
      <c r="B103" s="5" t="n">
        <v>1224</v>
      </c>
      <c r="C103" s="5" t="n">
        <v>815</v>
      </c>
    </row>
    <row r="104" spans="1:5">
      <c r="A104" s="3" t="s">
        <v>58</v>
      </c>
    </row>
    <row r="105" spans="1:5">
      <c r="A105" s="4" t="s">
        <v>681</v>
      </c>
      <c r="B105" s="5" t="n">
        <v>1127713</v>
      </c>
      <c r="C105" s="5" t="n">
        <v>1095694</v>
      </c>
    </row>
    <row r="106" spans="1:5">
      <c r="A106" s="4" t="s">
        <v>682</v>
      </c>
      <c r="B106" s="5" t="n">
        <v>0</v>
      </c>
      <c r="C106" s="5" t="n">
        <v>0</v>
      </c>
    </row>
    <row r="107" spans="1:5">
      <c r="A107" s="4" t="s">
        <v>64</v>
      </c>
      <c r="B107" s="5" t="n">
        <v>1127713</v>
      </c>
      <c r="C107" s="5" t="n">
        <v>1095694</v>
      </c>
    </row>
    <row r="108" spans="1:5">
      <c r="A108" s="4" t="s">
        <v>65</v>
      </c>
      <c r="B108" s="5" t="n">
        <v>3222869</v>
      </c>
      <c r="C108" s="5" t="n">
        <v>3133765</v>
      </c>
    </row>
    <row r="109" spans="1:5">
      <c r="A109" s="4" t="s">
        <v>685</v>
      </c>
    </row>
    <row r="110" spans="1:5">
      <c r="A110" s="3" t="s">
        <v>28</v>
      </c>
    </row>
    <row r="111" spans="1:5">
      <c r="A111" s="4" t="s">
        <v>29</v>
      </c>
      <c r="B111" s="5" t="n">
        <v>10245</v>
      </c>
      <c r="C111" s="5" t="n">
        <v>4613</v>
      </c>
    </row>
    <row r="112" spans="1:5">
      <c r="A112" s="4" t="s">
        <v>30</v>
      </c>
      <c r="B112" s="5" t="n">
        <v>183894</v>
      </c>
      <c r="C112" s="5" t="n">
        <v>232095</v>
      </c>
    </row>
    <row r="113" spans="1:5">
      <c r="A113" s="4" t="s">
        <v>31</v>
      </c>
      <c r="B113" s="5" t="n">
        <v>137168</v>
      </c>
      <c r="C113" s="5" t="n">
        <v>153871</v>
      </c>
    </row>
    <row r="114" spans="1:5">
      <c r="A114" s="4" t="s">
        <v>676</v>
      </c>
      <c r="B114" s="5" t="n">
        <v>14433</v>
      </c>
      <c r="C114" s="5" t="n">
        <v>21636</v>
      </c>
    </row>
    <row r="115" spans="1:5">
      <c r="A115" s="4" t="s">
        <v>32</v>
      </c>
      <c r="B115" s="5" t="n">
        <v>1499284</v>
      </c>
      <c r="C115" s="5" t="n">
        <v>1468422</v>
      </c>
    </row>
    <row r="116" spans="1:5">
      <c r="A116" s="4" t="s">
        <v>33</v>
      </c>
      <c r="B116" s="5" t="n">
        <v>21541</v>
      </c>
      <c r="C116" s="5" t="n">
        <v>32118</v>
      </c>
    </row>
    <row r="117" spans="1:5">
      <c r="A117" s="4" t="s">
        <v>34</v>
      </c>
      <c r="B117" s="5" t="n">
        <v>1866565</v>
      </c>
      <c r="C117" s="5" t="n">
        <v>1912755</v>
      </c>
    </row>
    <row r="118" spans="1:5">
      <c r="A118" s="4" t="s">
        <v>35</v>
      </c>
      <c r="B118" s="5" t="n">
        <v>1143606</v>
      </c>
      <c r="C118" s="5" t="n">
        <v>1124559</v>
      </c>
    </row>
    <row r="119" spans="1:5">
      <c r="A119" s="4" t="s">
        <v>36</v>
      </c>
      <c r="B119" s="5" t="n">
        <v>127140</v>
      </c>
    </row>
    <row r="120" spans="1:5">
      <c r="A120" s="4" t="s">
        <v>37</v>
      </c>
      <c r="B120" s="5" t="n">
        <v>861661</v>
      </c>
      <c r="C120" s="5" t="n">
        <v>861628</v>
      </c>
    </row>
    <row r="121" spans="1:5">
      <c r="A121" s="4" t="s">
        <v>38</v>
      </c>
      <c r="B121" s="5" t="n">
        <v>224393</v>
      </c>
      <c r="C121" s="5" t="n">
        <v>224394</v>
      </c>
    </row>
    <row r="122" spans="1:5">
      <c r="A122" s="4" t="s">
        <v>677</v>
      </c>
      <c r="B122" s="5" t="n">
        <v>0</v>
      </c>
      <c r="C122" s="5" t="n">
        <v>0</v>
      </c>
    </row>
    <row r="123" spans="1:5">
      <c r="A123" s="4" t="s">
        <v>39</v>
      </c>
      <c r="B123" s="5" t="n">
        <v>10363</v>
      </c>
      <c r="C123" s="5" t="n">
        <v>16165</v>
      </c>
    </row>
    <row r="124" spans="1:5">
      <c r="A124" s="4" t="s">
        <v>40</v>
      </c>
      <c r="B124" s="5" t="n">
        <v>4233728</v>
      </c>
      <c r="C124" s="5" t="n">
        <v>4139501</v>
      </c>
    </row>
    <row r="125" spans="1:5">
      <c r="A125" s="3" t="s">
        <v>41</v>
      </c>
    </row>
    <row r="126" spans="1:5">
      <c r="A126" s="4" t="s">
        <v>678</v>
      </c>
      <c r="B126" s="5" t="n">
        <v>1224583</v>
      </c>
      <c r="C126" s="5" t="n">
        <v>1251402</v>
      </c>
    </row>
    <row r="127" spans="1:5">
      <c r="A127" s="4" t="s">
        <v>43</v>
      </c>
      <c r="B127" s="5" t="n">
        <v>-72728</v>
      </c>
      <c r="C127" s="5" t="n">
        <v>-33637</v>
      </c>
    </row>
    <row r="128" spans="1:5">
      <c r="A128" s="4" t="s">
        <v>679</v>
      </c>
      <c r="B128" s="5" t="n">
        <v>297788</v>
      </c>
      <c r="C128" s="5" t="n">
        <v>276862</v>
      </c>
    </row>
    <row r="129" spans="1:5">
      <c r="A129" s="4" t="s">
        <v>45</v>
      </c>
      <c r="B129" s="5" t="n">
        <v>-26000</v>
      </c>
      <c r="C129" s="5" t="n">
        <v>-100</v>
      </c>
    </row>
    <row r="130" spans="1:5">
      <c r="A130" s="4" t="s">
        <v>46</v>
      </c>
      <c r="B130" s="5" t="n">
        <v>66542</v>
      </c>
      <c r="C130" s="5" t="n">
        <v>73834</v>
      </c>
    </row>
    <row r="131" spans="1:5">
      <c r="A131" s="4" t="s">
        <v>47</v>
      </c>
      <c r="B131" s="5" t="n">
        <v>17751</v>
      </c>
    </row>
    <row r="132" spans="1:5">
      <c r="A132" s="4" t="s">
        <v>48</v>
      </c>
      <c r="B132" s="5" t="n">
        <v>218615</v>
      </c>
      <c r="C132" s="5" t="n">
        <v>200912</v>
      </c>
    </row>
    <row r="133" spans="1:5">
      <c r="A133" s="4" t="s">
        <v>680</v>
      </c>
      <c r="B133" s="5" t="n">
        <v>0</v>
      </c>
      <c r="C133" s="5" t="n">
        <v>0</v>
      </c>
    </row>
    <row r="134" spans="1:5">
      <c r="A134" s="4" t="s">
        <v>49</v>
      </c>
      <c r="B134" s="5" t="n">
        <v>172288</v>
      </c>
      <c r="C134" s="5" t="n">
        <v>164998</v>
      </c>
    </row>
    <row r="135" spans="1:5">
      <c r="A135" s="4" t="s">
        <v>50</v>
      </c>
      <c r="B135" s="5" t="n">
        <v>1898839</v>
      </c>
      <c r="C135" s="5" t="n">
        <v>1934271</v>
      </c>
    </row>
    <row r="136" spans="1:5">
      <c r="A136" s="4" t="s">
        <v>51</v>
      </c>
      <c r="B136" s="5" t="n">
        <v>283850</v>
      </c>
      <c r="C136" s="5" t="n">
        <v>294388</v>
      </c>
    </row>
    <row r="137" spans="1:5">
      <c r="A137" s="4" t="s">
        <v>52</v>
      </c>
      <c r="B137" s="5" t="n">
        <v>117067</v>
      </c>
    </row>
    <row r="138" spans="1:5">
      <c r="A138" s="4" t="s">
        <v>54</v>
      </c>
      <c r="B138" s="5" t="n">
        <v>2430</v>
      </c>
      <c r="C138" s="5" t="n">
        <v>1696</v>
      </c>
    </row>
    <row r="139" spans="1:5">
      <c r="A139" s="4" t="s">
        <v>53</v>
      </c>
      <c r="B139" s="5" t="n">
        <v>221726</v>
      </c>
      <c r="C139" s="5" t="n">
        <v>223022</v>
      </c>
    </row>
    <row r="140" spans="1:5">
      <c r="A140" s="3" t="s">
        <v>58</v>
      </c>
    </row>
    <row r="141" spans="1:5">
      <c r="A141" s="4" t="s">
        <v>681</v>
      </c>
      <c r="B141" s="5" t="n">
        <v>2942764</v>
      </c>
      <c r="C141" s="5" t="n">
        <v>2851073</v>
      </c>
    </row>
    <row r="142" spans="1:5">
      <c r="A142" s="4" t="s">
        <v>682</v>
      </c>
      <c r="B142" s="5" t="n">
        <v>-1232948</v>
      </c>
      <c r="C142" s="5" t="n">
        <v>-1164949</v>
      </c>
    </row>
    <row r="143" spans="1:5">
      <c r="A143" s="4" t="s">
        <v>64</v>
      </c>
      <c r="B143" s="5" t="n">
        <v>1709816</v>
      </c>
      <c r="C143" s="5" t="n">
        <v>1686124</v>
      </c>
    </row>
    <row r="144" spans="1:5">
      <c r="A144" s="4" t="s">
        <v>65</v>
      </c>
      <c r="B144" s="5" t="n">
        <v>4233728</v>
      </c>
      <c r="C144" s="5" t="n">
        <v>4139501</v>
      </c>
    </row>
    <row r="145" spans="1:5">
      <c r="A145" s="4" t="s">
        <v>686</v>
      </c>
    </row>
    <row r="146" spans="1:5">
      <c r="A146" s="3" t="s">
        <v>28</v>
      </c>
    </row>
    <row r="147" spans="1:5">
      <c r="A147" s="4" t="s">
        <v>29</v>
      </c>
      <c r="B147" s="5" t="n">
        <v>23378</v>
      </c>
      <c r="C147" s="5" t="n">
        <v>11319</v>
      </c>
    </row>
    <row r="148" spans="1:5">
      <c r="A148" s="4" t="s">
        <v>30</v>
      </c>
      <c r="B148" s="5" t="n">
        <v>77300</v>
      </c>
      <c r="C148" s="5" t="n">
        <v>33565</v>
      </c>
    </row>
    <row r="149" spans="1:5">
      <c r="A149" s="4" t="s">
        <v>31</v>
      </c>
      <c r="B149" s="5" t="n">
        <v>48143</v>
      </c>
      <c r="C149" s="5" t="n">
        <v>40110</v>
      </c>
    </row>
    <row r="150" spans="1:5">
      <c r="A150" s="4" t="s">
        <v>676</v>
      </c>
      <c r="B150" s="5" t="n">
        <v>0</v>
      </c>
      <c r="C150" s="5" t="n">
        <v>0</v>
      </c>
    </row>
    <row r="151" spans="1:5">
      <c r="A151" s="4" t="s">
        <v>32</v>
      </c>
      <c r="B151" s="5" t="n">
        <v>361623</v>
      </c>
      <c r="C151" s="5" t="n">
        <v>375637</v>
      </c>
    </row>
    <row r="152" spans="1:5">
      <c r="A152" s="4" t="s">
        <v>33</v>
      </c>
      <c r="B152" s="5" t="n">
        <v>69852</v>
      </c>
      <c r="C152" s="5" t="n">
        <v>49624</v>
      </c>
    </row>
    <row r="153" spans="1:5">
      <c r="A153" s="4" t="s">
        <v>34</v>
      </c>
      <c r="B153" s="5" t="n">
        <v>580296</v>
      </c>
      <c r="C153" s="5" t="n">
        <v>510255</v>
      </c>
    </row>
    <row r="154" spans="1:5">
      <c r="A154" s="4" t="s">
        <v>35</v>
      </c>
      <c r="B154" s="5" t="n">
        <v>227137</v>
      </c>
      <c r="C154" s="5" t="n">
        <v>223276</v>
      </c>
    </row>
    <row r="155" spans="1:5">
      <c r="A155" s="4" t="s">
        <v>36</v>
      </c>
      <c r="B155" s="5" t="n">
        <v>87636</v>
      </c>
    </row>
    <row r="156" spans="1:5">
      <c r="A156" s="4" t="s">
        <v>37</v>
      </c>
      <c r="B156" s="5" t="n">
        <v>104221</v>
      </c>
      <c r="C156" s="5" t="n">
        <v>102297</v>
      </c>
    </row>
    <row r="157" spans="1:5">
      <c r="A157" s="4" t="s">
        <v>38</v>
      </c>
      <c r="B157" s="5" t="n">
        <v>36072</v>
      </c>
      <c r="C157" s="5" t="n">
        <v>35236</v>
      </c>
    </row>
    <row r="158" spans="1:5">
      <c r="A158" s="4" t="s">
        <v>677</v>
      </c>
      <c r="B158" s="5" t="n">
        <v>0</v>
      </c>
      <c r="C158" s="5" t="n">
        <v>0</v>
      </c>
    </row>
    <row r="159" spans="1:5">
      <c r="A159" s="4" t="s">
        <v>39</v>
      </c>
      <c r="B159" s="5" t="n">
        <v>8191</v>
      </c>
      <c r="C159" s="5" t="n">
        <v>11154</v>
      </c>
    </row>
    <row r="160" spans="1:5">
      <c r="A160" s="4" t="s">
        <v>40</v>
      </c>
      <c r="B160" s="5" t="n">
        <v>1043553</v>
      </c>
      <c r="C160" s="5" t="n">
        <v>882218</v>
      </c>
    </row>
    <row r="161" spans="1:5">
      <c r="A161" s="3" t="s">
        <v>41</v>
      </c>
    </row>
    <row r="162" spans="1:5">
      <c r="A162" s="4" t="s">
        <v>678</v>
      </c>
      <c r="B162" s="5" t="n">
        <v>31201</v>
      </c>
      <c r="C162" s="5" t="n">
        <v>41050</v>
      </c>
    </row>
    <row r="163" spans="1:5">
      <c r="A163" s="4" t="s">
        <v>43</v>
      </c>
      <c r="B163" s="5" t="n">
        <v>0</v>
      </c>
      <c r="C163" s="5" t="n">
        <v>0</v>
      </c>
    </row>
    <row r="164" spans="1:5">
      <c r="A164" s="4" t="s">
        <v>679</v>
      </c>
      <c r="B164" s="5" t="n">
        <v>146215</v>
      </c>
      <c r="C164" s="5" t="n">
        <v>141062</v>
      </c>
    </row>
    <row r="165" spans="1:5">
      <c r="A165" s="4" t="s">
        <v>45</v>
      </c>
      <c r="B165" s="5" t="n">
        <v>0</v>
      </c>
      <c r="C165" s="5" t="n">
        <v>0</v>
      </c>
    </row>
    <row r="166" spans="1:5">
      <c r="A166" s="4" t="s">
        <v>46</v>
      </c>
      <c r="B166" s="5" t="n">
        <v>29817</v>
      </c>
      <c r="C166" s="5" t="n">
        <v>19133</v>
      </c>
    </row>
    <row r="167" spans="1:5">
      <c r="A167" s="4" t="s">
        <v>47</v>
      </c>
      <c r="B167" s="5" t="n">
        <v>6156</v>
      </c>
    </row>
    <row r="168" spans="1:5">
      <c r="A168" s="4" t="s">
        <v>48</v>
      </c>
      <c r="B168" s="5" t="n">
        <v>288733</v>
      </c>
      <c r="C168" s="5" t="n">
        <v>218438</v>
      </c>
    </row>
    <row r="169" spans="1:5">
      <c r="A169" s="4" t="s">
        <v>680</v>
      </c>
      <c r="B169" s="5" t="n">
        <v>53171</v>
      </c>
      <c r="C169" s="5" t="n">
        <v>53478</v>
      </c>
    </row>
    <row r="170" spans="1:5">
      <c r="A170" s="4" t="s">
        <v>49</v>
      </c>
      <c r="B170" s="5" t="n">
        <v>35781</v>
      </c>
      <c r="C170" s="5" t="n">
        <v>32611</v>
      </c>
    </row>
    <row r="171" spans="1:5">
      <c r="A171" s="4" t="s">
        <v>50</v>
      </c>
      <c r="B171" s="5" t="n">
        <v>591074</v>
      </c>
      <c r="C171" s="5" t="n">
        <v>505772</v>
      </c>
    </row>
    <row r="172" spans="1:5">
      <c r="A172" s="4" t="s">
        <v>51</v>
      </c>
      <c r="B172" s="5" t="n">
        <v>108348</v>
      </c>
      <c r="C172" s="5" t="n">
        <v>114794</v>
      </c>
    </row>
    <row r="173" spans="1:5">
      <c r="A173" s="4" t="s">
        <v>52</v>
      </c>
      <c r="B173" s="5" t="n">
        <v>87264</v>
      </c>
    </row>
    <row r="174" spans="1:5">
      <c r="A174" s="4" t="s">
        <v>54</v>
      </c>
      <c r="B174" s="5" t="n">
        <v>0</v>
      </c>
      <c r="C174" s="5" t="n">
        <v>0</v>
      </c>
    </row>
    <row r="175" spans="1:5">
      <c r="A175" s="4" t="s">
        <v>53</v>
      </c>
      <c r="B175" s="5" t="n">
        <v>6743</v>
      </c>
      <c r="C175" s="5" t="n">
        <v>11794</v>
      </c>
    </row>
    <row r="176" spans="1:5">
      <c r="A176" s="3" t="s">
        <v>58</v>
      </c>
    </row>
    <row r="177" spans="1:5">
      <c r="A177" s="4" t="s">
        <v>681</v>
      </c>
      <c r="B177" s="5" t="n">
        <v>250124</v>
      </c>
      <c r="C177" s="5" t="n">
        <v>249858</v>
      </c>
    </row>
    <row r="178" spans="1:5">
      <c r="A178" s="4" t="s">
        <v>682</v>
      </c>
      <c r="B178" s="5" t="n">
        <v>0</v>
      </c>
      <c r="C178" s="5" t="n">
        <v>0</v>
      </c>
    </row>
    <row r="179" spans="1:5">
      <c r="A179" s="4" t="s">
        <v>64</v>
      </c>
      <c r="B179" s="5" t="n">
        <v>250124</v>
      </c>
      <c r="C179" s="5" t="n">
        <v>249858</v>
      </c>
    </row>
    <row r="180" spans="1:5">
      <c r="A180" s="4" t="s">
        <v>65</v>
      </c>
      <c r="B180" s="6" t="n">
        <v>1043553</v>
      </c>
      <c r="C180" s="6" t="n">
        <v>8822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2</v>
      </c>
    </row>
    <row r="3" spans="1:3">
      <c r="A3" s="3" t="s">
        <v>688</v>
      </c>
    </row>
    <row r="4" spans="1:3">
      <c r="A4" s="4" t="s">
        <v>338</v>
      </c>
      <c r="B4" s="6" t="n">
        <v>2808376</v>
      </c>
      <c r="C4" s="6" t="n">
        <v>2860026</v>
      </c>
    </row>
    <row r="5" spans="1:3">
      <c r="A5" s="4" t="s">
        <v>689</v>
      </c>
      <c r="B5" s="5" t="n">
        <v>2376873</v>
      </c>
      <c r="C5" s="5" t="n">
        <v>2440263</v>
      </c>
    </row>
    <row r="6" spans="1:3">
      <c r="A6" s="4" t="s">
        <v>75</v>
      </c>
      <c r="B6" s="5" t="n">
        <v>431503</v>
      </c>
      <c r="C6" s="5" t="n">
        <v>419763</v>
      </c>
    </row>
    <row r="7" spans="1:3">
      <c r="A7" s="4" t="s">
        <v>76</v>
      </c>
      <c r="B7" s="5" t="n">
        <v>327708</v>
      </c>
      <c r="C7" s="5" t="n">
        <v>324347</v>
      </c>
    </row>
    <row r="8" spans="1:3">
      <c r="A8" s="4" t="s">
        <v>77</v>
      </c>
      <c r="B8" s="5" t="n">
        <v>16997</v>
      </c>
      <c r="C8" s="5" t="n">
        <v>16342</v>
      </c>
    </row>
    <row r="9" spans="1:3">
      <c r="A9" s="4" t="s">
        <v>78</v>
      </c>
      <c r="B9" s="5" t="n">
        <v>86798</v>
      </c>
      <c r="C9" s="5" t="n">
        <v>79074</v>
      </c>
    </row>
    <row r="10" spans="1:3">
      <c r="A10" s="4" t="s">
        <v>80</v>
      </c>
      <c r="B10" s="5" t="n">
        <v>-15703</v>
      </c>
      <c r="C10" s="5" t="n">
        <v>-14087</v>
      </c>
    </row>
    <row r="11" spans="1:3">
      <c r="A11" s="4" t="s">
        <v>690</v>
      </c>
      <c r="B11" s="5" t="n">
        <v>-18919</v>
      </c>
      <c r="C11" s="5" t="n">
        <v>-18820</v>
      </c>
    </row>
    <row r="12" spans="1:3">
      <c r="A12" s="4" t="s">
        <v>82</v>
      </c>
      <c r="B12" s="5" t="n">
        <v>52176</v>
      </c>
      <c r="C12" s="5" t="n">
        <v>46167</v>
      </c>
    </row>
    <row r="13" spans="1:3">
      <c r="A13" s="4" t="s">
        <v>83</v>
      </c>
      <c r="B13" s="5" t="n">
        <v>-13528</v>
      </c>
      <c r="C13" s="5" t="n">
        <v>-10353</v>
      </c>
    </row>
    <row r="14" spans="1:3">
      <c r="A14" s="4" t="s">
        <v>691</v>
      </c>
      <c r="B14" s="5" t="n">
        <v>0</v>
      </c>
      <c r="C14" s="5" t="n">
        <v>0</v>
      </c>
    </row>
    <row r="15" spans="1:3">
      <c r="A15" s="4" t="s">
        <v>84</v>
      </c>
      <c r="B15" s="5" t="n">
        <v>38648</v>
      </c>
      <c r="C15" s="5" t="n">
        <v>35814</v>
      </c>
    </row>
    <row r="16" spans="1:3">
      <c r="A16" s="4" t="s">
        <v>692</v>
      </c>
      <c r="B16" s="5" t="n">
        <v>-977</v>
      </c>
      <c r="C16" s="5" t="n">
        <v>17276</v>
      </c>
    </row>
    <row r="17" spans="1:3">
      <c r="A17" s="4" t="s">
        <v>693</v>
      </c>
      <c r="B17" s="5" t="n">
        <v>37671</v>
      </c>
      <c r="C17" s="5" t="n">
        <v>53090</v>
      </c>
    </row>
    <row r="18" spans="1:3">
      <c r="A18" s="4" t="s">
        <v>683</v>
      </c>
    </row>
    <row r="19" spans="1:3">
      <c r="A19" s="3" t="s">
        <v>688</v>
      </c>
    </row>
    <row r="20" spans="1:3">
      <c r="A20" s="4" t="s">
        <v>338</v>
      </c>
      <c r="B20" s="5" t="n">
        <v>0</v>
      </c>
      <c r="C20" s="5" t="n">
        <v>0</v>
      </c>
    </row>
    <row r="21" spans="1:3">
      <c r="A21" s="4" t="s">
        <v>689</v>
      </c>
      <c r="B21" s="5" t="n">
        <v>0</v>
      </c>
      <c r="C21" s="5" t="n">
        <v>0</v>
      </c>
    </row>
    <row r="22" spans="1:3">
      <c r="A22" s="4" t="s">
        <v>75</v>
      </c>
      <c r="B22" s="5" t="n">
        <v>0</v>
      </c>
      <c r="C22" s="5" t="n">
        <v>0</v>
      </c>
    </row>
    <row r="23" spans="1:3">
      <c r="A23" s="4" t="s">
        <v>76</v>
      </c>
      <c r="B23" s="5" t="n">
        <v>0</v>
      </c>
      <c r="C23" s="5" t="n">
        <v>0</v>
      </c>
    </row>
    <row r="24" spans="1:3">
      <c r="A24" s="4" t="s">
        <v>77</v>
      </c>
      <c r="B24" s="5" t="n">
        <v>0</v>
      </c>
      <c r="C24" s="5" t="n">
        <v>0</v>
      </c>
    </row>
    <row r="25" spans="1:3">
      <c r="A25" s="4" t="s">
        <v>78</v>
      </c>
      <c r="B25" s="5" t="n">
        <v>0</v>
      </c>
      <c r="C25" s="5" t="n">
        <v>0</v>
      </c>
    </row>
    <row r="26" spans="1:3">
      <c r="A26" s="4" t="s">
        <v>80</v>
      </c>
      <c r="B26" s="5" t="n">
        <v>0</v>
      </c>
      <c r="C26" s="5" t="n">
        <v>0</v>
      </c>
    </row>
    <row r="27" spans="1:3">
      <c r="A27" s="4" t="s">
        <v>690</v>
      </c>
      <c r="B27" s="5" t="n">
        <v>0</v>
      </c>
      <c r="C27" s="5" t="n">
        <v>0</v>
      </c>
    </row>
    <row r="28" spans="1:3">
      <c r="A28" s="4" t="s">
        <v>82</v>
      </c>
      <c r="B28" s="5" t="n">
        <v>0</v>
      </c>
      <c r="C28" s="5" t="n">
        <v>0</v>
      </c>
    </row>
    <row r="29" spans="1:3">
      <c r="A29" s="4" t="s">
        <v>83</v>
      </c>
      <c r="B29" s="5" t="n">
        <v>0</v>
      </c>
      <c r="C29" s="5" t="n">
        <v>0</v>
      </c>
    </row>
    <row r="30" spans="1:3">
      <c r="A30" s="4" t="s">
        <v>691</v>
      </c>
      <c r="B30" s="5" t="n">
        <v>-40049</v>
      </c>
      <c r="C30" s="5" t="n">
        <v>-37158</v>
      </c>
    </row>
    <row r="31" spans="1:3">
      <c r="A31" s="4" t="s">
        <v>84</v>
      </c>
      <c r="B31" s="5" t="n">
        <v>-40049</v>
      </c>
      <c r="C31" s="5" t="n">
        <v>-37158</v>
      </c>
    </row>
    <row r="32" spans="1:3">
      <c r="A32" s="4" t="s">
        <v>692</v>
      </c>
      <c r="B32" s="5" t="n">
        <v>977</v>
      </c>
      <c r="C32" s="5" t="n">
        <v>0</v>
      </c>
    </row>
    <row r="33" spans="1:3">
      <c r="A33" s="4" t="s">
        <v>693</v>
      </c>
      <c r="B33" s="5" t="n">
        <v>-39072</v>
      </c>
      <c r="C33" s="5" t="n">
        <v>-37158</v>
      </c>
    </row>
    <row r="34" spans="1:3">
      <c r="A34" s="4" t="s">
        <v>684</v>
      </c>
    </row>
    <row r="35" spans="1:3">
      <c r="A35" s="3" t="s">
        <v>688</v>
      </c>
    </row>
    <row r="36" spans="1:3">
      <c r="A36" s="4" t="s">
        <v>338</v>
      </c>
      <c r="B36" s="5" t="n">
        <v>0</v>
      </c>
      <c r="C36" s="5" t="n">
        <v>0</v>
      </c>
    </row>
    <row r="37" spans="1:3">
      <c r="A37" s="4" t="s">
        <v>689</v>
      </c>
      <c r="B37" s="5" t="n">
        <v>0</v>
      </c>
      <c r="C37" s="5" t="n">
        <v>0</v>
      </c>
    </row>
    <row r="38" spans="1:3">
      <c r="A38" s="4" t="s">
        <v>75</v>
      </c>
      <c r="B38" s="5" t="n">
        <v>0</v>
      </c>
      <c r="C38" s="5" t="n">
        <v>0</v>
      </c>
    </row>
    <row r="39" spans="1:3">
      <c r="A39" s="4" t="s">
        <v>76</v>
      </c>
      <c r="B39" s="5" t="n">
        <v>1891</v>
      </c>
      <c r="C39" s="5" t="n">
        <v>1768</v>
      </c>
    </row>
    <row r="40" spans="1:3">
      <c r="A40" s="4" t="s">
        <v>77</v>
      </c>
      <c r="B40" s="5" t="n">
        <v>0</v>
      </c>
      <c r="C40" s="5" t="n">
        <v>0</v>
      </c>
    </row>
    <row r="41" spans="1:3">
      <c r="A41" s="4" t="s">
        <v>78</v>
      </c>
      <c r="B41" s="5" t="n">
        <v>-1891</v>
      </c>
      <c r="C41" s="5" t="n">
        <v>-1768</v>
      </c>
    </row>
    <row r="42" spans="1:3">
      <c r="A42" s="4" t="s">
        <v>80</v>
      </c>
      <c r="B42" s="5" t="n">
        <v>0</v>
      </c>
      <c r="C42" s="5" t="n">
        <v>0</v>
      </c>
    </row>
    <row r="43" spans="1:3">
      <c r="A43" s="4" t="s">
        <v>690</v>
      </c>
      <c r="B43" s="5" t="n">
        <v>0</v>
      </c>
      <c r="C43" s="5" t="n">
        <v>0</v>
      </c>
    </row>
    <row r="44" spans="1:3">
      <c r="A44" s="4" t="s">
        <v>82</v>
      </c>
      <c r="B44" s="5" t="n">
        <v>-1891</v>
      </c>
      <c r="C44" s="5" t="n">
        <v>-1768</v>
      </c>
    </row>
    <row r="45" spans="1:3">
      <c r="A45" s="4" t="s">
        <v>83</v>
      </c>
      <c r="B45" s="5" t="n">
        <v>490</v>
      </c>
      <c r="C45" s="5" t="n">
        <v>424</v>
      </c>
    </row>
    <row r="46" spans="1:3">
      <c r="A46" s="4" t="s">
        <v>691</v>
      </c>
      <c r="B46" s="5" t="n">
        <v>40049</v>
      </c>
      <c r="C46" s="5" t="n">
        <v>37158</v>
      </c>
    </row>
    <row r="47" spans="1:3">
      <c r="A47" s="4" t="s">
        <v>84</v>
      </c>
      <c r="B47" s="5" t="n">
        <v>38648</v>
      </c>
      <c r="C47" s="5" t="n">
        <v>35814</v>
      </c>
    </row>
    <row r="48" spans="1:3">
      <c r="A48" s="4" t="s">
        <v>692</v>
      </c>
      <c r="B48" s="5" t="n">
        <v>-977</v>
      </c>
      <c r="C48" s="5" t="n">
        <v>0</v>
      </c>
    </row>
    <row r="49" spans="1:3">
      <c r="A49" s="4" t="s">
        <v>693</v>
      </c>
      <c r="B49" s="5" t="n">
        <v>37671</v>
      </c>
      <c r="C49" s="5" t="n">
        <v>35814</v>
      </c>
    </row>
    <row r="50" spans="1:3">
      <c r="A50" s="4" t="s">
        <v>685</v>
      </c>
    </row>
    <row r="51" spans="1:3">
      <c r="A51" s="3" t="s">
        <v>688</v>
      </c>
    </row>
    <row r="52" spans="1:3">
      <c r="A52" s="4" t="s">
        <v>338</v>
      </c>
      <c r="B52" s="5" t="n">
        <v>2062782</v>
      </c>
      <c r="C52" s="5" t="n">
        <v>2088487</v>
      </c>
    </row>
    <row r="53" spans="1:3">
      <c r="A53" s="4" t="s">
        <v>689</v>
      </c>
      <c r="B53" s="5" t="n">
        <v>1715865</v>
      </c>
      <c r="C53" s="5" t="n">
        <v>1752802</v>
      </c>
    </row>
    <row r="54" spans="1:3">
      <c r="A54" s="4" t="s">
        <v>75</v>
      </c>
      <c r="B54" s="5" t="n">
        <v>346917</v>
      </c>
      <c r="C54" s="5" t="n">
        <v>335685</v>
      </c>
    </row>
    <row r="55" spans="1:3">
      <c r="A55" s="4" t="s">
        <v>76</v>
      </c>
      <c r="B55" s="5" t="n">
        <v>252044</v>
      </c>
      <c r="C55" s="5" t="n">
        <v>249165</v>
      </c>
    </row>
    <row r="56" spans="1:3">
      <c r="A56" s="4" t="s">
        <v>77</v>
      </c>
      <c r="B56" s="5" t="n">
        <v>13234</v>
      </c>
      <c r="C56" s="5" t="n">
        <v>12881</v>
      </c>
    </row>
    <row r="57" spans="1:3">
      <c r="A57" s="4" t="s">
        <v>78</v>
      </c>
      <c r="B57" s="5" t="n">
        <v>81639</v>
      </c>
      <c r="C57" s="5" t="n">
        <v>73639</v>
      </c>
    </row>
    <row r="58" spans="1:3">
      <c r="A58" s="4" t="s">
        <v>80</v>
      </c>
      <c r="B58" s="5" t="n">
        <v>-13989</v>
      </c>
      <c r="C58" s="5" t="n">
        <v>-12337</v>
      </c>
    </row>
    <row r="59" spans="1:3">
      <c r="A59" s="4" t="s">
        <v>690</v>
      </c>
      <c r="B59" s="5" t="n">
        <v>-17175</v>
      </c>
      <c r="C59" s="5" t="n">
        <v>-17017</v>
      </c>
    </row>
    <row r="60" spans="1:3">
      <c r="A60" s="4" t="s">
        <v>82</v>
      </c>
      <c r="B60" s="5" t="n">
        <v>50475</v>
      </c>
      <c r="C60" s="5" t="n">
        <v>44285</v>
      </c>
    </row>
    <row r="61" spans="1:3">
      <c r="A61" s="4" t="s">
        <v>83</v>
      </c>
      <c r="B61" s="5" t="n">
        <v>-12902</v>
      </c>
      <c r="C61" s="5" t="n">
        <v>-9780</v>
      </c>
    </row>
    <row r="62" spans="1:3">
      <c r="A62" s="4" t="s">
        <v>691</v>
      </c>
      <c r="B62" s="5" t="n">
        <v>0</v>
      </c>
      <c r="C62" s="5" t="n">
        <v>0</v>
      </c>
    </row>
    <row r="63" spans="1:3">
      <c r="A63" s="4" t="s">
        <v>84</v>
      </c>
      <c r="B63" s="5" t="n">
        <v>37573</v>
      </c>
      <c r="C63" s="5" t="n">
        <v>34505</v>
      </c>
    </row>
    <row r="64" spans="1:3">
      <c r="A64" s="4" t="s">
        <v>692</v>
      </c>
      <c r="B64" s="5" t="n">
        <v>-4584</v>
      </c>
      <c r="C64" s="5" t="n">
        <v>9405</v>
      </c>
    </row>
    <row r="65" spans="1:3">
      <c r="A65" s="4" t="s">
        <v>693</v>
      </c>
      <c r="B65" s="5" t="n">
        <v>32989</v>
      </c>
      <c r="C65" s="5" t="n">
        <v>43910</v>
      </c>
    </row>
    <row r="66" spans="1:3">
      <c r="A66" s="4" t="s">
        <v>686</v>
      </c>
    </row>
    <row r="67" spans="1:3">
      <c r="A67" s="3" t="s">
        <v>688</v>
      </c>
    </row>
    <row r="68" spans="1:3">
      <c r="A68" s="4" t="s">
        <v>338</v>
      </c>
      <c r="B68" s="5" t="n">
        <v>745594</v>
      </c>
      <c r="C68" s="5" t="n">
        <v>771539</v>
      </c>
    </row>
    <row r="69" spans="1:3">
      <c r="A69" s="4" t="s">
        <v>689</v>
      </c>
      <c r="B69" s="5" t="n">
        <v>661008</v>
      </c>
      <c r="C69" s="5" t="n">
        <v>687461</v>
      </c>
    </row>
    <row r="70" spans="1:3">
      <c r="A70" s="4" t="s">
        <v>75</v>
      </c>
      <c r="B70" s="5" t="n">
        <v>84586</v>
      </c>
      <c r="C70" s="5" t="n">
        <v>84078</v>
      </c>
    </row>
    <row r="71" spans="1:3">
      <c r="A71" s="4" t="s">
        <v>76</v>
      </c>
      <c r="B71" s="5" t="n">
        <v>73773</v>
      </c>
      <c r="C71" s="5" t="n">
        <v>73414</v>
      </c>
    </row>
    <row r="72" spans="1:3">
      <c r="A72" s="4" t="s">
        <v>77</v>
      </c>
      <c r="B72" s="5" t="n">
        <v>3763</v>
      </c>
      <c r="C72" s="5" t="n">
        <v>3461</v>
      </c>
    </row>
    <row r="73" spans="1:3">
      <c r="A73" s="4" t="s">
        <v>78</v>
      </c>
      <c r="B73" s="5" t="n">
        <v>7050</v>
      </c>
      <c r="C73" s="5" t="n">
        <v>7203</v>
      </c>
    </row>
    <row r="74" spans="1:3">
      <c r="A74" s="4" t="s">
        <v>80</v>
      </c>
      <c r="B74" s="5" t="n">
        <v>-1714</v>
      </c>
      <c r="C74" s="5" t="n">
        <v>-1750</v>
      </c>
    </row>
    <row r="75" spans="1:3">
      <c r="A75" s="4" t="s">
        <v>690</v>
      </c>
      <c r="B75" s="5" t="n">
        <v>-1744</v>
      </c>
      <c r="C75" s="5" t="n">
        <v>-1803</v>
      </c>
    </row>
    <row r="76" spans="1:3">
      <c r="A76" s="4" t="s">
        <v>82</v>
      </c>
      <c r="B76" s="5" t="n">
        <v>3592</v>
      </c>
      <c r="C76" s="5" t="n">
        <v>3650</v>
      </c>
    </row>
    <row r="77" spans="1:3">
      <c r="A77" s="4" t="s">
        <v>83</v>
      </c>
      <c r="B77" s="5" t="n">
        <v>-1116</v>
      </c>
      <c r="C77" s="5" t="n">
        <v>-997</v>
      </c>
    </row>
    <row r="78" spans="1:3">
      <c r="A78" s="4" t="s">
        <v>691</v>
      </c>
      <c r="B78" s="5" t="n">
        <v>0</v>
      </c>
      <c r="C78" s="5" t="n">
        <v>0</v>
      </c>
    </row>
    <row r="79" spans="1:3">
      <c r="A79" s="4" t="s">
        <v>84</v>
      </c>
      <c r="B79" s="5" t="n">
        <v>2476</v>
      </c>
      <c r="C79" s="5" t="n">
        <v>2653</v>
      </c>
    </row>
    <row r="80" spans="1:3">
      <c r="A80" s="4" t="s">
        <v>692</v>
      </c>
      <c r="B80" s="5" t="n">
        <v>3607</v>
      </c>
      <c r="C80" s="5" t="n">
        <v>7871</v>
      </c>
    </row>
    <row r="81" spans="1:3">
      <c r="A81" s="4" t="s">
        <v>693</v>
      </c>
      <c r="B81" s="6" t="n">
        <v>6083</v>
      </c>
      <c r="C81" s="6" t="n">
        <v>105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2</v>
      </c>
    </row>
    <row r="3" spans="1:3">
      <c r="A3" s="3" t="s">
        <v>132</v>
      </c>
    </row>
    <row r="4" spans="1:3">
      <c r="A4" s="4" t="s">
        <v>147</v>
      </c>
      <c r="B4" s="6" t="n">
        <v>127939</v>
      </c>
      <c r="C4" s="6" t="n">
        <v>148782</v>
      </c>
    </row>
    <row r="5" spans="1:3">
      <c r="A5" s="3" t="s">
        <v>148</v>
      </c>
    </row>
    <row r="6" spans="1:3">
      <c r="A6" s="4" t="s">
        <v>695</v>
      </c>
      <c r="B6" s="5" t="n">
        <v>0</v>
      </c>
      <c r="C6" s="5" t="n">
        <v>-71499</v>
      </c>
    </row>
    <row r="7" spans="1:3">
      <c r="A7" s="4" t="s">
        <v>150</v>
      </c>
      <c r="B7" s="5" t="n">
        <v>35125</v>
      </c>
      <c r="C7" s="5" t="n">
        <v>2940</v>
      </c>
    </row>
    <row r="8" spans="1:3">
      <c r="A8" s="4" t="s">
        <v>151</v>
      </c>
      <c r="B8" s="5" t="n">
        <v>-41711</v>
      </c>
      <c r="C8" s="5" t="n">
        <v>-47948</v>
      </c>
    </row>
    <row r="9" spans="1:3">
      <c r="A9" s="4" t="s">
        <v>138</v>
      </c>
      <c r="B9" s="5" t="n">
        <v>-200</v>
      </c>
      <c r="C9" s="5" t="n">
        <v>140</v>
      </c>
    </row>
    <row r="10" spans="1:3">
      <c r="A10" s="4" t="s">
        <v>152</v>
      </c>
      <c r="B10" s="5" t="n">
        <v>-6786</v>
      </c>
      <c r="C10" s="5" t="n">
        <v>-116367</v>
      </c>
    </row>
    <row r="11" spans="1:3">
      <c r="A11" s="3" t="s">
        <v>153</v>
      </c>
    </row>
    <row r="12" spans="1:3">
      <c r="A12" s="4" t="s">
        <v>154</v>
      </c>
      <c r="B12" s="5" t="n">
        <v>1631544</v>
      </c>
      <c r="C12" s="5" t="n">
        <v>1656192</v>
      </c>
    </row>
    <row r="13" spans="1:3">
      <c r="A13" s="4" t="s">
        <v>155</v>
      </c>
      <c r="B13" s="5" t="n">
        <v>-1697455</v>
      </c>
      <c r="C13" s="5" t="n">
        <v>-1702447</v>
      </c>
    </row>
    <row r="14" spans="1:3">
      <c r="A14" s="4" t="s">
        <v>156</v>
      </c>
      <c r="B14" s="5" t="n">
        <v>107777</v>
      </c>
      <c r="C14" s="5" t="n">
        <v>66945</v>
      </c>
    </row>
    <row r="15" spans="1:3">
      <c r="A15" s="4" t="s">
        <v>157</v>
      </c>
      <c r="B15" s="5" t="n">
        <v>-111466</v>
      </c>
      <c r="C15" s="5" t="n">
        <v>-66444</v>
      </c>
    </row>
    <row r="16" spans="1:3">
      <c r="A16" s="4" t="s">
        <v>158</v>
      </c>
      <c r="B16" s="5" t="n">
        <v>20329</v>
      </c>
      <c r="C16" s="5" t="n">
        <v>65614</v>
      </c>
    </row>
    <row r="17" spans="1:3">
      <c r="A17" s="4" t="s">
        <v>159</v>
      </c>
      <c r="B17" s="5" t="n">
        <v>-26693</v>
      </c>
      <c r="C17" s="5" t="n">
        <v>-40078</v>
      </c>
    </row>
    <row r="18" spans="1:3">
      <c r="A18" s="4" t="s">
        <v>160</v>
      </c>
      <c r="B18" s="5" t="n">
        <v>0</v>
      </c>
      <c r="C18" s="5" t="n">
        <v>46835</v>
      </c>
    </row>
    <row r="19" spans="1:3">
      <c r="A19" s="4" t="s">
        <v>161</v>
      </c>
      <c r="B19" s="5" t="n">
        <v>-20864</v>
      </c>
      <c r="C19" s="5" t="n">
        <v>-37819</v>
      </c>
    </row>
    <row r="20" spans="1:3">
      <c r="A20" s="4" t="s">
        <v>162</v>
      </c>
      <c r="B20" s="5" t="n">
        <v>-830</v>
      </c>
      <c r="C20" s="5" t="n">
        <v>-1638</v>
      </c>
    </row>
    <row r="21" spans="1:3">
      <c r="A21" s="4" t="s">
        <v>163</v>
      </c>
      <c r="B21" s="5" t="n">
        <v>0</v>
      </c>
      <c r="C21" s="5" t="n">
        <v>-9199</v>
      </c>
    </row>
    <row r="22" spans="1:3">
      <c r="A22" s="4" t="s">
        <v>164</v>
      </c>
      <c r="B22" s="5" t="n">
        <v>-4841</v>
      </c>
      <c r="C22" s="5" t="n">
        <v>-5495</v>
      </c>
    </row>
    <row r="23" spans="1:3">
      <c r="A23" s="4" t="s">
        <v>696</v>
      </c>
      <c r="B23" s="5" t="n">
        <v>0</v>
      </c>
      <c r="C23" s="5" t="n">
        <v>0</v>
      </c>
    </row>
    <row r="24" spans="1:3">
      <c r="A24" s="4" t="s">
        <v>677</v>
      </c>
      <c r="B24" s="5" t="n">
        <v>0</v>
      </c>
      <c r="C24" s="5" t="n">
        <v>0</v>
      </c>
    </row>
    <row r="25" spans="1:3">
      <c r="A25" s="4" t="s">
        <v>165</v>
      </c>
      <c r="B25" s="5" t="n">
        <v>-102499</v>
      </c>
      <c r="C25" s="5" t="n">
        <v>-27534</v>
      </c>
    </row>
    <row r="26" spans="1:3">
      <c r="A26" s="4" t="s">
        <v>166</v>
      </c>
      <c r="B26" s="5" t="n">
        <v>-519</v>
      </c>
      <c r="C26" s="5" t="n">
        <v>47</v>
      </c>
    </row>
    <row r="27" spans="1:3">
      <c r="A27" s="4" t="s">
        <v>167</v>
      </c>
      <c r="B27" s="5" t="n">
        <v>18135</v>
      </c>
      <c r="C27" s="5" t="n">
        <v>4928</v>
      </c>
    </row>
    <row r="28" spans="1:3">
      <c r="A28" s="4" t="s">
        <v>168</v>
      </c>
      <c r="B28" s="5" t="n">
        <v>18720</v>
      </c>
      <c r="C28" s="5" t="n">
        <v>29631</v>
      </c>
    </row>
    <row r="29" spans="1:3">
      <c r="A29" s="4" t="s">
        <v>169</v>
      </c>
      <c r="B29" s="5" t="n">
        <v>36855</v>
      </c>
      <c r="C29" s="5" t="n">
        <v>34559</v>
      </c>
    </row>
    <row r="30" spans="1:3">
      <c r="A30" s="4" t="s">
        <v>684</v>
      </c>
    </row>
    <row r="31" spans="1:3">
      <c r="A31" s="3" t="s">
        <v>132</v>
      </c>
    </row>
    <row r="32" spans="1:3">
      <c r="A32" s="4" t="s">
        <v>147</v>
      </c>
      <c r="B32" s="5" t="n">
        <v>32601</v>
      </c>
      <c r="C32" s="5" t="n">
        <v>35814</v>
      </c>
    </row>
    <row r="33" spans="1:3">
      <c r="A33" s="3" t="s">
        <v>148</v>
      </c>
    </row>
    <row r="34" spans="1:3">
      <c r="A34" s="4" t="s">
        <v>695</v>
      </c>
      <c r="C34" s="5" t="n">
        <v>0</v>
      </c>
    </row>
    <row r="35" spans="1:3">
      <c r="A35" s="4" t="s">
        <v>150</v>
      </c>
      <c r="B35" s="5" t="n">
        <v>0</v>
      </c>
      <c r="C35" s="5" t="n">
        <v>0</v>
      </c>
    </row>
    <row r="36" spans="1:3">
      <c r="A36" s="4" t="s">
        <v>151</v>
      </c>
      <c r="B36" s="5" t="n">
        <v>0</v>
      </c>
      <c r="C36" s="5" t="n">
        <v>0</v>
      </c>
    </row>
    <row r="37" spans="1:3">
      <c r="A37" s="4" t="s">
        <v>138</v>
      </c>
      <c r="B37" s="5" t="n">
        <v>-200</v>
      </c>
      <c r="C37" s="5" t="n">
        <v>0</v>
      </c>
    </row>
    <row r="38" spans="1:3">
      <c r="A38" s="4" t="s">
        <v>152</v>
      </c>
      <c r="B38" s="5" t="n">
        <v>-200</v>
      </c>
      <c r="C38" s="5" t="n">
        <v>0</v>
      </c>
    </row>
    <row r="39" spans="1:3">
      <c r="A39" s="3" t="s">
        <v>153</v>
      </c>
    </row>
    <row r="40" spans="1:3">
      <c r="A40" s="4" t="s">
        <v>154</v>
      </c>
      <c r="B40" s="5" t="n">
        <v>0</v>
      </c>
      <c r="C40" s="5" t="n">
        <v>0</v>
      </c>
    </row>
    <row r="41" spans="1:3">
      <c r="A41" s="4" t="s">
        <v>155</v>
      </c>
      <c r="B41" s="5" t="n">
        <v>0</v>
      </c>
      <c r="C41" s="5" t="n">
        <v>0</v>
      </c>
    </row>
    <row r="42" spans="1:3">
      <c r="A42" s="4" t="s">
        <v>156</v>
      </c>
      <c r="B42" s="5" t="n">
        <v>107777</v>
      </c>
      <c r="C42" s="5" t="n">
        <v>66945</v>
      </c>
    </row>
    <row r="43" spans="1:3">
      <c r="A43" s="4" t="s">
        <v>157</v>
      </c>
      <c r="B43" s="5" t="n">
        <v>-111466</v>
      </c>
      <c r="C43" s="5" t="n">
        <v>-66444</v>
      </c>
    </row>
    <row r="44" spans="1:3">
      <c r="A44" s="4" t="s">
        <v>158</v>
      </c>
      <c r="B44" s="5" t="n">
        <v>0</v>
      </c>
      <c r="C44" s="5" t="n">
        <v>0</v>
      </c>
    </row>
    <row r="45" spans="1:3">
      <c r="A45" s="4" t="s">
        <v>159</v>
      </c>
      <c r="B45" s="5" t="n">
        <v>0</v>
      </c>
      <c r="C45" s="5" t="n">
        <v>-24742</v>
      </c>
    </row>
    <row r="46" spans="1:3">
      <c r="A46" s="4" t="s">
        <v>160</v>
      </c>
      <c r="C46" s="5" t="n">
        <v>0</v>
      </c>
    </row>
    <row r="47" spans="1:3">
      <c r="A47" s="4" t="s">
        <v>161</v>
      </c>
      <c r="B47" s="5" t="n">
        <v>0</v>
      </c>
      <c r="C47" s="5" t="n">
        <v>0</v>
      </c>
    </row>
    <row r="48" spans="1:3">
      <c r="A48" s="4" t="s">
        <v>162</v>
      </c>
      <c r="B48" s="5" t="n">
        <v>-830</v>
      </c>
      <c r="C48" s="5" t="n">
        <v>-1638</v>
      </c>
    </row>
    <row r="49" spans="1:3">
      <c r="A49" s="4" t="s">
        <v>163</v>
      </c>
      <c r="C49" s="5" t="n">
        <v>-9199</v>
      </c>
    </row>
    <row r="50" spans="1:3">
      <c r="A50" s="4" t="s">
        <v>164</v>
      </c>
      <c r="B50" s="5" t="n">
        <v>-4841</v>
      </c>
      <c r="C50" s="5" t="n">
        <v>-5495</v>
      </c>
    </row>
    <row r="51" spans="1:3">
      <c r="A51" s="4" t="s">
        <v>696</v>
      </c>
      <c r="B51" s="5" t="n">
        <v>69908</v>
      </c>
      <c r="C51" s="5" t="n">
        <v>22730</v>
      </c>
    </row>
    <row r="52" spans="1:3">
      <c r="A52" s="4" t="s">
        <v>677</v>
      </c>
      <c r="B52" s="5" t="n">
        <v>-92949</v>
      </c>
      <c r="C52" s="5" t="n">
        <v>-17971</v>
      </c>
    </row>
    <row r="53" spans="1:3">
      <c r="A53" s="4" t="s">
        <v>165</v>
      </c>
      <c r="B53" s="5" t="n">
        <v>-32401</v>
      </c>
      <c r="C53" s="5" t="n">
        <v>-35814</v>
      </c>
    </row>
    <row r="54" spans="1:3">
      <c r="A54" s="4" t="s">
        <v>166</v>
      </c>
      <c r="B54" s="5" t="n">
        <v>0</v>
      </c>
      <c r="C54" s="5" t="n">
        <v>0</v>
      </c>
    </row>
    <row r="55" spans="1:3">
      <c r="A55" s="4" t="s">
        <v>167</v>
      </c>
      <c r="B55" s="5" t="n">
        <v>0</v>
      </c>
      <c r="C55" s="5" t="n">
        <v>0</v>
      </c>
    </row>
    <row r="56" spans="1:3">
      <c r="A56" s="4" t="s">
        <v>168</v>
      </c>
      <c r="B56" s="5" t="n">
        <v>0</v>
      </c>
      <c r="C56" s="5" t="n">
        <v>0</v>
      </c>
    </row>
    <row r="57" spans="1:3">
      <c r="A57" s="4" t="s">
        <v>169</v>
      </c>
      <c r="B57" s="5" t="n">
        <v>0</v>
      </c>
      <c r="C57" s="5" t="n">
        <v>0</v>
      </c>
    </row>
    <row r="58" spans="1:3">
      <c r="A58" s="4" t="s">
        <v>685</v>
      </c>
    </row>
    <row r="59" spans="1:3">
      <c r="A59" s="3" t="s">
        <v>132</v>
      </c>
    </row>
    <row r="60" spans="1:3">
      <c r="A60" s="4" t="s">
        <v>147</v>
      </c>
      <c r="B60" s="5" t="n">
        <v>71795</v>
      </c>
      <c r="C60" s="5" t="n">
        <v>114862</v>
      </c>
    </row>
    <row r="61" spans="1:3">
      <c r="A61" s="3" t="s">
        <v>148</v>
      </c>
    </row>
    <row r="62" spans="1:3">
      <c r="A62" s="4" t="s">
        <v>695</v>
      </c>
      <c r="C62" s="5" t="n">
        <v>-31414</v>
      </c>
    </row>
    <row r="63" spans="1:3">
      <c r="A63" s="4" t="s">
        <v>150</v>
      </c>
      <c r="B63" s="5" t="n">
        <v>33178</v>
      </c>
      <c r="C63" s="5" t="n">
        <v>918</v>
      </c>
    </row>
    <row r="64" spans="1:3">
      <c r="A64" s="4" t="s">
        <v>151</v>
      </c>
      <c r="B64" s="5" t="n">
        <v>-36614</v>
      </c>
      <c r="C64" s="5" t="n">
        <v>-34101</v>
      </c>
    </row>
    <row r="65" spans="1:3">
      <c r="A65" s="4" t="s">
        <v>138</v>
      </c>
      <c r="B65" s="5" t="n">
        <v>0</v>
      </c>
      <c r="C65" s="5" t="n">
        <v>140</v>
      </c>
    </row>
    <row r="66" spans="1:3">
      <c r="A66" s="4" t="s">
        <v>152</v>
      </c>
      <c r="B66" s="5" t="n">
        <v>-3436</v>
      </c>
      <c r="C66" s="5" t="n">
        <v>-64457</v>
      </c>
    </row>
    <row r="67" spans="1:3">
      <c r="A67" s="3" t="s">
        <v>153</v>
      </c>
    </row>
    <row r="68" spans="1:3">
      <c r="A68" s="4" t="s">
        <v>154</v>
      </c>
      <c r="B68" s="5" t="n">
        <v>1624256</v>
      </c>
      <c r="C68" s="5" t="n">
        <v>1612866</v>
      </c>
    </row>
    <row r="69" spans="1:3">
      <c r="A69" s="4" t="s">
        <v>155</v>
      </c>
      <c r="B69" s="5" t="n">
        <v>-1679425</v>
      </c>
      <c r="C69" s="5" t="n">
        <v>-1675917</v>
      </c>
    </row>
    <row r="70" spans="1:3">
      <c r="A70" s="4" t="s">
        <v>156</v>
      </c>
      <c r="B70" s="5" t="n">
        <v>0</v>
      </c>
      <c r="C70" s="5" t="n">
        <v>0</v>
      </c>
    </row>
    <row r="71" spans="1:3">
      <c r="A71" s="4" t="s">
        <v>157</v>
      </c>
      <c r="B71" s="5" t="n">
        <v>0</v>
      </c>
      <c r="C71" s="5" t="n">
        <v>0</v>
      </c>
    </row>
    <row r="72" spans="1:3">
      <c r="A72" s="4" t="s">
        <v>158</v>
      </c>
      <c r="B72" s="5" t="n">
        <v>7288</v>
      </c>
      <c r="C72" s="5" t="n">
        <v>43326</v>
      </c>
    </row>
    <row r="73" spans="1:3">
      <c r="A73" s="4" t="s">
        <v>159</v>
      </c>
      <c r="B73" s="5" t="n">
        <v>-18206</v>
      </c>
      <c r="C73" s="5" t="n">
        <v>-1987</v>
      </c>
    </row>
    <row r="74" spans="1:3">
      <c r="A74" s="4" t="s">
        <v>160</v>
      </c>
      <c r="C74" s="5" t="n">
        <v>34817</v>
      </c>
    </row>
    <row r="75" spans="1:3">
      <c r="A75" s="4" t="s">
        <v>161</v>
      </c>
      <c r="B75" s="5" t="n">
        <v>-17702</v>
      </c>
      <c r="C75" s="5" t="n">
        <v>-31000</v>
      </c>
    </row>
    <row r="76" spans="1:3">
      <c r="A76" s="4" t="s">
        <v>162</v>
      </c>
      <c r="B76" s="5" t="n">
        <v>0</v>
      </c>
      <c r="C76" s="5" t="n">
        <v>0</v>
      </c>
    </row>
    <row r="77" spans="1:3">
      <c r="A77" s="4" t="s">
        <v>163</v>
      </c>
      <c r="C77" s="5" t="n">
        <v>0</v>
      </c>
    </row>
    <row r="78" spans="1:3">
      <c r="A78" s="4" t="s">
        <v>164</v>
      </c>
      <c r="B78" s="5" t="n">
        <v>0</v>
      </c>
      <c r="C78" s="5" t="n">
        <v>0</v>
      </c>
    </row>
    <row r="79" spans="1:3">
      <c r="A79" s="4" t="s">
        <v>696</v>
      </c>
      <c r="B79" s="5" t="n">
        <v>-68496</v>
      </c>
      <c r="C79" s="5" t="n">
        <v>-50554</v>
      </c>
    </row>
    <row r="80" spans="1:3">
      <c r="A80" s="4" t="s">
        <v>677</v>
      </c>
      <c r="B80" s="5" t="n">
        <v>92790</v>
      </c>
      <c r="C80" s="5" t="n">
        <v>16822</v>
      </c>
    </row>
    <row r="81" spans="1:3">
      <c r="A81" s="4" t="s">
        <v>165</v>
      </c>
      <c r="B81" s="5" t="n">
        <v>-59495</v>
      </c>
      <c r="C81" s="5" t="n">
        <v>-51627</v>
      </c>
    </row>
    <row r="82" spans="1:3">
      <c r="A82" s="4" t="s">
        <v>166</v>
      </c>
      <c r="B82" s="5" t="n">
        <v>0</v>
      </c>
      <c r="C82" s="5" t="n">
        <v>0</v>
      </c>
    </row>
    <row r="83" spans="1:3">
      <c r="A83" s="4" t="s">
        <v>167</v>
      </c>
      <c r="B83" s="5" t="n">
        <v>8864</v>
      </c>
      <c r="C83" s="5" t="n">
        <v>-1222</v>
      </c>
    </row>
    <row r="84" spans="1:3">
      <c r="A84" s="4" t="s">
        <v>168</v>
      </c>
      <c r="B84" s="5" t="n">
        <v>4613</v>
      </c>
      <c r="C84" s="5" t="n">
        <v>10096</v>
      </c>
    </row>
    <row r="85" spans="1:3">
      <c r="A85" s="4" t="s">
        <v>169</v>
      </c>
      <c r="B85" s="5" t="n">
        <v>13477</v>
      </c>
      <c r="C85" s="5" t="n">
        <v>8874</v>
      </c>
    </row>
    <row r="86" spans="1:3">
      <c r="A86" s="4" t="s">
        <v>686</v>
      </c>
    </row>
    <row r="87" spans="1:3">
      <c r="A87" s="3" t="s">
        <v>132</v>
      </c>
    </row>
    <row r="88" spans="1:3">
      <c r="A88" s="4" t="s">
        <v>147</v>
      </c>
      <c r="B88" s="5" t="n">
        <v>23543</v>
      </c>
      <c r="C88" s="5" t="n">
        <v>-1894</v>
      </c>
    </row>
    <row r="89" spans="1:3">
      <c r="A89" s="3" t="s">
        <v>148</v>
      </c>
    </row>
    <row r="90" spans="1:3">
      <c r="A90" s="4" t="s">
        <v>695</v>
      </c>
      <c r="C90" s="5" t="n">
        <v>-40085</v>
      </c>
    </row>
    <row r="91" spans="1:3">
      <c r="A91" s="4" t="s">
        <v>150</v>
      </c>
      <c r="B91" s="5" t="n">
        <v>1947</v>
      </c>
      <c r="C91" s="5" t="n">
        <v>2022</v>
      </c>
    </row>
    <row r="92" spans="1:3">
      <c r="A92" s="4" t="s">
        <v>151</v>
      </c>
      <c r="B92" s="5" t="n">
        <v>-5097</v>
      </c>
      <c r="C92" s="5" t="n">
        <v>-13847</v>
      </c>
    </row>
    <row r="93" spans="1:3">
      <c r="A93" s="4" t="s">
        <v>138</v>
      </c>
      <c r="B93" s="5" t="n">
        <v>0</v>
      </c>
      <c r="C93" s="5" t="n">
        <v>0</v>
      </c>
    </row>
    <row r="94" spans="1:3">
      <c r="A94" s="4" t="s">
        <v>152</v>
      </c>
      <c r="B94" s="5" t="n">
        <v>-3150</v>
      </c>
      <c r="C94" s="5" t="n">
        <v>-51910</v>
      </c>
    </row>
    <row r="95" spans="1:3">
      <c r="A95" s="3" t="s">
        <v>153</v>
      </c>
    </row>
    <row r="96" spans="1:3">
      <c r="A96" s="4" t="s">
        <v>154</v>
      </c>
      <c r="B96" s="5" t="n">
        <v>7288</v>
      </c>
      <c r="C96" s="5" t="n">
        <v>43326</v>
      </c>
    </row>
    <row r="97" spans="1:3">
      <c r="A97" s="4" t="s">
        <v>155</v>
      </c>
      <c r="B97" s="5" t="n">
        <v>-18030</v>
      </c>
      <c r="C97" s="5" t="n">
        <v>-26530</v>
      </c>
    </row>
    <row r="98" spans="1:3">
      <c r="A98" s="4" t="s">
        <v>156</v>
      </c>
      <c r="B98" s="5" t="n">
        <v>0</v>
      </c>
      <c r="C98" s="5" t="n">
        <v>0</v>
      </c>
    </row>
    <row r="99" spans="1:3">
      <c r="A99" s="4" t="s">
        <v>157</v>
      </c>
      <c r="B99" s="5" t="n">
        <v>0</v>
      </c>
      <c r="C99" s="5" t="n">
        <v>0</v>
      </c>
    </row>
    <row r="100" spans="1:3">
      <c r="A100" s="4" t="s">
        <v>158</v>
      </c>
      <c r="B100" s="5" t="n">
        <v>13041</v>
      </c>
      <c r="C100" s="5" t="n">
        <v>22288</v>
      </c>
    </row>
    <row r="101" spans="1:3">
      <c r="A101" s="4" t="s">
        <v>159</v>
      </c>
      <c r="B101" s="5" t="n">
        <v>-8487</v>
      </c>
      <c r="C101" s="5" t="n">
        <v>-13349</v>
      </c>
    </row>
    <row r="102" spans="1:3">
      <c r="A102" s="4" t="s">
        <v>160</v>
      </c>
      <c r="C102" s="5" t="n">
        <v>12018</v>
      </c>
    </row>
    <row r="103" spans="1:3">
      <c r="A103" s="4" t="s">
        <v>161</v>
      </c>
      <c r="B103" s="5" t="n">
        <v>-3162</v>
      </c>
      <c r="C103" s="5" t="n">
        <v>-6819</v>
      </c>
    </row>
    <row r="104" spans="1:3">
      <c r="A104" s="4" t="s">
        <v>162</v>
      </c>
      <c r="B104" s="5" t="n">
        <v>0</v>
      </c>
      <c r="C104" s="5" t="n">
        <v>0</v>
      </c>
    </row>
    <row r="105" spans="1:3">
      <c r="A105" s="4" t="s">
        <v>163</v>
      </c>
      <c r="C105" s="5" t="n">
        <v>0</v>
      </c>
    </row>
    <row r="106" spans="1:3">
      <c r="A106" s="4" t="s">
        <v>164</v>
      </c>
      <c r="B106" s="5" t="n">
        <v>0</v>
      </c>
      <c r="C106" s="5" t="n">
        <v>0</v>
      </c>
    </row>
    <row r="107" spans="1:3">
      <c r="A107" s="4" t="s">
        <v>696</v>
      </c>
      <c r="B107" s="5" t="n">
        <v>-1412</v>
      </c>
      <c r="C107" s="5" t="n">
        <v>27824</v>
      </c>
    </row>
    <row r="108" spans="1:3">
      <c r="A108" s="4" t="s">
        <v>677</v>
      </c>
      <c r="B108" s="5" t="n">
        <v>159</v>
      </c>
      <c r="C108" s="5" t="n">
        <v>1149</v>
      </c>
    </row>
    <row r="109" spans="1:3">
      <c r="A109" s="4" t="s">
        <v>165</v>
      </c>
      <c r="B109" s="5" t="n">
        <v>-10603</v>
      </c>
      <c r="C109" s="5" t="n">
        <v>59907</v>
      </c>
    </row>
    <row r="110" spans="1:3">
      <c r="A110" s="4" t="s">
        <v>166</v>
      </c>
      <c r="B110" s="5" t="n">
        <v>-519</v>
      </c>
      <c r="C110" s="5" t="n">
        <v>47</v>
      </c>
    </row>
    <row r="111" spans="1:3">
      <c r="A111" s="4" t="s">
        <v>167</v>
      </c>
      <c r="B111" s="5" t="n">
        <v>9271</v>
      </c>
      <c r="C111" s="5" t="n">
        <v>6150</v>
      </c>
    </row>
    <row r="112" spans="1:3">
      <c r="A112" s="4" t="s">
        <v>168</v>
      </c>
      <c r="B112" s="5" t="n">
        <v>14107</v>
      </c>
      <c r="C112" s="5" t="n">
        <v>19535</v>
      </c>
    </row>
    <row r="113" spans="1:3">
      <c r="A113" s="4" t="s">
        <v>169</v>
      </c>
      <c r="B113" s="6" t="n">
        <v>23378</v>
      </c>
      <c r="C113" s="6" t="n">
        <v>25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2</v>
      </c>
    </row>
    <row r="3" spans="1:3">
      <c r="A3" s="3" t="s">
        <v>129</v>
      </c>
    </row>
    <row r="4" spans="1:3">
      <c r="A4" s="4" t="s">
        <v>130</v>
      </c>
      <c r="B4" s="6" t="n">
        <v>260</v>
      </c>
      <c r="C4" s="6" t="n">
        <v>2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97</v>
      </c>
      <c r="B1" s="1" t="s">
        <v>698</v>
      </c>
      <c r="C1" s="2" t="s">
        <v>699</v>
      </c>
    </row>
    <row r="2" spans="1:3">
      <c r="A2" s="4" t="s">
        <v>700</v>
      </c>
    </row>
    <row r="3" spans="1:3">
      <c r="A3" s="4" t="s">
        <v>701</v>
      </c>
      <c r="B3" s="4" t="s">
        <v>702</v>
      </c>
      <c r="C3" s="6" t="n">
        <v>11397000</v>
      </c>
    </row>
    <row r="4" spans="1:3">
      <c r="A4" s="4" t="s">
        <v>703</v>
      </c>
    </row>
    <row r="5" spans="1:3">
      <c r="A5" s="4" t="s">
        <v>701</v>
      </c>
      <c r="B5" s="4" t="s">
        <v>702</v>
      </c>
      <c r="C5" s="6" t="n">
        <v>1139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115</v>
      </c>
      <c r="B4" s="6" t="n">
        <v>38648</v>
      </c>
      <c r="C4" s="6" t="n">
        <v>35814</v>
      </c>
    </row>
    <row r="5" spans="1:3">
      <c r="A5" s="3" t="s">
        <v>133</v>
      </c>
    </row>
    <row r="6" spans="1:3">
      <c r="A6" s="4" t="s">
        <v>134</v>
      </c>
      <c r="B6" s="5" t="n">
        <v>16997</v>
      </c>
      <c r="C6" s="5" t="n">
        <v>16342</v>
      </c>
    </row>
    <row r="7" spans="1:3">
      <c r="A7" s="4" t="s">
        <v>135</v>
      </c>
      <c r="B7" s="5" t="n">
        <v>7624</v>
      </c>
      <c r="C7" s="5" t="n">
        <v>0</v>
      </c>
    </row>
    <row r="8" spans="1:3">
      <c r="A8" s="4" t="s">
        <v>53</v>
      </c>
      <c r="B8" s="5" t="n">
        <v>4088</v>
      </c>
      <c r="C8" s="5" t="n">
        <v>2675</v>
      </c>
    </row>
    <row r="9" spans="1:3">
      <c r="A9" s="4" t="s">
        <v>120</v>
      </c>
      <c r="B9" s="5" t="n">
        <v>6080</v>
      </c>
      <c r="C9" s="5" t="n">
        <v>5642</v>
      </c>
    </row>
    <row r="10" spans="1:3">
      <c r="A10" s="4" t="s">
        <v>136</v>
      </c>
      <c r="B10" s="5" t="n">
        <v>946</v>
      </c>
      <c r="C10" s="5" t="n">
        <v>650</v>
      </c>
    </row>
    <row r="11" spans="1:3">
      <c r="A11" s="4" t="s">
        <v>137</v>
      </c>
      <c r="B11" s="5" t="n">
        <v>-5778</v>
      </c>
      <c r="C11" s="5" t="n">
        <v>-516</v>
      </c>
    </row>
    <row r="12" spans="1:3">
      <c r="A12" s="4" t="s">
        <v>138</v>
      </c>
      <c r="B12" s="5" t="n">
        <v>234</v>
      </c>
      <c r="C12" s="5" t="n">
        <v>-6</v>
      </c>
    </row>
    <row r="13" spans="1:3">
      <c r="A13" s="3" t="s">
        <v>139</v>
      </c>
    </row>
    <row r="14" spans="1:3">
      <c r="A14" s="4" t="s">
        <v>140</v>
      </c>
      <c r="B14" s="5" t="n">
        <v>101618</v>
      </c>
      <c r="C14" s="5" t="n">
        <v>65200</v>
      </c>
    </row>
    <row r="15" spans="1:3">
      <c r="A15" s="4" t="s">
        <v>141</v>
      </c>
      <c r="B15" s="5" t="n">
        <v>9155</v>
      </c>
      <c r="C15" s="5" t="n">
        <v>12727</v>
      </c>
    </row>
    <row r="16" spans="1:3">
      <c r="A16" s="4" t="s">
        <v>142</v>
      </c>
      <c r="B16" s="5" t="n">
        <v>-28058</v>
      </c>
      <c r="C16" s="5" t="n">
        <v>7153</v>
      </c>
    </row>
    <row r="17" spans="1:3">
      <c r="A17" s="4" t="s">
        <v>143</v>
      </c>
      <c r="B17" s="5" t="n">
        <v>5117</v>
      </c>
      <c r="C17" s="5" t="n">
        <v>11237</v>
      </c>
    </row>
    <row r="18" spans="1:3">
      <c r="A18" s="4" t="s">
        <v>144</v>
      </c>
      <c r="B18" s="5" t="n">
        <v>-17672</v>
      </c>
      <c r="C18" s="5" t="n">
        <v>-12548</v>
      </c>
    </row>
    <row r="19" spans="1:3">
      <c r="A19" s="4" t="s">
        <v>44</v>
      </c>
      <c r="B19" s="5" t="n">
        <v>-2468</v>
      </c>
      <c r="C19" s="5" t="n">
        <v>5067</v>
      </c>
    </row>
    <row r="20" spans="1:3">
      <c r="A20" s="4" t="s">
        <v>145</v>
      </c>
      <c r="B20" s="5" t="n">
        <v>-178</v>
      </c>
      <c r="C20" s="5" t="n">
        <v>-655</v>
      </c>
    </row>
    <row r="21" spans="1:3">
      <c r="A21" s="4" t="s">
        <v>146</v>
      </c>
      <c r="B21" s="5" t="n">
        <v>-8414</v>
      </c>
      <c r="C21" s="5" t="n">
        <v>0</v>
      </c>
    </row>
    <row r="22" spans="1:3">
      <c r="A22" s="4" t="s">
        <v>147</v>
      </c>
      <c r="B22" s="5" t="n">
        <v>127939</v>
      </c>
      <c r="C22" s="5" t="n">
        <v>148782</v>
      </c>
    </row>
    <row r="23" spans="1:3">
      <c r="A23" s="3" t="s">
        <v>148</v>
      </c>
    </row>
    <row r="24" spans="1:3">
      <c r="A24" s="4" t="s">
        <v>149</v>
      </c>
      <c r="B24" s="5" t="n">
        <v>0</v>
      </c>
      <c r="C24" s="5" t="n">
        <v>-71499</v>
      </c>
    </row>
    <row r="25" spans="1:3">
      <c r="A25" s="4" t="s">
        <v>150</v>
      </c>
      <c r="B25" s="5" t="n">
        <v>35125</v>
      </c>
      <c r="C25" s="5" t="n">
        <v>2940</v>
      </c>
    </row>
    <row r="26" spans="1:3">
      <c r="A26" s="4" t="s">
        <v>151</v>
      </c>
      <c r="B26" s="5" t="n">
        <v>-41711</v>
      </c>
      <c r="C26" s="5" t="n">
        <v>-47948</v>
      </c>
    </row>
    <row r="27" spans="1:3">
      <c r="A27" s="4" t="s">
        <v>138</v>
      </c>
      <c r="B27" s="5" t="n">
        <v>-200</v>
      </c>
      <c r="C27" s="5" t="n">
        <v>140</v>
      </c>
    </row>
    <row r="28" spans="1:3">
      <c r="A28" s="4" t="s">
        <v>152</v>
      </c>
      <c r="B28" s="5" t="n">
        <v>-6786</v>
      </c>
      <c r="C28" s="5" t="n">
        <v>-116367</v>
      </c>
    </row>
    <row r="29" spans="1:3">
      <c r="A29" s="3" t="s">
        <v>153</v>
      </c>
    </row>
    <row r="30" spans="1:3">
      <c r="A30" s="4" t="s">
        <v>154</v>
      </c>
      <c r="B30" s="5" t="n">
        <v>1631544</v>
      </c>
      <c r="C30" s="5" t="n">
        <v>1656192</v>
      </c>
    </row>
    <row r="31" spans="1:3">
      <c r="A31" s="4" t="s">
        <v>155</v>
      </c>
      <c r="B31" s="5" t="n">
        <v>-1697455</v>
      </c>
      <c r="C31" s="5" t="n">
        <v>-1702447</v>
      </c>
    </row>
    <row r="32" spans="1:3">
      <c r="A32" s="4" t="s">
        <v>156</v>
      </c>
      <c r="B32" s="5" t="n">
        <v>107777</v>
      </c>
      <c r="C32" s="5" t="n">
        <v>66945</v>
      </c>
    </row>
    <row r="33" spans="1:3">
      <c r="A33" s="4" t="s">
        <v>157</v>
      </c>
      <c r="B33" s="5" t="n">
        <v>-111466</v>
      </c>
      <c r="C33" s="5" t="n">
        <v>-66444</v>
      </c>
    </row>
    <row r="34" spans="1:3">
      <c r="A34" s="4" t="s">
        <v>158</v>
      </c>
      <c r="B34" s="5" t="n">
        <v>20329</v>
      </c>
      <c r="C34" s="5" t="n">
        <v>65614</v>
      </c>
    </row>
    <row r="35" spans="1:3">
      <c r="A35" s="4" t="s">
        <v>159</v>
      </c>
      <c r="B35" s="5" t="n">
        <v>-26693</v>
      </c>
      <c r="C35" s="5" t="n">
        <v>-40078</v>
      </c>
    </row>
    <row r="36" spans="1:3">
      <c r="A36" s="4" t="s">
        <v>160</v>
      </c>
      <c r="B36" s="5" t="n">
        <v>0</v>
      </c>
      <c r="C36" s="5" t="n">
        <v>46835</v>
      </c>
    </row>
    <row r="37" spans="1:3">
      <c r="A37" s="4" t="s">
        <v>161</v>
      </c>
      <c r="B37" s="5" t="n">
        <v>-20864</v>
      </c>
      <c r="C37" s="5" t="n">
        <v>-37819</v>
      </c>
    </row>
    <row r="38" spans="1:3">
      <c r="A38" s="4" t="s">
        <v>162</v>
      </c>
      <c r="B38" s="5" t="n">
        <v>-830</v>
      </c>
      <c r="C38" s="5" t="n">
        <v>-1638</v>
      </c>
    </row>
    <row r="39" spans="1:3">
      <c r="A39" s="4" t="s">
        <v>163</v>
      </c>
      <c r="B39" s="5" t="n">
        <v>0</v>
      </c>
      <c r="C39" s="5" t="n">
        <v>-9199</v>
      </c>
    </row>
    <row r="40" spans="1:3">
      <c r="A40" s="4" t="s">
        <v>164</v>
      </c>
      <c r="B40" s="5" t="n">
        <v>-4841</v>
      </c>
      <c r="C40" s="5" t="n">
        <v>-5495</v>
      </c>
    </row>
    <row r="41" spans="1:3">
      <c r="A41" s="4" t="s">
        <v>165</v>
      </c>
      <c r="B41" s="5" t="n">
        <v>-102499</v>
      </c>
      <c r="C41" s="5" t="n">
        <v>-27534</v>
      </c>
    </row>
    <row r="42" spans="1:3">
      <c r="A42" s="4" t="s">
        <v>166</v>
      </c>
      <c r="B42" s="5" t="n">
        <v>-519</v>
      </c>
      <c r="C42" s="5" t="n">
        <v>47</v>
      </c>
    </row>
    <row r="43" spans="1:3">
      <c r="A43" s="4" t="s">
        <v>167</v>
      </c>
      <c r="B43" s="5" t="n">
        <v>18135</v>
      </c>
      <c r="C43" s="5" t="n">
        <v>4928</v>
      </c>
    </row>
    <row r="44" spans="1:3">
      <c r="A44" s="4" t="s">
        <v>168</v>
      </c>
      <c r="B44" s="5" t="n">
        <v>18720</v>
      </c>
      <c r="C44" s="5" t="n">
        <v>29631</v>
      </c>
    </row>
    <row r="45" spans="1:3">
      <c r="A45" s="4" t="s">
        <v>169</v>
      </c>
      <c r="B45" s="5" t="n">
        <v>36855</v>
      </c>
      <c r="C45" s="5" t="n">
        <v>34559</v>
      </c>
    </row>
    <row r="46" spans="1:3">
      <c r="A46" s="3" t="s">
        <v>170</v>
      </c>
    </row>
    <row r="47" spans="1:3">
      <c r="A47" s="4" t="s">
        <v>171</v>
      </c>
      <c r="B47" s="6" t="n">
        <v>5094</v>
      </c>
      <c r="C47" s="6" t="n">
        <v>60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9:01:45Z</dcterms:created>
  <dcterms:modified xmlns:dcterms="http://purl.org/dc/terms/" xmlns:xsi="http://www.w3.org/2001/XMLSchema-instance" xsi:type="dcterms:W3CDTF">2019-05-07T19:01:45Z</dcterms:modified>
</cp:coreProperties>
</file>